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Segment Reporting Disclosures" sheetId="12" state="visible" r:id="rId12"/>
    <sheet xmlns:r="http://schemas.openxmlformats.org/officeDocument/2006/relationships" name="Unpaid Losses And Loss Adjustme" sheetId="13" state="visible" r:id="rId13"/>
    <sheet xmlns:r="http://schemas.openxmlformats.org/officeDocument/2006/relationships" name="Senior Long-Term Debt And Other" sheetId="14" state="visible" r:id="rId14"/>
    <sheet xmlns:r="http://schemas.openxmlformats.org/officeDocument/2006/relationships" name="Other Revenues And Other Expens" sheetId="15" state="visible" r:id="rId15"/>
    <sheet xmlns:r="http://schemas.openxmlformats.org/officeDocument/2006/relationships" name="Reinsurance" sheetId="16" state="visible" r:id="rId16"/>
    <sheet xmlns:r="http://schemas.openxmlformats.org/officeDocument/2006/relationships" name="Life And Annuity Benefits" sheetId="17" state="visible" r:id="rId17"/>
    <sheet xmlns:r="http://schemas.openxmlformats.org/officeDocument/2006/relationships" name="Variable Interest Entities" sheetId="18" state="visible" r:id="rId18"/>
    <sheet xmlns:r="http://schemas.openxmlformats.org/officeDocument/2006/relationships" name="Net Income (Loss) Per Share" sheetId="19" state="visible" r:id="rId19"/>
    <sheet xmlns:r="http://schemas.openxmlformats.org/officeDocument/2006/relationships" name="Other Comprehensive Income"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Segment Reporting Disclosures (" sheetId="25" state="visible" r:id="rId25"/>
    <sheet xmlns:r="http://schemas.openxmlformats.org/officeDocument/2006/relationships" name="Unpaid Losses And Loss Adjust26" sheetId="26" state="visible" r:id="rId26"/>
    <sheet xmlns:r="http://schemas.openxmlformats.org/officeDocument/2006/relationships" name="Other Revenues And Other Expe27" sheetId="27" state="visible" r:id="rId27"/>
    <sheet xmlns:r="http://schemas.openxmlformats.org/officeDocument/2006/relationships" name="Reinsurance (Tables)" sheetId="28" state="visible" r:id="rId28"/>
    <sheet xmlns:r="http://schemas.openxmlformats.org/officeDocument/2006/relationships" name="Net Income (Loss) Per Share (Ta" sheetId="29" state="visible" r:id="rId29"/>
    <sheet xmlns:r="http://schemas.openxmlformats.org/officeDocument/2006/relationships" name="Other Comprehensive Income (Tab" sheetId="30" state="visible" r:id="rId30"/>
    <sheet xmlns:r="http://schemas.openxmlformats.org/officeDocument/2006/relationships" name="Recent Accounting Pronounceme31" sheetId="31" state="visible" r:id="rId31"/>
    <sheet xmlns:r="http://schemas.openxmlformats.org/officeDocument/2006/relationships" name="Acquisitions (Narrative) (Detai" sheetId="32" state="visible" r:id="rId32"/>
    <sheet xmlns:r="http://schemas.openxmlformats.org/officeDocument/2006/relationships" name="Investments (Narrative) (Detail" sheetId="33" state="visible" r:id="rId33"/>
    <sheet xmlns:r="http://schemas.openxmlformats.org/officeDocument/2006/relationships" name="Investments (Available-For-Sale" sheetId="34" state="visible" r:id="rId34"/>
    <sheet xmlns:r="http://schemas.openxmlformats.org/officeDocument/2006/relationships" name="Investments (Summary Of Gross U" sheetId="35" state="visible" r:id="rId35"/>
    <sheet xmlns:r="http://schemas.openxmlformats.org/officeDocument/2006/relationships" name="Investments (Schedule Of Amorti" sheetId="36" state="visible" r:id="rId36"/>
    <sheet xmlns:r="http://schemas.openxmlformats.org/officeDocument/2006/relationships" name="Investments (Components Of Net " sheetId="37" state="visible" r:id="rId37"/>
    <sheet xmlns:r="http://schemas.openxmlformats.org/officeDocument/2006/relationships" name="Investments (Summary Of Net Rea" sheetId="38" state="visible" r:id="rId38"/>
    <sheet xmlns:r="http://schemas.openxmlformats.org/officeDocument/2006/relationships" name="Fair Value Measurements (Narrat" sheetId="39" state="visible" r:id="rId39"/>
    <sheet xmlns:r="http://schemas.openxmlformats.org/officeDocument/2006/relationships" name="Fair Value Measurements (Balanc" sheetId="40" state="visible" r:id="rId40"/>
    <sheet xmlns:r="http://schemas.openxmlformats.org/officeDocument/2006/relationships" name="Fair Value Measurements (Summar" sheetId="41" state="visible" r:id="rId41"/>
    <sheet xmlns:r="http://schemas.openxmlformats.org/officeDocument/2006/relationships" name="Segment Reporting Disclosures42" sheetId="42" state="visible" r:id="rId42"/>
    <sheet xmlns:r="http://schemas.openxmlformats.org/officeDocument/2006/relationships" name="Segment Reporting Disclosures43" sheetId="43" state="visible" r:id="rId43"/>
    <sheet xmlns:r="http://schemas.openxmlformats.org/officeDocument/2006/relationships" name="Unpaid Losses And Loss Adjust44" sheetId="44" state="visible" r:id="rId44"/>
    <sheet xmlns:r="http://schemas.openxmlformats.org/officeDocument/2006/relationships" name="Unpaid Losses And Loss Adjust45" sheetId="45" state="visible" r:id="rId45"/>
    <sheet xmlns:r="http://schemas.openxmlformats.org/officeDocument/2006/relationships" name="Senior Long-Term Debt And Oth46" sheetId="46" state="visible" r:id="rId46"/>
    <sheet xmlns:r="http://schemas.openxmlformats.org/officeDocument/2006/relationships" name="Other Revenues And Other Expe47" sheetId="47" state="visible" r:id="rId47"/>
    <sheet xmlns:r="http://schemas.openxmlformats.org/officeDocument/2006/relationships" name="Reinsurance (Narrative) (Detail" sheetId="48" state="visible" r:id="rId48"/>
    <sheet xmlns:r="http://schemas.openxmlformats.org/officeDocument/2006/relationships" name="Reinsurance (Effect Of Reinsura" sheetId="49" state="visible" r:id="rId49"/>
    <sheet xmlns:r="http://schemas.openxmlformats.org/officeDocument/2006/relationships" name="Life And Annuity Benefits (Narr" sheetId="50" state="visible" r:id="rId50"/>
    <sheet xmlns:r="http://schemas.openxmlformats.org/officeDocument/2006/relationships" name="Variable Interest Entities (Nar" sheetId="51" state="visible" r:id="rId51"/>
    <sheet xmlns:r="http://schemas.openxmlformats.org/officeDocument/2006/relationships" name="Net Income (Loss) Per Share (Sc" sheetId="52" state="visible" r:id="rId52"/>
    <sheet xmlns:r="http://schemas.openxmlformats.org/officeDocument/2006/relationships" name="Other Comprehensive Income (Cha" sheetId="53" state="visible" r:id="rId53"/>
    <sheet xmlns:r="http://schemas.openxmlformats.org/officeDocument/2006/relationships" name="Other Comprehensive Income (Sum" sheetId="54" state="visible" r:id="rId54"/>
    <sheet xmlns:r="http://schemas.openxmlformats.org/officeDocument/2006/relationships" name="Other Comprehensive Income (Rec" sheetId="55" state="visible" r:id="rId55"/>
    <sheet xmlns:r="http://schemas.openxmlformats.org/officeDocument/2006/relationships" name="Contingencies (Narrative) (Deta" sheetId="56" state="visible" r:id="rId56"/>
    <sheet xmlns:r="http://schemas.openxmlformats.org/officeDocument/2006/relationships" name="Subsequent Events (Narrative) (" sheetId="57" state="visible" r:id="rId57"/>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7</t>
  </si>
  <si>
    <t>Oct. 18,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MARKEL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Fixed maturities (amortized cost of $9,515,082 in 2017 and $9,591,734 in 2016)</t>
  </si>
  <si>
    <t>Equity securities (cost of $2,713,805 in 2017 and $2,481,448 in 2016)</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686,000 in 2017 and $2,721,000 in 2016)</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cost</t>
  </si>
  <si>
    <t>Senior long-term debt and other debt, estimated fair value</t>
  </si>
  <si>
    <t>Consolidated Statements Of Income (Loss) And Comprehensive Income (Loss) - USD ($) $ in Thousands</t>
  </si>
  <si>
    <t>3 Months Ended</t>
  </si>
  <si>
    <t>Sep. 30, 2016</t>
  </si>
  <si>
    <t>OPERATING REVENUES</t>
  </si>
  <si>
    <t>Earned premiums</t>
  </si>
  <si>
    <t>Net investment income</t>
  </si>
  <si>
    <t>Other-than-temporary impairment losses</t>
  </si>
  <si>
    <t>Net realized investment gains (losses), excluding other-than-temporary impairment losses</t>
  </si>
  <si>
    <t>Net realized investment gains (losse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 (Loss)</t>
  </si>
  <si>
    <t>Interest expense</t>
  </si>
  <si>
    <t>Loss on early extinguishment of debt</t>
  </si>
  <si>
    <t>Income (Loss) Before Income Taxes</t>
  </si>
  <si>
    <t>Income tax expense (benefit)</t>
  </si>
  <si>
    <t>Net Income (Loss)</t>
  </si>
  <si>
    <t>Net income (loss) attributable to noncontrolling interests</t>
  </si>
  <si>
    <t>Net Income (Loss) to Shareholders</t>
  </si>
  <si>
    <t>OTHER COMPREHENSIVE INCOME</t>
  </si>
  <si>
    <t>Net holding gains arising during the period</t>
  </si>
  <si>
    <t>Change in unrealized other-than-temporary impairment losses on fixed maturities arising during the period</t>
  </si>
  <si>
    <t>Reclassification adjustments for net gains included in net income (loss)</t>
  </si>
  <si>
    <t>Change in net unrealized gains on investments, net of taxes</t>
  </si>
  <si>
    <t>Change in foreign currency translation adjustments, net of taxes</t>
  </si>
  <si>
    <t>Change in net actuarial pension loss, net of taxes</t>
  </si>
  <si>
    <t>Total Other Comprehensive Income</t>
  </si>
  <si>
    <t>Comprehensive Income (Loss)</t>
  </si>
  <si>
    <t>Comprehensive income (loss) attributable to noncontrolling interests</t>
  </si>
  <si>
    <t>Comprehensive Income (Loss) to Shareholders</t>
  </si>
  <si>
    <t>NET INCOME (LOSS) PER SHARE</t>
  </si>
  <si>
    <t>Basic (in dollars per share)</t>
  </si>
  <si>
    <t>Diluted (in dollars per shar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5</t>
  </si>
  <si>
    <t>Balance, shares at Dec. 31, 2015</t>
  </si>
  <si>
    <t>Balance, redeemable noncontrolling interests at Dec. 31, 2015</t>
  </si>
  <si>
    <t>Net income (loss)</t>
  </si>
  <si>
    <t>Other comprehensive income</t>
  </si>
  <si>
    <t>Issuance of common stock</t>
  </si>
  <si>
    <t>Issuance of common stock, shares</t>
  </si>
  <si>
    <t>Repurchase of common stock</t>
  </si>
  <si>
    <t>Repurchase of common stock, shares</t>
  </si>
  <si>
    <t>Restricted stock units expensed</t>
  </si>
  <si>
    <t>Restricted stock unit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Sep. 30, 2016</t>
  </si>
  <si>
    <t>Balance, shares at Sep. 30, 2016</t>
  </si>
  <si>
    <t>Balance, redeemable noncontrolling interests at Sep. 30, 2016</t>
  </si>
  <si>
    <t>Balance at Dec. 31, 2016</t>
  </si>
  <si>
    <t>Balance, shares at Dec. 31, 2016</t>
  </si>
  <si>
    <t>Balance, redeemable noncontrolling interests at Dec. 31, 2016</t>
  </si>
  <si>
    <t>Acquisition of Costa Farms</t>
  </si>
  <si>
    <t>Acquisition of Costa Farms, shares</t>
  </si>
  <si>
    <t>Balance at Sep. 30, 2017</t>
  </si>
  <si>
    <t>Balance, shares at Sep. 30, 2017</t>
  </si>
  <si>
    <t>Balance, redeemable noncontrolling interests at Sep. 30, 2017</t>
  </si>
  <si>
    <t>Condensed Consolidated Statements Of Cash Flows - USD ($) $ in Thousands</t>
  </si>
  <si>
    <t>OPERATING ACTIVITIES</t>
  </si>
  <si>
    <t>Adjustments to reconcile net income (loss) to net cash provided by operating activ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Additions to property and equipment</t>
  </si>
  <si>
    <t>Acquisitions, net of cash acquired</t>
  </si>
  <si>
    <t>Net Cash Used By Investing Activities</t>
  </si>
  <si>
    <t>FINANCING ACTIVITIES</t>
  </si>
  <si>
    <t>Additions to senior long-term debt and other debt</t>
  </si>
  <si>
    <t>Repayment of senior long-term debt and other debt</t>
  </si>
  <si>
    <t>Premiums and fees related to early extinguishment of debt</t>
  </si>
  <si>
    <t>Repurchases of common stock</t>
  </si>
  <si>
    <t>Payment of contingent consideration</t>
  </si>
  <si>
    <t>Purchase of noncontrolling interests</t>
  </si>
  <si>
    <t>Distributions to noncontrolling interests</t>
  </si>
  <si>
    <t>Net Cash Provided (Used) By Financing Activities</t>
  </si>
  <si>
    <t>Effect of foreign currency rate changes on cash, cash equivalents, restricted cash and restricted cash equivalents</t>
  </si>
  <si>
    <t>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Basis Of Presentation</t>
  </si>
  <si>
    <t>Organization, Consolidation and Presentation of Financial Statements [Abstract]</t>
  </si>
  <si>
    <t>Basis of Presentation 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businesses that operate outside of the specialty insurance marketplace. The consolidated balance sheet as of September 30, 2017 , the related consolidated statements of income (loss) and comprehensive income (loss) for the quarters and nine months ended September 30, 2017 and 2016 , and the consolidated statements of changes in equity and cash flows for the nine months ended September 30, 2017 and 2016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6 was derived from Markel Corporation's audited annual consolidated financial statements.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16 Annual Report on Form 10-K for a more complete description of the Company's business and accounting policies.</t>
  </si>
  <si>
    <t>Recent Accounting Pronouncements</t>
  </si>
  <si>
    <t>New Accounting Pronouncements and Changes in Accounting Principles [Abstract]</t>
  </si>
  <si>
    <t>Recent Accounting Pronouncements Effective for the year ended December 31, 2016, the Company adopted Financial Accounting Standards Board (FASB) Accounting Standards Update (ASU) No. 2015-09, Financial Services-Insurance (Topic 944): Disclosures about Short-Duration Contracts , which requires significant new disclosures for insurers relating to short-duration insurance contract claims and the unpaid claims liability rollforward for long and short-duration contracts on both an annual and interim basis. Interim period disclosures required by ASU No. 2015-09 include a tabular rollforward and related qualitative information for the liability for unpaid losses and loss adjustment expenses. The interim disclosures were required beginning in the first quarter of 2017 and have been included in note 7 . Effective January 1, 2017, the Company early adopted ASU No. 2016-15, Statement of Cash Flows (Topic 230): Classification of Certain Cash Receipts and Cash Payments , which is intended to reduce diversity in practice in how certain transactions are classified in the statement of cash flows. Some of the topics covered by the ASU include the classification of debt prepayment and extinguishment costs, contingent consideration payments made after a business combination and distributions from equity method investees. Upon adoption of this ASU, the Company made an accounting policy election to use the cumulative earnings approach for presenting distributions received from equity method investees, which is consistent with its existing approach. Under this approach, distributions up to the amount of cumulative equity in earnings recognized will be treated as returns on investment and presented in operating activities and those in excess of that amount will be treated as returns of investment and presented in financing activities. The provisions of ASU No. 2016-15 were adopted on a retrospective basis and did not impact the Company's financial position, results of operations or cash flows. Effective January 1, 2017, the Company early adopted ASU No. 2016-18, Statement of Cash Flows (Topic 230): Restricted Cash. The ASU requires that amounts generally described as restricted cash and restricted cash equivalents be included with cash and cash equivalents when reconciling the beginning-of-period and end-of-period total amounts shown on the statement of cash flows. The Company previously presented changes in restricted cash and restricted cash equivalents on the statements of cash flows as an investing activity. The Company generally describes amounts held in trust or on deposit to support underwriting activities as well as amounts pledged as security for letters of credit as restricted cash or restricted cash equivalents. The provisions of ASU No. 2016-18 were adopted on a retrospective basis and did not impact the Company's financial position, results of operations or total comprehensive income. As a result of adoption of this ASU, investing cash inflows of $61.1 million attributed to the change in restricted cash for the nine months ended September 30, 2016 were reclassified out of investing activities. The Company's statements of cash flows now include restricted cash and restricted cash equivalents in the beginning-of-period and end-of-period total amounts for cash, cash equivalents, restricted cash and restricted cash equivalents. Effective January 1, 2017, the Company early adopted ASU No. 2017-01, Business Combinations (Topic 805): Clarifying the Definition of a Business. The ASU changes the definition of a business to assist entities with evaluating when a set of transferred assets and activities is a business. The guidance provides a screen to determine when a set of assets and activities is not a business. The provisions of ASU No. 2017-01 were adopted on a prospective basis and did not have an impact on the Company's financial position, results of operations or cash flows. Effective January 1, 2017, the Company early adopted ASU No. 2017-04, Intangibles - Goodwill and Other (Topic 350): Simplifying the Test for Goodwill Impairment . The ASU eliminates Step 2 of the goodwill impairment test, which is performed by estimating the fair value of individual assets and liabilities of the reporting unit to calculate the implied fair value of goodwill. Instead, an entity will record a goodwill impairment charge based on the excess of a reporting unit's carrying value over its estimated fair value, not to exceed the carrying amount of goodwill. The provisions of ASU No. 2017-04 were adopted on a prospective basis and did not have an impact on the Company's financial position, results of operations or cash flows. In May 2014, the FASB issued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Several ASUs have also been issued as amendments to ASU No. 2014-09 and will be evaluated and adopted in conjunction with ASU No. 2014-09. ASU No. 2014-09 becomes effective for the Company during the first quarter of 2018 and will be applied using the modified retrospective method, whereby the cumulative effect of adoption will be recognized as an adjustment to retained earnings at the date of initial application. The adoption of this ASU will not impact the Company's insurance premium revenues or revenues from its investment portfolio, which totaled 77% of consolidated revenues for the year ended December 31, 2016, but will impact certain of the Company's other revenues, which are comprised of a diverse portfolio of contracts across various industries. Based on the Company’s evaluation of the impacted revenue streams, which was completed in the third quarter of 2017, the timing of the recognition of revenue and related costs may change with respect to certain contracts with customers, none of which are expected to have a material effect on the consolidated financial statements. For instance, revenues and costs for certain contracts may be recognized over time rather than when the product or service is delivered, as is the current practice. Additionally, the cumulative effect adjustment to retained earnings at the date of initial application is not expected to be material. The Company also expects to provide additional disclosures in the notes to the consolidated financial statements as required under the new guidance.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ASU No. 2016-01 becomes effective for the Company during the first quarter of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The Company is currently evaluating ASU No. 2016-01 to determine the impact that adopting this standard will have on the consolidated financial statements. Adoption of this ASU is not expected to have a material impact on the Company's financial position, cash flows, or total comprehensive income, but will have a material impact on the Company's results of operations as changes in fair value of equity instruments will be presented in net income rather than other comprehensive income. As of September 30, 2017 , accumulated other comprehensive income included $2.0 billion of net unrealized gains on equity securities, net of taxes. See note 4(e) for details regarding the change in net unrealized gains on equity securities included in other comprehensive income for the quarters and nine months ended September 30, 2017 and 2016. In February 2016, the FASB issued ASU No. 2016-02, Leases (Topic 842) . The ASU requires lessees to record most leases on their balance sheets as a lease liability with a corresponding right-of-use asset, but continue to recognize the related leasing expense within net income. ASU No. 2016-02 becomes effective for the Company during the first quarter of 2019 and will be applied using a modified retrospective approach for leases that exist or are entered into after the beginning of the earliest comparative period in the financial statements. The Company's future minimum lease payments, which represent minimum annual rental commitments excluding taxes, insurance and other operating costs for noncancelable operating leases, and will be subject to this new guidance, totaled $234.3 million at December 31, 2016. The calculation of the lease liability and right-of-use asset requires further analysis of the underlying leases to determine which portions of the underlying lease payments are required to be included in the calculation. Adoption of this standard will impact the Company’s consolidated balance sheets but is not expected to have a material impact on the Company’s results of operations or cash flows. The Company is currently evaluating ASU No. 2016-02 to determine the magnitude of the impact that adopting this standard will have on its consolidated financial statements. In June 2016, the FASB issued ASU No. 2016-13, Financial Instruments - Credit Losses (Topic 326): Measurement of Credit Losses on Financial Instruments. The ASU replaces the current incurred loss model used to measure impairment losses with an expected loss model for trade, reinsurance, and other receivables as well as financial instruments measured at amortized cost. For available-for-sale debt sec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 retrospective approach through a cumulative-effect adjustment to retained earnings as of the beginning of the first reporting period in which the guidance is effective. The Company is currently evaluating ASU No. 2016-13 to determine the potential impact that adopting this standard will have on the consolidated financial statements. Application of the new expected loss model for measuring impairment losses will not impact the Company's investment portfolio, all of which is considered available-for sale, but will impact the Company's other financial assets, including its reinsurance recoverables. Upon adoption of this ASU, any impairment losses on the Company's available-for-sale debt securities will be recorded as an allowance, subject to reversal, rather than as a reduction in amortized cost. The following ASU's relate to topics relevant to the Company's operations and were adopted effective January 1, 2017. These ASU's did not have a material impact on the Company’s financial position, results of operations or cash flows: • ASU No. 2015-11, Inventory (Topic 330): Simplifying the Measurement of Inventory • ASU No. 2016-07, Investments - Equity Method and Joint Ventures (Topic 323): Simplifying the Transition to the Equity Method of Accounting • ASU No. 2016-17, Consolidation (Topic 810): Interests Held through Related Parties That Are under Common Control • ASU No. 2017-01, Business Combinations (Topic 805): Clarifying the Definition of a Business The following ASU’s relate to topics relevant to the Company's operations and are not yet effective. These ASU's are not expected to have a material impact on the Company's financial position, results of operations or cash flows: • ASU No. 2016-16, Income Taxes (Topic 740): Intra-entity Transfers of Assets Other Than Inventory • ASU No. 2017-07, Compensation - Retirement Benefits (Topic 715): Improving the Presentation of Net Periodic Pension Cost and Net Periodic Postretirement Benefit Cost • ASU No. 2017-08, Receivables - Nonrefundable Fees and Other Costs (Subtopic 310-20): Premium Amortization on Purchased Callable Debt Securities • ASU No. 2017-09, Stock Compensation (Topic 718): Scope of Modification Accounting</t>
  </si>
  <si>
    <t>Acquisitions</t>
  </si>
  <si>
    <t>Business Combinations [Abstract]</t>
  </si>
  <si>
    <t>Acquisitions SureTec Acquisition In April 2017, the Company completed the acquisition of SureTec Financial Corp. (SureTec), a Texas-based privately held surety company primarily offering contract, commercial and court bonds. Results attributable to this acquisition are included in the U.S. Insurance segment. Total consideration for this acquisition was $246.9 million , which included cash consideration of $225.6 million . Total consideration also includes the estimated fair value of contingent consideration the Company expects to pay based on SureTec's earnings, as defined in the merger agreement, for the years 2017 through 2020. The purchase price was allocated to the acquired assets and liabilities of SureTec based on estimated fair values on the acquisition date. The Company recognized goodwill of $70.4 million , which is primarily attributable to synergies that are expected to result upon integration of SureTec into the Company's insurance operations. None of the goodwill recognized is expected to be deductible for income tax purposes. The Company also recognized other intangible assets of $103.0 million , which includes $92.0 million of agent relationships to be amortized over a weighted average period of 15 years . Costa Farms Acquisition In August 2017, the Company acquired 81% of Costa Farms, a Florida-based privately held grower of house and garden plants. Total consideration for the purchase was $424.5 million , which included cash consideration of $395.2 million . Total consideration also includes the estimated fair value of contingent consideration the Company expects to pay based on Costa Farms' earnings, as defined in the purchase agreement, annually through 2021. The purchase price was preliminarily allocated to the acquired assets and liabilities of Costa Farms based on estimated fair values at the acquisition date. The Company preliminarily recognized goodwill of $201.0 million , which is primarily attributable to expected future earnings and cash flow potential of Costa Farms. The majority of the goodwill recognized is expected to be deductible for income tax purposes. The Company also recognized other intangible assets of $192.0 million , which includes $161.0 million of customer relationships and $31.0 million of trade names, which are expected to be amortized over a weighted average period of 17 years and nine years , respectively. The Company also preliminarily recognized redeemable non-controlling interests of $66.6 million . Results attributable to this acquisition are included with the Company's non-insurance operations, which are not included in a reportable segment. The Company has not completed the process of determining the fair value of the assets and liabilities acquired with Costa Farms. These valuations will be completed within the measurement period, which cannot exceed 12 months from the acquisition date. As a result, the fair value amounts recorded for these items are provisional estimates subject to adjustment. Once completed, any adjustments resulting from the valuations may impact the individual amounts recorded for assets acquired and liabilities assumed, the residual goodwill, and the fair value attributable to the noncontrolling equity interest holders. State National Acquisition In July 2017, the Company entered into a definitive merger agreement to acquire State National Companies, Inc. (State National). State National is a leading specialty provider of property and casualty insurance services that includes both fronting services and collateral protection insurance coverage. Under the merger agreement, State National stockholders will receive $21.00 cash for each outstanding share of State National common stock (other than restricted shares that do not vest in connection with the transaction). The aggregate merger consideration, which includes net cash payments for State National stock options and restricted stock, is estimated to be $919 million . The merger was approved by State National's stockholders on October 24, 2017. The transaction remains subject to customary closing conditions, including regulatory approvals, and is expected to close in the fourth quarter of 2017.</t>
  </si>
  <si>
    <t>Investments</t>
  </si>
  <si>
    <t>Investments, Debt and Equity Securities [Abstract]</t>
  </si>
  <si>
    <t>Investments a) The following tables summarize the Company's available-for-sale investments. Commercial and residential mortgage-backed securities include securities issued by U.S. government-sponsored enterprises and U.S. government agencies. September 30, 2017 (dollars in thousands) Amortized Cost Gross Unrealized Holding Gains Gross Unrealized Holding Losses Unrealized Other-Than- Temporary Impairment Losses Estimated Fair Value Fixed maturities: U.S. Treasury securities $ 129,631 $ 64 $ (859 ) $ — $ 128,836 U.S. government-sponsored enterprises 359,492 11,389 (1,240 ) — 369,641 Obligations of states, municipalities and political subdivisions 4,366,775 199,013 (12,789 ) — 4,552,999 Foreign governments 1,395,157 153,766 (3,601 ) — 1,545,322 Commercial mortgage-backed securities 1,195,384 8,353 (12,327 ) — 1,191,410 Residential mortgage-backed securities 799,872 19,269 (3,079 ) — 816,062 Asset-backed securities 20,221 7 (72 ) — 20,156 Corporate bonds 1,248,550 49,349 (2,979 ) — 1,294,920 Total fixed maturities 9,515,082 441,210 (36,946 ) — 9,919,346 Equity securities: Insurance, banks and other financial institutions 910,682 1,103,007 (3,418 ) — 2,010,271 Industrial, consumer and all other 1,803,123 1,908,012 (11,460 ) — 3,699,675 Total equity securities 2,713,805 3,011,019 (14,878 ) — 5,709,946 Short-term investments 1,995,489 87 (14 ) — 1,995,562 Investments, available-for-sale $ 14,224,376 $ 3,452,316 $ (51,838 ) $ — $ 17,624,854 December 31, 2016 (dollars in thousands) Amortized Cost Gross Unrealized Holding Gains Gross Unrealized Holding Losses Unrealized Other-Than- Temporary Impairment Losses Estimated Fair Value Fixed maturities: U.S. Treasury securities $ 259,379 $ 99 $ (894 ) $ — $ 258,584 U.S. government-sponsored enterprises 418,457 9,083 (4,328 ) — 423,212 Obligations of states, municipalities and political subdivisions 4,324,332 145,678 (41,805 ) — 4,428,205 Foreign governments 1,306,324 159,291 (2,153 ) — 1,463,462 Commercial mortgage-backed securities 1,055,947 3,953 (19,544 ) — 1,040,356 Residential mortgage-backed securities 779,503 18,749 (5,048 ) (2,258 ) 790,946 Asset-backed securities 27,494 2 (158 ) — 27,338 Corporate bonds 1,420,298 49,146 (9,364 ) (673 ) 1,459,407 Total fixed mat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 b) The following tables summarize gross unrealized investment losses by the length of time that securities have continuously been in an unrealized loss position. September 30,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102,240 $ (585 ) $ 23,609 $ (274 ) $ 125,849 $ (859 ) U.S. government-sponsored enterprises 102,957 (1,237 ) 1,744 (3 ) 104,701 (1,240 ) Obligations of states, municipalities and political subdivisions 525,844 (6,801 ) 143,119 (5,988 ) 668,963 (12,789 ) Foreign governments 135,018 (3,594 ) 7,158 (7 ) 142,176 (3,601 ) Commercial mortgage-backed securities 569,763 (12,071 ) 13,486 (256 ) 583,249 (12,327 ) Residential mortgage-backed securities 106,673 (1,501 ) 70,723 (1,578 ) 177,396 (3,079 ) Asset-backed securities 9,676 (38 ) 6,561 (34 ) 16,237 (72 ) Corporate bonds 266,040 (2,275 ) 69,916 (704 ) 335,956 (2,979 ) Total fixed maturities 1,818,211 (28,102 ) 336,316 (8,844 ) 2,154,527 (36,946 ) Equity securities: Insurance, banks and other financial institutions 23,636 (2,616 ) 1,099 (802 ) 24,735 (3,418 ) Industrial, consumer and all other 60,596 (8,333 ) 11,112 (3,127 ) 71,708 (11,460 ) Total equity securities 84,232 (10,949 ) 12,211 (3,929 ) 96,443 (14,878 ) Short-term investments 75,829 (14 ) — — 75,829 (14 ) Total $ 1,978,272 $ (39,065 ) $ 348,527 $ (12,773 ) $ 2,326,799 $ (51,838 ) At September 30, 2017 , the Company held 465 securities with a total estimated fair value of $2.3 billion and gross unrealized losses of $51.8 million . Of these 465 securities, 105 securities had been in a continuous unrealized loss position for one year or longer and had a total estimated fair value of $348.5 million and gross unrealized losses of $12.8 million . Of these securities, 90 securities were fixed maturities and 15 were equity securities. The Company does not intend to sell or believe it will be required to sell these fixed maturities before recovery of their amortized cost. The Company has the ability and intent to hold these equity securities for a period of time sufficient to allow for the anticipated recovery of their fair value.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securities 749,889 (19,091 ) 29,988 (453 ) 779,877 (19,544 ) Residential mortgage-backed securities 181,557 (4,987 ) 79,936 (2,319 ) 261,493 (7,306 ) Asset-backed securities 14,501 (106 ) 5,869 (52 ) 20,370 (158 ) Corporate bonds 494,573 (8,357 ) 93,790 (1,680 ) 588,363 (10,037 ) Total fixed mat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 At December 31, 2016 , the Company held 654 securities with a total estimated fair value of $3.8 billion and gross unrealized losses of $100.0 million . Of these 654 securities, 109 securities had been in a continuous unrealized loss position for one year or longer and had a total estimated fair value of $321.6 million and gross unrealized losses of $17.2 million . Of these securities, 93 securities were fixed maturities and 16 were equity securities.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loss)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loss)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loss), resulting in a new cost basis for the security. Any remaining decline in fair value represents the non-credit portion of the other-than-temporary impairment, which is recognized in other comprehensive income.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c) The amortized cost and estimated fair value of fixed maturities at September 30, 2017 are shown below by contractual maturity. (dollars in thousands) Amortized Cost Estimated Fair Value Due in one year or less $ 375,471 $ 377,672 Due after one year through five years 1,232,430 1,276,160 Due after five years through ten years 1,567,938 1,646,296 Due after ten years 4,323,766 4,591,590 7,499,605 7,891,718 Commercial mortgage-backed securities 1,195,384 1,191,410 Residential mortgage-backed securities 799,872 816,062 Asset-backed securities 20,221 20,156 Total fixed maturities $ 9,515,082 $ 9,919,346 d) The following table presents the components of net investment income. Quarter Ended September 30, Nine Months Ended September 30, (dollars in thousands) 2017 2016 2017 2016 Interest: Municipal bonds (tax-exempt) $ 21,486 $ 22,136 $ 66,616 $ 66,621 Municipal bonds (taxable) 17,732 16,710 53,030 48,820 Other taxable bonds 36,337 36,697 107,521 108,975 Short-term investments, including overnight deposits 7,779 2,878 18,562 7,823 Dividends on equity securities 21,467 17,308 61,090 51,718 Income from equity method investments 4,239 1,232 10,634 4,900 Other (315 ) (60 ) (520 ) 2,614 108,725 96,901 316,933 291,471 Investment expenses (4,236 ) (3,754 ) (12,777 ) (12,034 ) Net investment income $ 104,489 $ 93,147 $ 304,156 $ 279,437 e) The following table presents net realized investment gains (losses) and the change in net unrealized gains on investments. Quarter Ended September 30, Nine Months Ended September 30, (dollars in thousands) 2017 2016 2017 2016 Realized gains: Sales of fixed maturities $ 3,426 $ 3,698 $ 4,189 $ 4,658 Sales of equity securities 9,276 18,418 25,806 63,931 Other 1,129 423 5,979 1,117 Total realized gains 13,831 22,539 35,974 69,706 Realized losses: Sales of fixed maturities (663 ) (60 ) (1,271 ) (608 ) Sales of equity securities (578 ) (4,187 ) (1,791 ) (6,672 ) Other-than-temporary impairments (3,444 ) — (7,261 ) (12,080 ) Other (776 ) (55 ) (1,086 ) (2,972 ) Total realized losses (5,461 ) (4,302 ) (11,409 ) (22,332 ) Gains (losses) on securities measured at fair value through net income (loss) (48,377 ) 9,179 (26,080 ) 18,462 Net realized investment gains (losses) $ (40,007 ) $ 27,416 $ (1,515 ) $ 65,836 Change in net unrealized gains on investments included in other comprehensive income: Fixed maturities $ 20,428 $ (53,962 ) $ 104,488 $ 399,020 Equity securities 308,324 80,285 731,748 220,029 Short-term investments 16 58 22 23 Net increase $ 328,768 $ 26,381 $ 836,258 $ 619,072</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insurance-linked securities funds (ILS Funds), as further described in note 12 , which are not traded on an active exchange and are valued using unobservable inputs. 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ILS Funds, these investments are classified as Level 3 within the fair value hierarchy. Changes in fair value of the ILS Funds are included in net realized gains (losses) in net income (loss).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ILS Funds invest. Significant unobservable inputs used in the valuation of these investments include an adjustment to include the fair value of the equity that was issued by one of the ILS Funds in exchange for notes receivable, rather than cash, which is excluded from NAV. The Company's investments in the ILS Funds are redeemable annually as of January 1 st of each calendar year.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which includes the price of a comparable security and an insurance-linked security index.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September 30, 2017 (dollars in thousands) Level 1 Level 2 Level 3 Total Assets: Investments available-for-sale: Fixed maturities: U.S. Treasury securities $ — $ 128,836 $ — $ 128,836 U.S. government-sponsored enterprises — 369,641 — 369,641 Obligations of states, municipalities and political subdivisions — 4,552,999 — 4,552,999 Foreign governments — 1,545,322 — 1,545,322 Commercial mortgage-backed securities — 1,191,410 — 1,191,410 Residential mortgage-backed securities — 816,062 — 816,062 Asset-backed securities — 20,156 — 20,156 Corporate bonds — 1,294,920 — 1,294,920 Total fixed maturities — 9,919,346 — 9,919,346 Equity securities: Insurance, banks and other financial institutions 1,828,997 — 181,274 2,010,271 Industrial, consumer and all other 3,699,675 — — 3,699,675 Total equity securities 5,528,672 — 181,274 5,709,946 Short-term investments 1,895,262 100,300 — 1,995,562 Total investments available-for-sale $ 7,423,934 $ 10,019,646 $ 181,274 $ 17,624,854 December 31, 2016 (dollars in thousands) Level 1 Level 2 Level 3 Total Assets: Investments available-for-sale: Fixed maturities: U.S. Treasury securities $ — $ 258,584 $ — $ 258,584 U.S. government-sponsored enterprises — 423,212 — 423,212 Obligations of states, municipalities and political subdivisions — 4,428,205 — 4,428,205 Foreign governments — 1,463,462 — 1,463,462 Commercial mortgage-backed securities — 1,040,356 — 1,040,356 Residential mortgage-backed securities — 790,946 — 790,946 Asset-backed securities — 27,338 — 27,338 Corporate bonds — 1,459,407 — 1,459,407 Total fixed mat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 The following table summarizes changes in Level 3 investments measured at fair value on a recurring basis. Quarter Ended September 30, Nine Months Ended September 30, (dollars in thousands) 2017 2016 2017 2016 Equity securities, beginning of period $ 183,913 $ 183,523 $ 191,203 $ — Purchases 49,000 — 56,250 195,250 Sales — — (26,674 ) (25,000 ) Total gains (losses) included in: Net income (loss) (51,639 ) 6,881 (39,505 ) 20,154 Other comprehensive income — — — — Transfers into Level 3 — — — — Transfers out of Level 3 — — — — Equity securities, end of period $ 181,274 $ 190,404 $ 181,274 $ 190,404 Net unrealized gains (losses) included in net income (loss) relating to assets held at September 30, 2017 and 2016 (1) $ (51,639 ) $ 6,881 $ (39,505 ) $ 20,154 (1) Included in net realized investment gains (losses) in the consolidated statements of income (loss) and comprehensive income (loss). Net realized investment losses for the quarter and nine months ended September 30, 2017 included losses of $51.6 million and $39.5 million , respectively, on the Company's investment in the ILS Funds as a result of a decrease in the NAV of the ILS Funds during the third quarter. There were no transfers into or out of Level 1 and Level 2 during the quarter and nine months ended September 30, 2017 and 2016 . Except as disclosed in note 3, the Company did not have any assets or liabilities measured at fair value on a non-recurring basis during the nine months ended September 30, 2017 and 2016 .</t>
  </si>
  <si>
    <t>Segment Reporting Disclosures</t>
  </si>
  <si>
    <t>Segment Reporting, Disclosure of Entity's Reportable Segments [Abstract]</t>
  </si>
  <si>
    <t>Segment Reporting Disclosures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the results attributable to the run-off of life and annuity reinsurance business, are reported in the Other Insurance (Discontinued Lines) segment. All investing activities related to the Company's insurance operations are included in the Investing segment. The Company's non-insurance operations include the Company's Markel Ventures operations, which primarily consist of controlling interests in various businesses that operate outside of the specialty insurance marketplace. The Company's non-insurance operations also include the results of the Company's legal and professional consulting services and the results of the Company's investment management services attributable to Markel CATCo Investment Management Ltd. For purposes of segment reporting, the Company's non-insurance operations are not considered to be a reportable segment. Segment profit for the Investing segment is measured by net investment income and net realized investment gain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a) The following tables summarize the Company's segment disclosures. Quarter Ended September 30, 2017 (dollars in thousands) U.S. Insurance International Insurance Reinsurance Other Insurance (Discontinued Lines) Investing Consolidated Gross premium volume $ 778,323 $ 319,914 $ 230,077 $ (186 ) $ — $ 1,328,128 Net written premiums 653,970 254,326 189,636 (178 ) — 1,097,754 Earned premiums 600,294 240,145 259,601 (178 ) — 1,099,862 Losses and loss adjustment expenses: Current accident year (533,662 ) (274,581 ) (418,297 ) — — (1,226,540 ) Prior accident years 87,613 40,740 21,164 1,591 — 151,108 Amortization of policy acquisition costs (134,243 ) (43,140 ) (53,440 ) — — (230,823 ) Other operating expenses (90,350 ) (50,771 ) (23,885 ) (80 ) — (165,086 ) Underwriting profit (loss) (70,348 ) (87,607 ) (214,857 ) 1,333 — (371,479 ) Net investment income — — — — 104,489 104,489 Net realized investment losses — — — — (40,007 ) (40,007 ) Other revenues (insurance) 979 658 — 428 — 2,065 Other expenses (insurance) (162 ) (1,035 ) — (6,776 ) — (7,973 ) Segment profit (loss) $ (69,531 ) $ (87,984 ) $ (214,857 ) $ (5,015 ) $ 64,482 $ (312,905 ) Other revenues (non-insurance) 339,739 Other expenses (non-insurance) (336,314 ) Amortization of intangible assets (18,654 ) Interest expense (31,814 ) Loss before income taxes $ (359,948 ) U.S. GAAP combined ratio (1) 112 % 136 % 183 % NM (2) 134 % Quarter Ended September 30, 2016 (dollars in thousands) U.S. Insurance International Insurance Reinsurance Other Insurance (Discontinued Lines) Investing Consolidated Gross premium volume $ 663,196 $ 269,093 $ 196,948 $ 536 $ — $ 1,129,773 Net written premiums 562,215 209,656 157,043 469 — 929,383 Earned premiums 548,792 218,968 206,018 466 — 974,244 Losses and loss adjustment expenses: Current accident year (370,435 ) (159,812 ) (129,875 ) — — (660,122 ) Prior accident years 21,471 42,705 19,135 (2,594 ) — 80,717 Amortization of policy acquisition costs (115,504 ) (38,075 ) (48,294 ) — — (201,873 ) Other operating expenses (91,124 ) (44,716 ) (34,196 ) (612 ) — (170,648 ) Underwriting profit (loss) (6,800 ) 19,070 12,788 (2,740 ) — 22,318 Net investment income — — — — 93,147 93,147 Net realized investment gains — — — — 27,416 27,416 Other revenues (insurance) 1,285 419 — 466 — 2,170 Other expenses (insurance) (670 ) (677 ) — (4,232 ) — (5,579 ) Segment profit (loss) $ (6,185 ) $ 18,812 $ 12,788 $ (6,506 ) $ 120,563 $ 139,472 Other revenues (non-insurance) 334,305 Other expenses (non-insurance) (304,134 ) Amortization of intangible assets (17,010 ) Interest expense (33,152 ) Income before income taxes $ 119,481 U.S. GAAP combined ratio (1) 101 % 91 % 94 % NM (2) 98 % (1) The U.S. GAAP combined ratio is a measure of underwriting performance and represents the relationship of incurred losses, loss adjustment expenses and underwriting, acquisition and insurance expenses to earned premiums. (2) NM – Ratio is not meaningful. Nine Months Ended September 30, 2017 (dollars in thousands) U.S. Insurance International Insurance Reinsurance Other Insurance (Discontinued Lines) Investing Consolidated Gross premium volume $ 2,171,481 $ 949,031 $ 1,025,716 $ (185 ) $ — $ 4,146,043 Net written premiums 1,829,528 766,571 899,698 (157 ) — 3,495,640 Earned premiums 1,727,871 673,606 714,718 (157 ) — 3,116,038 Losses and loss adjustment expenses: Current accident year (1,259,777 ) (579,601 ) (710,093 ) — — (2,549,471 ) Prior accident years 207,499 146,268 (22,248 ) 7,823 — 339,342 Amortization of policy acquisition costs (371,241 ) (114,219 ) (163,385 ) — — (648,845 ) Other operating expenses (292,409 ) (157,249 ) (70,293 ) (379 ) — (520,330 ) Underwriting profit (loss) 11,943 (31,195 ) (251,301 ) 7,287 — (263,266 ) Net investment income — — — — 304,156 304,156 Net realized investment losses — — — — (1,515 ) (1,515 ) Other revenues (insurance) 2,685 5,227 417 1,634 — 9,963 Other expenses (insurance) (1,005 ) (6,109 ) — (21,009 ) — (28,123 ) Segment profit (loss) $ 13,623 $ (32,077 ) $ (250,884 ) $ (12,088 ) $ 302,641 $ 21,215 Other revenues (non-insurance) 970,750 Other expenses (non-insurance) (897,861 ) Amortization of intangible assets (53,450 ) Interest expense (97,013 ) Loss before income taxes $ (56,359 ) U.S. GAAP combined ratio (1) 99 % 105 % 135 % NM (2) 108 % Nine Months Ended September 30, 2016 (dollars in thousands) U.S. Insurance International Insurance Reinsurance Other Insurance (Discontinued Lines) Investing Consolidated Gross premium volume $ 2,000,454 $ 879,078 $ 920,038 $ 515 $ — $ 3,800,085 Net written premiums 1,694,193 680,691 786,450 555 — 3,161,889 Earned premiums 1,614,588 637,365 630,151 685 — 2,882,789 Losses and loss adjustment expenses: Current accident year (1,038,860 ) (451,741 ) (413,044 ) — — (1,903,645 ) Prior accident years 126,457 111,359 90,140 10,764 — 338,720 Amortization of policy acquisition costs (336,093 ) (105,220 ) (138,895 ) — — (580,208 ) Other operating expenses (280,913 ) (162,739 ) (88,243 ) (686 ) — (532,581 ) Underwriting profit 85,179 29,024 80,109 10,763 — 205,075 Net investment income — — — — 279,437 279,437 Net realized investment gains — — — — 65,836 65,836 Other revenues (insurance) 3,662 5,149 — 1,407 — 10,218 Other expenses (insurance) (2,078 ) (4,368 ) — (19,432 ) — (25,878 ) Segment profit (loss) $ 86,763 $ 29,805 $ 80,109 $ (7,262 ) $ 345,273 $ 534,688 Other revenues (non-insurance) 945,121 Other expenses (non-insurance) (836,837 ) Amortization of intangible assets (51,474 ) Interest expense (97,690 ) Loss on early extinguishment of debt (44,100 ) Income before income taxes $ 449,708 U.S. GAAP combined ratio (1) 95 % 95 % 87 % NM (2) 93 % (1) The U.S. GAAP combined ratio is a measure of underwriting performance and represents the relationship of incurred losses, loss adjustment expenses and underwriting, acquisition and insurance expenses to earned premiums. (2) NM – Ratio is not meaningful. b) The following table reconciles segment assets to the Company's consolidated balance sheets. (dollars in thousands) September 30, 2017 December 31, 2016 Segment assets: Investing $ 19,884,334 $ 19,029,584 Underwriting 6,528,093 5,397,696 Total segment assets 26,412,427 24,427,280 Non-insurance operations 2,106,984 1,448,019 Total assets $ 28,519,411 $ 25,875,299</t>
  </si>
  <si>
    <t>Unpaid Losses And Loss Adjustment Expenses</t>
  </si>
  <si>
    <t>Liability for Unpaid Claims and Claims Adjustment Expense, Incurred Claims [Abstract]</t>
  </si>
  <si>
    <t>Unpaid Losses and Loss Adjustment Expenses The following table presents a reconciliation of consolidated beginning and ending reserves for losses and loss adjustment expenses. Nine Months Ended September 30, (dollars in thousands) 2017 2016 Net reserves for losses and loss adjustment expenses, beginning of year $ 8,108,717 $ 8,235,288 Foreign currency movements 158,360 (56,741 ) Adjusted net reserves for losses and loss adjustment expenses, beginning of year 8,267,077 8,178,547 Incurred losses and loss adjustment expenses: Current accident year 2,549,471 1,903,645 Prior accident years (335,494 ) (327,064 ) Total incurred losses and loss adjustment expenses 2,213,977 1,576,581 Payments: Current accident year 342,055 319,049 Prior accident years 1,185,689 1,219,755 Total payments 1,527,744 1,538,804 Effect of foreign currency rate changes 10,582 38 Net reserves for losses and loss adjustment expenses of acquired insurance companies 12,702 — Net reserves for losses and loss adjustment expenses, end of period 8,976,594 8,216,362 Reinsurance recoverable on unpaid losses 2,466,554 2,041,928 Gross reserves for losses and loss adjustment expenses, end of period $ 11,443,148 $ 10,258,290 In March 2015, the Company completed a retroactive reinsurance transaction to cede to a third party a portfolio of policies primarily comprised of liabilities arising from asbestos and environmental exposures that originated before 1992. Effective March 31, 2017, the related reserves, which totaled $69.1 million , were formally transferred to the third party by way of a Part VII transfer pursuant to the Financial Services and Markets Act 2000 of the United Kingdom. The Part VII transfer eliminates the uncertainty regarding the potential for adverse development of estimated ultimate liabilities on the underlying policies. Upon completion of the transfer in the first quarter of 2017, the Company recognized a previously deferred gain of $3.9 million , which is included in losses and loss adjustment expenses on the consolidated statement of income (loss) and comprehensive income (loss) for the nine months ended September 30, 2017 . This amount is excluded from the prior years' incurred losses and loss adjustment expenses for the nine months ended September 30, 2017 in the above table as the deferred gain was included in other liabilities on the consolidated balance sheet as of December 31, 2016, rather than unpaid losses and loss adjustment expenses. For the nine months ended September 30, 2016 , incurred losses and loss adjustment expenses in the above table exclude $11.7 million of favorable development on prior years loss reserves included in losses and loss adjustment expenses on the consolidated statement of income (loss) and comprehensive income (loss) related to the commutation of a property and casualty deposit contract, for which the underlying deposit liability was included in other liabilities on the consolidated balance sheet as of December 31, 2015, rather than unpaid losses and loss adjustment expenses. For the nine months ended September 30, 2017 , the Company recorded net reserves for losses and loss adjustment expenses of $12.7 million as a result of the acquisition of SureTec. Underwriting results for the nine months ended September 30, 2017 included $503.0 million of underwriting loss from Hurricanes Harvey, Irma and Maria as well as the earthquakes in Mexico (2017 Catastrophes). The underwriting loss on the 2017 Catastrophes was comprised of $521.2 million of estimated net losses and loss adjustment expenses and $18.2 million of net assumed reinstatement premiums. The estimated net losses and loss adjustment expenses on the 2017 Catastrophes for the nine months ended September 30, 2017 were net of estimated reinsurance recoverables of $464.4 million . For the nine months ended September 30, 2017 , incurred losses and loss adjustment expenses included $335.5 million of favorable development on prior years' loss reserves, which included $302.5 million of loss reserve redundancies on the Company's general liability, personal lines business and worker's compensation product lines within the U.S. Insurance segment, professional liability, general liability and marine and energy product lines within the International Insurance segment, and property and whole account product lines within the Reinsurance segment. Redundancies for the nine months ended September 30, 2017 were partially offset by $85.0 million of adverse development resulting from a decrease in the discount rate, known as the Ogden Rate, used to calculate lump sum awards in United Kingdom (U.K.) bodily injury cases. Effective March 20, 2017, the Ogden Rate decreased from plus 2.5% to minus 0.75% , which represents the first rate change since 2001. The effect of the rate change is most impactful to the Company's U.K. auto casualty exposures through reinsurance contracts written in the Reinsurance segment. In late 2014, the Company ceased writing auto reinsurance in the U.K. The reduction in the Ogden Rate increased the expected claims payments on these exposures, and management increased loss reserves accordingly. The Company's estimate of the ultimate cost of settling these claims is based on many factors, and is subject to increase or decrease as the effect of changes in these factors becomes known over time. For the nine months ended September 30, 2016 , incurred losses and loss adjustment expenses included $327.1 million of favorable development on prior years' loss reserves, which included $263.3 million of loss reserve redundancies on the Company's general liability, property and worker's compensation product lines within the U.S. Insurance segment, professional liability and marine and energy product lines within the International Insurance segment, and property and worker's compensation product lines within the Reinsurance segment. Redundancies for the nine months ended September 30, 2016 were partially offset by $71.4 million of adverse development on our specified medical and medical malpractice product lines within the U.S. Insurance segment.</t>
  </si>
  <si>
    <t>Senior Long-Term Debt And Other Debt</t>
  </si>
  <si>
    <t>Debt Disclosure [Abstract]</t>
  </si>
  <si>
    <t>Senior Long-Term Debt and Other Debt In April 2017, the Company repaid its 7.20% unsecured senior notes due April 14, 2017 ( $90.6 million principal outstanding at December 31, 2016). Also in 2017, the Company repaid $84.3 million of debt assumed in connection with acquisitions.</t>
  </si>
  <si>
    <t>Other Revenues And Other Expenses</t>
  </si>
  <si>
    <t>Other Income and Expenses [Abstract]</t>
  </si>
  <si>
    <t>Other Revenues and Other Expenses The following tables summarize the components of other revenues and other expenses. Quarter Ended September 30, 2017 2016 (dollars in thousands) Other Revenues Other Expenses Other Revenues Other Expenses Insurance: Managing general agent operations $ 1,637 $ 1,134 $ 1,704 $ 1,347 Life and annuity 428 6,776 466 4,232 Other — 63 — — 2,065 7,973 2,170 5,579 Non-Insurance: Markel Ventures: Manufacturing 195,535 173,174 203,909 171,595 Markel Ventures: Non-Manufacturing 137,213 145,434 117,433 115,529 Investment management 1,248 11,552 8,297 10,385 Other 5,743 6,154 4,666 6,625 339,739 336,314 334,305 304,134 Total $ 341,804 $ 344,287 $ 336,475 $ 309,713 Nine Months Ended September 30, 2017 2016 (dollars in thousands) Other Revenues Other Expenses Other Revenues Other Expenses Insurance: Managing general agent operations $ 7,912 $ 4,480 $ 8,811 $ 6,446 Life and annuity 1,634 21,009 1,407 19,432 Other 417 2,634 — — 9,963 28,123 10,218 25,878 Non-Insurance: Markel Ventures: Manufacturing 556,691 483,724 589,752 491,188 Markel Ventures: Non-Manufacturing 376,589 357,549 315,863 295,647 Investment management 19,884 37,682 22,820 31,151 Other 17,586 18,906 16,686 18,851 970,750 897,861 945,121 836,837 Total $ 980,713 $ 925,984 $ 955,339 $ 862,715 The Company's Markel Ventures operations primarily consist of controlling interests in various businesses that operate outside of the specialty insurance marketplace and are viewed by management as separate and distinct from the Company's insurance operations. While each of the businesses is operated independently from one another, management aggregates financial results into two industry groups: manufacturing and non-manufacturing.</t>
  </si>
  <si>
    <t>Reinsurance</t>
  </si>
  <si>
    <t>Reinsurance Disclosures [Abstract]</t>
  </si>
  <si>
    <t>Reinsurance The following tables summarize the effect of reinsurance and retrocessional reinsurance on premiums written and earned. Quarter Ended September 30, 2017 2016 (dollars in thousands) Written Earned Written Earned Direct $ 1,035,705 $ 966,735 $ 888,009 $ 883,687 Assumed 292,423 356,529 241,764 292,951 Ceded (230,374 ) (223,402 ) (200,390 ) (202,394 ) Net premiums $ 1,097,754 $ 1,099,862 $ 929,383 $ 974,244 Nine Months Ended September 30, 2017 2016 (dollars in thousands) Written Earned Written Earned Direct $ 2,932,022 $ 2,743,970 $ 2,724,341 $ 2,617,074 Assumed 1,214,021 976,636 1,075,744 878,882 Ceded (650,403 ) (604,568 ) (638,196 ) (613,167 ) Net premiums $ 3,495,640 $ 3,116,038 $ 3,161,889 $ 2,882,789 The percentage of ceded earned premiums to gross earned premiums was 17% and 16% for the quarter and nine months ended September 30, 2017 , respectively, and 17% and 18% for the quarter and nine months ended September 30, 2016 , respectively. The percentage of assumed earned premiums to net earned premiums was 32% and 31% for the quarter and nine months ended September 30, 2017 , respectively, and 30% for both the quarter and nine months ended September 30, 2016 . Incurred losses and loss adjustment expenses were net of reinsurance recoverables (ceded incurred losses and loss adjustment expenses) of $540.1 million and $83.3 million for the quarters ended September 30, 2017 and 2016 , respectively, and $748.7 million and $289.4 million for the nine months ended September 30, 2017 and 2016 , respectively. Ceded incurred losses and loss adjustment expenses for both the quarter and nine months ended September 30, 2017 included ceded losses on the 2017 Catastrophes of $464.4 million .</t>
  </si>
  <si>
    <t>Life And Annuity Benefits</t>
  </si>
  <si>
    <t>Liability for Future Policy Benefits [Abstract]</t>
  </si>
  <si>
    <t>Life and Annuity Benefits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 Life and annuity benefits are also adjusted to the extent unrealized gains on the investments supporting the policy benefit reserves would result in a reserve deficiency if those gains were realized. During the quarter and nine months ended September 30, 2016 , the Company recognized a reserve deficiency resulting from a decrease in the market yield on the investment portfolio supporting the policy benefit reserves by increasing life and annuity benefits by $9.6 million and $57.5 million , respectively, and decreasing the change in net unrealized holding gains included in other comprehensive income by a corresponding amount. No adjustment was required for the quarter or nine months ended September 30, 2017.</t>
  </si>
  <si>
    <t>Variable Interest Entities</t>
  </si>
  <si>
    <t>Variable Interest Entities Markel CATCo Investment Management Ltd. (MCIM), a wholly-owned consolidated subsidiary of the Company, is an insurance-linked securities investment fund manager and insurance manager headquartered in Bermuda. Results attributable to MCIM are included with the Company's non-insurance operations, which are not included in a reportable segment. MCIM manages a mutual fund company and reinsurance company, both of which were organized under Bermuda law. The mutual fund company issues multiple classes of nonvoting, redeemable preference shares to investors through its funds (the Funds) and the Funds are primarily invested in nonvoting shares of the reinsurance company. The underwriting results of the reinsurance company are attributed to the Funds through the issuance of nonvoting preference shares. The Funds and the reinsurance company are considered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Funds or the reinsurance company, as the Company's involvement is generally limited to that of an investment or insurance manager, receiving fees that are at market and commensurate with the level of effort required. Investment management fees earned by the Company from unconsolidated Funds were $1.2 million and $8.3 million for the quarters ended September 30, 2017 and 2016 , respectively, and $19.9 million and $22.8 million for the nine months ended September 30, 2017 and 2016 , respectively. The Company is the sole investor in one of the Funds, the Markel Diversified Fund, and consolidates that fund as its primary beneficiary. As of September 30, 2017 , total assets of the Markel Diversified Fund were $183.3 million and total liabilities were $62.8 million . As of December 31, 2016 , total assets of the Markel Diversified Fund were $166.8 million and total liabilities were $64.6 million . The assets of the Markel Diversified Fund are available for use only by the Markel Diversified Fund, and are not available for use by the Company. Total assets of the Markel Diversified Fund include an investment in one of the unconsolidated Funds totaling $180.7 million as of September 30, 2017 and $165.1 million as of December 31, 2016 , which represents 7% of the outstanding preference shares of that fund as of September 30, 2017 and 6% as of December 31, 2016 . This investment is included in equity securities (available-for-sale) on the Company's consolidated balance sheets. Total liabilities of the Markel Diversified Fund for both periods includes a $62.5 million note payable, delivered as part of the consideration provided for its investment. This note payable is included in senior long-term debt and other debt on the Company's consolidated balance sheets. Other than the note payable, any liabilities held by the Markel Diversified Fund have no recourse to the Company's general credit. The Company's exposure to risk from the unconsolidated Funds and reinsurance company is generally limited to its investment and any earned but uncollected fees. The Company has not issued any investment performance guarantees to these VIEs or their investors. As of September 30, 2017 , total investment and insurance assets under management of MCIM for unconsolidated VIEs were $4.5 billion , which includes funds held that will be used to settle claims for incurred losses.</t>
  </si>
  <si>
    <t>Net Income (Loss) Per Share</t>
  </si>
  <si>
    <t>Earnings Per Share [Abstract]</t>
  </si>
  <si>
    <t>Net Income (Loss) per Share Net income (loss) per share was determined by dividing adjusted net income (loss) to shareholders by the applicable weighted average shares outstanding. Diluted net income (loss) per share is computed by dividing adjusted net income (loss) to shareholders by the weighted average number of common shares and dilutive potential common shares outstanding during the period. Quarter Ended September 30, Nine Months Ended September 30, (in thousands, except per share amounts) 2017 2016 2017 2016 Net income (loss) to shareholders $ (259,141 ) $ 83,796 $ (39,612 ) $ 322,963 Adjustment of redeemable noncontrolling interests (3,298 ) (4,928 ) (23,582 ) (10,909 ) Adjusted net income (loss) to shareholders $ (262,439 ) $ 78,868 $ (63,194 ) $ 312,054 Basic common shares outstanding 13,947 14,033 13,974 14,013 Dilutive potential common shares from conversion of options 1 3 2 4 Dilutive potential common shares from conversion of restricted stock 42 49 42 62 Diluted shares outstanding 13,990 14,085 14,018 14,079 Basic net income (loss) per share $ (18.82 ) $ 5.62 $ (4.52 ) $ 22.27 Diluted net income (loss) per share $ (18.82 ) $ 5.60 $ (4.52 ) $ 22.16</t>
  </si>
  <si>
    <t>Other Comprehensive Income</t>
  </si>
  <si>
    <t>Other Comprehensive Income (Loss), Tax [Abstract]</t>
  </si>
  <si>
    <t>Other Comprehensive Income Other comprehensive income includes net holding gains arising during the period, changes in unrealized other-than-temporary impairment losses on fixed maturities arising during the period and reclassification adjustments for net gains included in net income (loss). Other comprehensive income also includes changes in foreign currency translation adjustments and changes in net actuarial pension loss. The following table presents the change in accumulated other comprehensive income by component, net of taxes and noncontrolling interests, for the nine months ended September 30, 2017 and 2016 . (dollars in thousands) Unrealized Holding Gains on Available-for-Sale Securities Foreign Currency Net Actuarial Pension Loss Total December 31, 2015 $ 1,472,762 $ (72,696 ) $ (45,558 ) $ 1,354,508 Other comprehensive income (loss) before reclassifications 411,354 (6,159 ) — 405,195 Amounts reclassified from accumulated other comprehensive income (33,308 ) — 1,247 (32,061 ) Total other comprehensive income (loss) 378,046 (6,159 ) 1,247 373,134 September 30, 2016 $ 1,850,808 $ (78,855 ) $ (44,311 ) $ 1,727,642 December 31, 2016 $ 1,714,930 $ (84,406 ) $ (64,658 ) $ 1,565,866 Other comprehensive income before reclassifications 577,796 19,750 — 597,546 Amounts reclassified from accumulated other comprehensive income (14,598 ) — 2,391 (12,207 ) Total other comprehensive income 563,198 19,750 2,391 585,339 September 30, 2017 $ 2,278,128 $ (64,656 ) $ (62,267 ) $ 2,151,205 The following table summarizes the tax expense (benefit) associated with each component of other comprehensive income. Quarter Ended September 30, Nine Months Ended September 30, (dollars in thousands) 2017 2016 2017 2016 Change in net unrealized gains on investments: Net holding gains arising during the period $ 109,338 $ 8,309 $ 278,266 $ 196,189 Change in unrealized other-than-temporary impairment losses on fixed maturities arising during the period — (3 ) — (9 ) Reclassification adjustments for net losses included in net income (loss) (2,810 ) (4,811 ) (5,206 ) (12,621 ) Change in net unrealized gains on investments 106,528 3,495 273,060 183,559 Change in foreign currency translation adjustments 656 2,847 153 1,152 Change in net actuarial pension loss 159 86 492 274 Total $ 107,343 $ 6,428 $ 273,705 $ 184,985 The following table presents the details of amounts reclassified from accumulated other comprehensive income into income, by component. Quarter Ended September 30, Nine Months Ended September 30, (dollars in thousands) 2017 2016 2017 2016 Unrealized holding gains on available-for-sale securities: Other-than-temporary impairment losses $ (3,444 ) $ — $ (7,261 ) $ (12,080 ) Net realized investment gains, excluding other-than-temporary impairment losses 11,461 14,569 27,065 58,009 Total before taxes 8,017 14,569 19,804 45,929 Income taxes (2,810 ) (4,811 ) (5,206 ) (12,621 ) Reclassification of unrealized holding gains, net of taxes $ 5,207 $ 9,758 $ 14,598 $ 33,308 Net actuarial pension loss: Underwriting, acquisition and insurance expenses $ (932 ) $ (476 ) $ (2,883 ) $ (1,521 ) Income taxes 159 86 492 274 Reclassification of net actuarial pension loss, net of taxes $ (773 ) $ (390 ) $ (2,391 ) $ (1,247 )</t>
  </si>
  <si>
    <t>Contingencies</t>
  </si>
  <si>
    <t>Loss Contingency [Abstract]</t>
  </si>
  <si>
    <t>Contingencies In October 2010, the Company completed its acquisition of Aspen Holdings, Inc. (Aspen). As part of the consideration for that acquisition, Aspen shareholders received contingent value rights (CVRs), which are currently expected to result in the payment of additional cash consideration to CVR holders. Absent the litigation described below, the final amount to be paid to CVR holders would be determined after December 31, 2017, the CVR maturity date, based on, among other things, adjustments for the development of pre-acquisition loss reserves and loss sensitive profit commissions. The CVR holder representative, Thomas Yeransian, has disputed the Company's estimation of the value of the CVRs. On September 15, 2016, Mr. Yeransian filed a suit alleging, among other things, that the Company is in default under the CVR agreement. The holder representative seeks: $47.3 million in damages, which represents the unadjusted value of the CVRs; plus interest ( $11.1 million through September 30, 2017) and default interest (up to an additional $9.7 million through September 30, 2017, depending on the date any default occurred); and an unspecified amount of punitive damages, costs, and attorneys’ fees. At the initial hearing held February 21, 2017, the court stayed the proceedings and ordered the parties to discuss resolving the dispute pursuant to the independent CVR valuation procedure under the CVR agreement. The parties met on April 5, 2017, but were unsuccessful in reaching agreement on a process for resolving the dispute. The Company subsequently filed a motion to stay the litigation and compel arbitration, and, on July 31, 2017, the court issued an order granting that motion. Mr. Yeransian has filed a motion requesting that the court reconsider that order. Management believes the holder representative’s suit to be without merit and will vigorously defend against it. Further, management believes that any material loss resulting from the holder representative’s suit to be remote and that the contractual contingent consideration payments related to the CVRs will not have a material impact on the Company's liquidity. In addition, contingencies arise in the normal course of the Company's operations and are not expected to have a material impact on the Company's financial condition or results of operations.</t>
  </si>
  <si>
    <t>Subsequent Events</t>
  </si>
  <si>
    <t>Subsequent Events [Abstract]</t>
  </si>
  <si>
    <t>Subsequent Events After the end of the third quarter of 2017, northern California sustained losses from several wildfires. Events are ongoing; however, with the information currently available, the Company has preliminarily estimated its range of net incurred losses on this event to be $40 million to $80 million before income taxes. This estimated range of losses was derived based on preliminary industry loss estimates, policy level reviews and direct contact with insureds and brokers when possible. However, the Company is still gathering loss data from policy holders and cedents and does not expect that all losses have been reported at this time. Potential losses associated with business interruption are also not yet clear. The Company continues to closely monitor reported claims to refine its estimate of losses, which will be recorded in the fourth quarter of 2017.</t>
  </si>
  <si>
    <t>Investments (Tables)</t>
  </si>
  <si>
    <t>Available-For-Sale Investments</t>
  </si>
  <si>
    <t>The following tables summarize the Company's available-for-sale investments. Commercial and residential mortgage-backed securities include securities issued by U.S. government-sponsored enterprises and U.S. government agencies. September 30, 2017 (dollars in thousands) Amortized Cost Gross Unrealized Holding Gains Gross Unrealized Holding Losses Unrealized Other-Than- Temporary Impairment Losses Estimated Fair Value Fixed maturities: U.S. Treasury securities $ 129,631 $ 64 $ (859 ) $ — $ 128,836 U.S. government-sponsored enterprises 359,492 11,389 (1,240 ) — 369,641 Obligations of states, municipalities and political subdivisions 4,366,775 199,013 (12,789 ) — 4,552,999 Foreign governments 1,395,157 153,766 (3,601 ) — 1,545,322 Commercial mortgage-backed securities 1,195,384 8,353 (12,327 ) — 1,191,410 Residential mortgage-backed securities 799,872 19,269 (3,079 ) — 816,062 Asset-backed securities 20,221 7 (72 ) — 20,156 Corporate bonds 1,248,550 49,349 (2,979 ) — 1,294,920 Total fixed maturities 9,515,082 441,210 (36,946 ) — 9,919,346 Equity securities: Insurance, banks and other financial institutions 910,682 1,103,007 (3,418 ) — 2,010,271 Industrial, consumer and all other 1,803,123 1,908,012 (11,460 ) — 3,699,675 Total equity securities 2,713,805 3,011,019 (14,878 ) — 5,709,946 Short-term investments 1,995,489 87 (14 ) — 1,995,562 Investments, available-for-sale $ 14,224,376 $ 3,452,316 $ (51,838 ) $ — $ 17,624,854 December 31, 2016 (dollars in thousands) Amortized Cost Gross Unrealized Holding Gains Gross Unrealized Holding Losses Unrealized Other-Than- Temporary Impairment Losses Estimated Fair Value Fixed maturities: U.S. Treasury securities $ 259,379 $ 99 $ (894 ) $ — $ 258,584 U.S. government-sponsored enterprises 418,457 9,083 (4,328 ) — 423,212 Obligations of states, municipalities and political subdivisions 4,324,332 145,678 (41,805 ) — 4,428,205 Foreign governments 1,306,324 159,291 (2,153 ) — 1,463,462 Commercial mortgage-backed securities 1,055,947 3,953 (19,544 ) — 1,040,356 Residential mortgage-backed securities 779,503 18,749 (5,048 ) (2,258 ) 790,946 Asset-backed securities 27,494 2 (158 ) — 27,338 Corporate bonds 1,420,298 49,146 (9,364 ) (673 ) 1,459,407 Total fixed mat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t>
  </si>
  <si>
    <t>Summary Of Gross Unrealized Investment Losses By Length Of Time That Securities Have Continuously Been In An Unrealized Loss Position</t>
  </si>
  <si>
    <t>The following tables summarize gross unrealized investment losses by the length of time that securities have continuously been in an unrealized loss position. September 30,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102,240 $ (585 ) $ 23,609 $ (274 ) $ 125,849 $ (859 ) U.S. government-sponsored enterprises 102,957 (1,237 ) 1,744 (3 ) 104,701 (1,240 ) Obligations of states, municipalities and political subdivisions 525,844 (6,801 ) 143,119 (5,988 ) 668,963 (12,789 ) Foreign governments 135,018 (3,594 ) 7,158 (7 ) 142,176 (3,601 ) Commercial mortgage-backed securities 569,763 (12,071 ) 13,486 (256 ) 583,249 (12,327 ) Residential mortgage-backed securities 106,673 (1,501 ) 70,723 (1,578 ) 177,396 (3,079 ) Asset-backed securities 9,676 (38 ) 6,561 (34 ) 16,237 (72 ) Corporate bonds 266,040 (2,275 ) 69,916 (704 ) 335,956 (2,979 ) Total fixed maturities 1,818,211 (28,102 ) 336,316 (8,844 ) 2,154,527 (36,946 ) Equity securities: Insurance, banks and other financial institutions 23,636 (2,616 ) 1,099 (802 ) 24,735 (3,418 ) Industrial, consumer and all other 60,596 (8,333 ) 11,112 (3,127 ) 71,708 (11,460 ) Total equity securities 84,232 (10,949 ) 12,211 (3,929 ) 96,443 (14,878 ) Short-term investments 75,829 (14 ) — — 75,829 (14 ) Total $ 1,978,272 $ (39,065 ) $ 348,527 $ (12,773 ) $ 2,326,799 $ (51,838 )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securities 749,889 (19,091 ) 29,988 (453 ) 779,877 (19,544 ) Residential mortgage-backed securities 181,557 (4,987 ) 79,936 (2,319 ) 261,493 (7,306 ) Asset-backed securities 14,501 (106 ) 5,869 (52 ) 20,370 (158 ) Corporate bonds 494,573 (8,357 ) 93,790 (1,680 ) 588,363 (10,037 ) Total fixed mat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t>
  </si>
  <si>
    <t>Schedule Of Amortized Cost And Estimated Fair Value Of Fixed Maturity Securities By Contractual Maturity Date</t>
  </si>
  <si>
    <t>The amortized cost and estimated fair value of fixed maturities at September 30, 2017 are shown below by contractual maturity. (dollars in thousands) Amortized Cost Estimated Fair Value Due in one year or less $ 375,471 $ 377,672 Due after one year through five years 1,232,430 1,276,160 Due after five years through ten years 1,567,938 1,646,296 Due after ten years 4,323,766 4,591,590 7,499,605 7,891,718 Commercial mortgage-backed securities 1,195,384 1,191,410 Residential mortgage-backed securities 799,872 816,062 Asset-backed securities 20,221 20,156 Total fixed maturities $ 9,515,082 $ 9,919,346</t>
  </si>
  <si>
    <t>Components Of Net Investment Income</t>
  </si>
  <si>
    <t>The following table presents the components of net investment income. Quarter Ended September 30, Nine Months Ended September 30, (dollars in thousands) 2017 2016 2017 2016 Interest: Municipal bonds (tax-exempt) $ 21,486 $ 22,136 $ 66,616 $ 66,621 Municipal bonds (taxable) 17,732 16,710 53,030 48,820 Other taxable bonds 36,337 36,697 107,521 108,975 Short-term investments, including overnight deposits 7,779 2,878 18,562 7,823 Dividends on equity securities 21,467 17,308 61,090 51,718 Income from equity method investments 4,239 1,232 10,634 4,900 Other (315 ) (60 ) (520 ) 2,614 108,725 96,901 316,933 291,471 Investment expenses (4,236 ) (3,754 ) (12,777 ) (12,034 ) Net investment income $ 104,489 $ 93,147 $ 304,156 $ 279,437</t>
  </si>
  <si>
    <t>Summary Of Net Realized Investment Gains (Losses) And The Change In Net Unrealized Gains On Investments</t>
  </si>
  <si>
    <t>The following table presents net realized investment gains (losses) and the change in net unrealized gains on investments. Quarter Ended September 30, Nine Months Ended September 30, (dollars in thousands) 2017 2016 2017 2016 Realized gains: Sales of fixed maturities $ 3,426 $ 3,698 $ 4,189 $ 4,658 Sales of equity securities 9,276 18,418 25,806 63,931 Other 1,129 423 5,979 1,117 Total realized gains 13,831 22,539 35,974 69,706 Realized losses: Sales of fixed maturities (663 ) (60 ) (1,271 ) (608 ) Sales of equity securities (578 ) (4,187 ) (1,791 ) (6,672 ) Other-than-temporary impairments (3,444 ) — (7,261 ) (12,080 ) Other (776 ) (55 ) (1,086 ) (2,972 ) Total realized losses (5,461 ) (4,302 ) (11,409 ) (22,332 ) Gains (losses) on securities measured at fair value through net income (loss) (48,377 ) 9,179 (26,080 ) 18,462 Net realized investment gains (losses) $ (40,007 ) $ 27,416 $ (1,515 ) $ 65,836 Change in net unrealized gains on investments included in other comprehensive income: Fixed maturities $ 20,428 $ (53,962 ) $ 104,488 $ 399,020 Equity securities 308,324 80,285 731,748 220,029 Short-term investments 16 58 22 23 Net increase $ 328,768 $ 26,381 $ 836,258 $ 619,072</t>
  </si>
  <si>
    <t>Fair Value Measurements (Tables)</t>
  </si>
  <si>
    <t>Balances Of Assets Measured At Fair Value On A Recurring Basis</t>
  </si>
  <si>
    <t>The following tables present the balances of assets measured at fair value on a recurring basis by level within the fair value hierarchy. September 30, 2017 (dollars in thousands) Level 1 Level 2 Level 3 Total Assets: Investments available-for-sale: Fixed maturities: U.S. Treasury securities $ — $ 128,836 $ — $ 128,836 U.S. government-sponsored enterprises — 369,641 — 369,641 Obligations of states, municipalities and political subdivisions — 4,552,999 — 4,552,999 Foreign governments — 1,545,322 — 1,545,322 Commercial mortgage-backed securities — 1,191,410 — 1,191,410 Residential mortgage-backed securities — 816,062 — 816,062 Asset-backed securities — 20,156 — 20,156 Corporate bonds — 1,294,920 — 1,294,920 Total fixed maturities — 9,919,346 — 9,919,346 Equity securities: Insurance, banks and other financial institutions 1,828,997 — 181,274 2,010,271 Industrial, consumer and all other 3,699,675 — — 3,699,675 Total equity securities 5,528,672 — 181,274 5,709,946 Short-term investments 1,895,262 100,300 — 1,995,562 Total investments available-for-sale $ 7,423,934 $ 10,019,646 $ 181,274 $ 17,624,854 December 31, 2016 (dollars in thousands) Level 1 Level 2 Level 3 Total Assets: Investments available-for-sale: Fixed maturities: U.S. Treasury securities $ — $ 258,584 $ — $ 258,584 U.S. government-sponsored enterprises — 423,212 — 423,212 Obligations of states, municipalities and political subdivisions — 4,428,205 — 4,428,205 Foreign governments — 1,463,462 — 1,463,462 Commercial mortgage-backed securities — 1,040,356 — 1,040,356 Residential mortgage-backed securities — 790,946 — 790,946 Asset-backed securities — 27,338 — 27,338 Corporate bonds — 1,459,407 — 1,459,407 Total fixed mat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t>
  </si>
  <si>
    <t>Summary Of Changes In Level 3 Investments Measured At Fair Value On A Recurring Basis</t>
  </si>
  <si>
    <t>The following table summarizes changes in Level 3 investments measured at fair value on a recurring basis. Quarter Ended September 30, Nine Months Ended September 30, (dollars in thousands) 2017 2016 2017 2016 Equity securities, beginning of period $ 183,913 $ 183,523 $ 191,203 $ — Purchases 49,000 — 56,250 195,250 Sales — — (26,674 ) (25,000 ) Total gains (losses) included in: Net income (loss) (51,639 ) 6,881 (39,505 ) 20,154 Other comprehensive income — — — — Transfers into Level 3 — — — — Transfers out of Level 3 — — — — Equity securities, end of period $ 181,274 $ 190,404 $ 181,274 $ 190,404 Net unrealized gains (losses) included in net income (loss) relating to assets held at September 30, 2017 and 2016 (1) $ (51,639 ) $ 6,881 $ (39,505 ) $ 20,154 (1) Included in net realized investment gains (losses) in the consolidated statements of income (loss) and comprehensive income (loss).</t>
  </si>
  <si>
    <t>Segment Reporting Disclosures (Tables)</t>
  </si>
  <si>
    <t>Company's Segment Disclosures</t>
  </si>
  <si>
    <t>The following tables summarize the Company's segment disclosures. Quarter Ended September 30, 2017 (dollars in thousands) U.S. Insurance International Insurance Reinsurance Other Insurance (Discontinued Lines) Investing Consolidated Gross premium volume $ 778,323 $ 319,914 $ 230,077 $ (186 ) $ — $ 1,328,128 Net written premiums 653,970 254,326 189,636 (178 ) — 1,097,754 Earned premiums 600,294 240,145 259,601 (178 ) — 1,099,862 Losses and loss adjustment expenses: Current accident year (533,662 ) (274,581 ) (418,297 ) — — (1,226,540 ) Prior accident years 87,613 40,740 21,164 1,591 — 151,108 Amortization of policy acquisition costs (134,243 ) (43,140 ) (53,440 ) — — (230,823 ) Other operating expenses (90,350 ) (50,771 ) (23,885 ) (80 ) — (165,086 ) Underwriting profit (loss) (70,348 ) (87,607 ) (214,857 ) 1,333 — (371,479 ) Net investment income — — — — 104,489 104,489 Net realized investment losses — — — — (40,007 ) (40,007 ) Other revenues (insurance) 979 658 — 428 — 2,065 Other expenses (insurance) (162 ) (1,035 ) — (6,776 ) — (7,973 ) Segment profit (loss) $ (69,531 ) $ (87,984 ) $ (214,857 ) $ (5,015 ) $ 64,482 $ (312,905 ) Other revenues (non-insurance) 339,739 Other expenses (non-insurance) (336,314 ) Amortization of intangible assets (18,654 ) Interest expense (31,814 ) Loss before income taxes $ (359,948 ) U.S. GAAP combined ratio (1) 112 % 136 % 183 % NM (2) 134 % Quarter Ended September 30, 2016 (dollars in thousands) U.S. Insurance International Insurance Reinsurance Other Insurance (Discontinued Lines) Investing Consolidated Gross premium volume $ 663,196 $ 269,093 $ 196,948 $ 536 $ — $ 1,129,773 Net written premiums 562,215 209,656 157,043 469 — 929,383 Earned premiums 548,792 218,968 206,018 466 — 974,244 Losses and loss adjustment expenses: Current accident year (370,435 ) (159,812 ) (129,875 ) — — (660,122 ) Prior accident years 21,471 42,705 19,135 (2,594 ) — 80,717 Amortization of policy acquisition costs (115,504 ) (38,075 ) (48,294 ) — — (201,873 ) Other operating expenses (91,124 ) (44,716 ) (34,196 ) (612 ) — (170,648 ) Underwriting profit (loss) (6,800 ) 19,070 12,788 (2,740 ) — 22,318 Net investment income — — — — 93,147 93,147 Net realized investment gains — — — — 27,416 27,416 Other revenues (insurance) 1,285 419 — 466 — 2,170 Other expenses (insurance) (670 ) (677 ) — (4,232 ) — (5,579 ) Segment profit (loss) $ (6,185 ) $ 18,812 $ 12,788 $ (6,506 ) $ 120,563 $ 139,472 Other revenues (non-insurance) 334,305 Other expenses (non-insurance) (304,134 ) Amortization of intangible assets (17,010 ) Interest expense (33,152 ) Income before income taxes $ 119,481 U.S. GAAP combined ratio (1) 101 % 91 % 94 % NM (2) 98 % (1) The U.S. GAAP combined ratio is a measure of underwriting performance and represents the relationship of incurred losses, loss adjustment expenses and underwriting, acquisition and insurance expenses to earned premiums. (2) NM – Ratio is not meaningful. Nine Months Ended September 30, 2017 (dollars in thousands) U.S. Insurance International Insurance Reinsurance Other Insurance (Discontinued Lines) Investing Consolidated Gross premium volume $ 2,171,481 $ 949,031 $ 1,025,716 $ (185 ) $ — $ 4,146,043 Net written premiums 1,829,528 766,571 899,698 (157 ) — 3,495,640 Earned premiums 1,727,871 673,606 714,718 (157 ) — 3,116,038 Losses and loss adjustment expenses: Current accident year (1,259,777 ) (579,601 ) (710,093 ) — — (2,549,471 ) Prior accident years 207,499 146,268 (22,248 ) 7,823 — 339,342 Amortization of policy acquisition costs (371,241 ) (114,219 ) (163,385 ) — — (648,845 ) Other operating expenses (292,409 ) (157,249 ) (70,293 ) (379 ) — (520,330 ) Underwriting profit (loss) 11,943 (31,195 ) (251,301 ) 7,287 — (263,266 ) Net investment income — — — — 304,156 304,156 Net realized investment losses — — — — (1,515 ) (1,515 ) Other revenues (insurance) 2,685 5,227 417 1,634 — 9,963 Other expenses (insurance) (1,005 ) (6,109 ) — (21,009 ) — (28,123 ) Segment profit (loss) $ 13,623 $ (32,077 ) $ (250,884 ) $ (12,088 ) $ 302,641 $ 21,215 Other revenues (non-insurance) 970,750 Other expenses (non-insurance) (897,861 ) Amortization of intangible assets (53,450 ) Interest expense (97,013 ) Loss before income taxes $ (56,359 ) U.S. GAAP combined ratio (1) 99 % 105 % 135 % NM (2) 108 % Nine Months Ended September 30, 2016 (dollars in thousands) U.S. Insurance International Insurance Reinsurance Other Insurance (Discontinued Lines) Investing Consolidated Gross premium volume $ 2,000,454 $ 879,078 $ 920,038 $ 515 $ — $ 3,800,085 Net written premiums 1,694,193 680,691 786,450 555 — 3,161,889 Earned premiums 1,614,588 637,365 630,151 685 — 2,882,789 Losses and loss adjustment expenses: Current accident year (1,038,860 ) (451,741 ) (413,044 ) — — (1,903,645 ) Prior accident years 126,457 111,359 90,140 10,764 — 338,720 Amortization of policy acquisition costs (336,093 ) (105,220 ) (138,895 ) — — (580,208 ) Other operating expenses (280,913 ) (162,739 ) (88,243 ) (686 ) — (532,581 ) Underwriting profit 85,179 29,024 80,109 10,763 — 205,075 Net investment income — — — — 279,437 279,437 Net realized investment gains — — — — 65,836 65,836 Other revenues (insurance) 3,662 5,149 — 1,407 — 10,218 Other expenses (insurance) (2,078 ) (4,368 ) — (19,432 ) — (25,878 ) Segment profit (loss) $ 86,763 $ 29,805 $ 80,109 $ (7,262 ) $ 345,273 $ 534,688 Other revenues (non-insurance) 945,121 Other expenses (non-insurance) (836,837 ) Amortization of intangible assets (51,474 ) Interest expense (97,690 ) Loss on early extinguishment of debt (44,100 ) Income before income taxes $ 449,708 U.S. GAAP combined ratio (1) 95 % 95 % 87 % NM (2) 93 % (1) The U.S. GAAP combined ratio is a measure of underwriting performance and represents the relationship of incurred losses, loss adjustment expenses and underwriting, acquisition and insurance expenses to earned premiums. (2) NM – Ratio is not meaningful.</t>
  </si>
  <si>
    <t>Reconciliation Of Segment Assets To The Company's Consolidated Balance Sheets</t>
  </si>
  <si>
    <t>The following table reconciles segment assets to the Company's consolidated balance sheets. (dollars in thousands) September 30, 2017 December 31, 2016 Segment assets: Investing $ 19,884,334 $ 19,029,584 Underwriting 6,528,093 5,397,696 Total segment assets 26,412,427 24,427,280 Non-insurance operations 2,106,984 1,448,019 Total assets $ 28,519,411 $ 25,875,299</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Nine Months Ended September 30, (dollars in thousands) 2017 2016 Net reserves for losses and loss adjustment expenses, beginning of year $ 8,108,717 $ 8,235,288 Foreign currency movements 158,360 (56,741 ) Adjusted net reserves for losses and loss adjustment expenses, beginning of year 8,267,077 8,178,547 Incurred losses and loss adjustment expenses: Current accident year 2,549,471 1,903,645 Prior accident years (335,494 ) (327,064 ) Total incurred losses and loss adjustment expenses 2,213,977 1,576,581 Payments: Current accident year 342,055 319,049 Prior accident years 1,185,689 1,219,755 Total payments 1,527,744 1,538,804 Effect of foreign currency rate changes 10,582 38 Net reserves for losses and loss adjustment expenses of acquired insurance companies 12,702 — Net reserves for losses and loss adjustment expenses, end of period 8,976,594 8,216,362 Reinsurance recoverable on unpaid losses 2,466,554 2,041,928 Gross reserves for losses and loss adjustment expenses, end of period $ 11,443,148 $ 10,258,290</t>
  </si>
  <si>
    <t>Other Revenues And Other Expenses (Tables)</t>
  </si>
  <si>
    <t>Summary Of Other Revenues And Other Expenses By Component</t>
  </si>
  <si>
    <t>The following tables summarize the components of other revenues and other expenses. Quarter Ended September 30, 2017 2016 (dollars in thousands) Other Revenues Other Expenses Other Revenues Other Expenses Insurance: Managing general agent operations $ 1,637 $ 1,134 $ 1,704 $ 1,347 Life and annuity 428 6,776 466 4,232 Other — 63 — — 2,065 7,973 2,170 5,579 Non-Insurance: Markel Ventures: Manufacturing 195,535 173,174 203,909 171,595 Markel Ventures: Non-Manufacturing 137,213 145,434 117,433 115,529 Investment management 1,248 11,552 8,297 10,385 Other 5,743 6,154 4,666 6,625 339,739 336,314 334,305 304,134 Total $ 341,804 $ 344,287 $ 336,475 $ 309,713 Nine Months Ended September 30, 2017 2016 (dollars in thousands) Other Revenues Other Expenses Other Revenues Other Expenses Insurance: Managing general agent operations $ 7,912 $ 4,480 $ 8,811 $ 6,446 Life and annuity 1,634 21,009 1,407 19,432 Other 417 2,634 — — 9,963 28,123 10,218 25,878 Non-Insurance: Markel Ventures: Manufacturing 556,691 483,724 589,752 491,188 Markel Ventures: Non-Manufacturing 376,589 357,549 315,863 295,647 Investment management 19,884 37,682 22,820 31,151 Other 17,586 18,906 16,686 18,851 970,750 897,861 945,121 836,837 Total $ 980,713 $ 925,984 $ 955,339 $ 862,715</t>
  </si>
  <si>
    <t>Reinsurance (Tables)</t>
  </si>
  <si>
    <t>Effect Of Reinsurance And Retrocessional Reinsurance On Premiums Written And Earned</t>
  </si>
  <si>
    <t>The following tables summarize the effect of reinsurance and retrocessional reinsurance on premiums written and earned. Quarter Ended September 30, 2017 2016 (dollars in thousands) Written Earned Written Earned Direct $ 1,035,705 $ 966,735 $ 888,009 $ 883,687 Assumed 292,423 356,529 241,764 292,951 Ceded (230,374 ) (223,402 ) (200,390 ) (202,394 ) Net premiums $ 1,097,754 $ 1,099,862 $ 929,383 $ 974,244 Nine Months Ended September 30, 2017 2016 (dollars in thousands) Written Earned Written Earned Direct $ 2,932,022 $ 2,743,970 $ 2,724,341 $ 2,617,074 Assumed 1,214,021 976,636 1,075,744 878,882 Ceded (650,403 ) (604,568 ) (638,196 ) (613,167 ) Net premiums $ 3,495,640 $ 3,116,038 $ 3,161,889 $ 2,882,789</t>
  </si>
  <si>
    <t>Net Income (Loss) Per Share (Tables)</t>
  </si>
  <si>
    <t>Schedule Of Net Income (Loss) Per Share</t>
  </si>
  <si>
    <t>Net income (loss) per share was determined by dividing adjusted net income (loss) to shareholders by the applicable weighted average shares outstanding. Diluted net income (loss) per share is computed by dividing adjusted net income (loss) to shareholders by the weighted average number of common shares and dilutive potential common shares outstanding during the period. Quarter Ended September 30, Nine Months Ended September 30, (in thousands, except per share amounts) 2017 2016 2017 2016 Net income (loss) to shareholders $ (259,141 ) $ 83,796 $ (39,612 ) $ 322,963 Adjustment of redeemable noncontrolling interests (3,298 ) (4,928 ) (23,582 ) (10,909 ) Adjusted net income (loss) to shareholders $ (262,439 ) $ 78,868 $ (63,194 ) $ 312,054 Basic common shares outstanding 13,947 14,033 13,974 14,013 Dilutive potential common shares from conversion of options 1 3 2 4 Dilutive potential common shares from conversion of restricted stock 42 49 42 62 Diluted shares outstanding 13,990 14,085 14,018 14,079 Basic net income (loss) per share $ (18.82 ) $ 5.62 $ (4.52 ) $ 22.27 Diluted net income (loss) per share $ (18.82 ) $ 5.60 $ (4.52 ) $ 22.16</t>
  </si>
  <si>
    <t>Other Comprehensive Income (Tables)</t>
  </si>
  <si>
    <t>Change In Accumulated Other Comprehensive Income By Component, Net Of Taxes And Noncontrolling Interest</t>
  </si>
  <si>
    <t>The following table presents the change in accumulated other comprehensive income by component, net of taxes and noncontrolling interests, for the nine months ended September 30, 2017 and 2016 . (dollars in thousands) Unrealized Holding Gains on Available-for-Sale Securities Foreign Currency Net Actuarial Pension Loss Total December 31, 2015 $ 1,472,762 $ (72,696 ) $ (45,558 ) $ 1,354,508 Other comprehensive income (loss) before reclassifications 411,354 (6,159 ) — 405,195 Amounts reclassified from accumulated other comprehensive income (33,308 ) — 1,247 (32,061 ) Total other comprehensive income (loss) 378,046 (6,159 ) 1,247 373,134 September 30, 2016 $ 1,850,808 $ (78,855 ) $ (44,311 ) $ 1,727,642 December 31, 2016 $ 1,714,930 $ (84,406 ) $ (64,658 ) $ 1,565,866 Other comprehensive income before reclassifications 577,796 19,750 — 597,546 Amounts reclassified from accumulated other comprehensive income (14,598 ) — 2,391 (12,207 ) Total other comprehensive income 563,198 19,750 2,391 585,339 September 30, 2017 $ 2,278,128 $ (64,656 ) $ (62,267 ) $ 2,151,205</t>
  </si>
  <si>
    <t>Summary Of Tax Expense (Benefit) Of Other Comprehensive Income</t>
  </si>
  <si>
    <t>The following table summarizes the tax expense (benefit) associated with each component of other comprehensive income. Quarter Ended September 30, Nine Months Ended September 30, (dollars in thousands) 2017 2016 2017 2016 Change in net unrealized gains on investments: Net holding gains arising during the period $ 109,338 $ 8,309 $ 278,266 $ 196,189 Change in unrealized other-than-temporary impairment losses on fixed maturities arising during the period — (3 ) — (9 ) Reclassification adjustments for net losses included in net income (loss) (2,810 ) (4,811 ) (5,206 ) (12,621 ) Change in net unrealized gains on investments 106,528 3,495 273,060 183,559 Change in foreign currency translation adjustments 656 2,847 153 1,152 Change in net actuarial pension loss 159 86 492 274 Total $ 107,343 $ 6,428 $ 273,705 $ 184,985</t>
  </si>
  <si>
    <t>Reclassifications From Accumulated Other Comprehensive Income Into Income, By Component</t>
  </si>
  <si>
    <t>The following table presents the details of amounts reclassified from accumulated other comprehensive income into income, by component. Quarter Ended September 30, Nine Months Ended September 30, (dollars in thousands) 2017 2016 2017 2016 Unrealized holding gains on available-for-sale securities: Other-than-temporary impairment losses $ (3,444 ) $ — $ (7,261 ) $ (12,080 ) Net realized investment gains, excluding other-than-temporary impairment losses 11,461 14,569 27,065 58,009 Total before taxes 8,017 14,569 19,804 45,929 Income taxes (2,810 ) (4,811 ) (5,206 ) (12,621 ) Reclassification of unrealized holding gains, net of taxes $ 5,207 $ 9,758 $ 14,598 $ 33,308 Net actuarial pension loss: Underwriting, acquisition and insurance expenses $ (932 ) $ (476 ) $ (2,883 ) $ (1,521 ) Income taxes 159 86 492 274 Reclassification of net actuarial pension loss, net of taxes $ (773 ) $ (390 ) $ (2,391 ) $ (1,247 )</t>
  </si>
  <si>
    <t>Recent Accounting Pronouncements (Narrative) (Details) - USD ($) $ in Thousands</t>
  </si>
  <si>
    <t>12 Months Ended</t>
  </si>
  <si>
    <t>Dec. 31, 2015</t>
  </si>
  <si>
    <t>New Accounting Pronouncements or Change in Accounting Principle [Line Items]</t>
  </si>
  <si>
    <t>Change in restricted cash reclassified out of investing activities</t>
  </si>
  <si>
    <t>Insurance premium revenues and investment portfolio revenues as a percentage of consolidated revenues</t>
  </si>
  <si>
    <t>77.00%</t>
  </si>
  <si>
    <t>Net unrealized gains, net of taxes, included in accumulated other comprehensive income</t>
  </si>
  <si>
    <t>Future minimum lease payments</t>
  </si>
  <si>
    <t>Equity Securities [Member]</t>
  </si>
  <si>
    <t>Acquisitions (Narrative) (Details) - USD ($) $ / shares in Units, $ in Millions</t>
  </si>
  <si>
    <t>Aug. 31, 2017</t>
  </si>
  <si>
    <t>Jul. 31, 2017</t>
  </si>
  <si>
    <t>Apr. 30, 2017</t>
  </si>
  <si>
    <t>SureTec Financial Corp [Member]</t>
  </si>
  <si>
    <t>Business Acquisition [Line Items]</t>
  </si>
  <si>
    <t>Total consideration</t>
  </si>
  <si>
    <t>Cash consideration</t>
  </si>
  <si>
    <t>Goodwill recognized</t>
  </si>
  <si>
    <t>Goodwill, tax deductible</t>
  </si>
  <si>
    <t>Finite-lived and indefinite-lived intangible assets</t>
  </si>
  <si>
    <t>SureTec Financial Corp [Member] | Agent Relationships [Member]</t>
  </si>
  <si>
    <t>Finite-lived intangible assets</t>
  </si>
  <si>
    <t>Definite-lived intangible assets, weighted-average amortization period</t>
  </si>
  <si>
    <t>15 years</t>
  </si>
  <si>
    <t>Costa Farms [Member]</t>
  </si>
  <si>
    <t>Percentage acquired</t>
  </si>
  <si>
    <t>81.00%</t>
  </si>
  <si>
    <t>Redeemable non-controlling interests</t>
  </si>
  <si>
    <t>Costa Farms [Member] | Customer Relationships [Member]</t>
  </si>
  <si>
    <t>17 years</t>
  </si>
  <si>
    <t>Costa Farms [Member] | Trade Names [Member]</t>
  </si>
  <si>
    <t>9 years</t>
  </si>
  <si>
    <t>State National Companies, Inc. [Member]</t>
  </si>
  <si>
    <t>Cash State National stockholders will receive for each outstanding share of State National common stock</t>
  </si>
  <si>
    <t>Investments (Narrative) (Details) $ in Thousands</t>
  </si>
  <si>
    <t>Sep. 30, 2017USD ($)securities</t>
  </si>
  <si>
    <t>Dec. 31, 2016USD ($)securities</t>
  </si>
  <si>
    <t>Schedule of Investment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Fixed Maturities [Member]</t>
  </si>
  <si>
    <t>Investments (Available-For-Sale Investments) (Details) - USD ($) $ in Thousands</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Member]</t>
  </si>
  <si>
    <t>U.S. Government-Sponsored Enterpris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y Securities By Contractual Maturity Date)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from equity method investments</t>
  </si>
  <si>
    <t>Total investment income</t>
  </si>
  <si>
    <t>Investment expenses</t>
  </si>
  <si>
    <t>Taxable Municipal Bonds [Member]</t>
  </si>
  <si>
    <t>Taxable bonds</t>
  </si>
  <si>
    <t>Other Taxable Bonds [Member]</t>
  </si>
  <si>
    <t>Investments (Summary Of Net Realized Investment Gains (Losses) And The Change In Net Unrealized Gains On Investments) (Details) - USD ($) $ in Thousands</t>
  </si>
  <si>
    <t>Gain (Loss) on Investments [Line Items]</t>
  </si>
  <si>
    <t>Realized gains</t>
  </si>
  <si>
    <t>Realized losses</t>
  </si>
  <si>
    <t>Gains (losses) on securities measured at fair value through net income (loss)</t>
  </si>
  <si>
    <t>Other-than-temporary impairment losses recognized in net income</t>
  </si>
  <si>
    <t>Change in net unrealized gains on investments included in other comprehensive income</t>
  </si>
  <si>
    <t>Sales Of Fixed Maturities [Member]</t>
  </si>
  <si>
    <t>Sales Of Equity Securities [Member]</t>
  </si>
  <si>
    <t>Other [Member]</t>
  </si>
  <si>
    <t>Fair Value Measurements (Narrative) (Details) - USD ($) $ in Thousands</t>
  </si>
  <si>
    <t>Fair Value, Assets and Liabilities Measured on Recurring and Nonrecurring Basis [Line Items]</t>
  </si>
  <si>
    <t>Fair value, level 1 to level 2 transfers, amount</t>
  </si>
  <si>
    <t>Fair value, level 2 to level 1 transfers, amount</t>
  </si>
  <si>
    <t>Assets measured at fair value on a nonrecurring basis</t>
  </si>
  <si>
    <t>Liabilities measured at fair value on a nonrecurring basis</t>
  </si>
  <si>
    <t>Investment in ILS Funds [Member]</t>
  </si>
  <si>
    <t>Fair Value Measurements (Balances Of Assets Measured At Fair Value On A Recurring Basis) (Details) - USD ($) $ in Thousands</t>
  </si>
  <si>
    <t>Total fixed maturities</t>
  </si>
  <si>
    <t>Total equity securities</t>
  </si>
  <si>
    <t>Short-term investment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Measurements, Recurring [Member] | U.S. Government-Sponsored Enterprises [Member]</t>
  </si>
  <si>
    <t>Fair Value, Measurements, Recurring [Member] | U.S. Government-Sponsored Enterprises [Member] | Level 1 [Member]</t>
  </si>
  <si>
    <t>Fair Value, Measurements, Recurring [Member] | U.S. Government-Sponsored Enterprises [Member] | Level 2 [Member]</t>
  </si>
  <si>
    <t>Fair Value, Measurements, Recurring [Member] | U.S. Government-Sponsored Enterpris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Investments Measured At Fair Value On A Recurring Basis) (Details) - USD ($) $ in Thousands</t>
  </si>
  <si>
    <t>Equity securities, beginning of period</t>
  </si>
  <si>
    <t>Purchases</t>
  </si>
  <si>
    <t>Sales</t>
  </si>
  <si>
    <t>Total gains (losses) included in net income (loss)</t>
  </si>
  <si>
    <t>Total gains (losses) included in other comprehensive income</t>
  </si>
  <si>
    <t>Transfers into level 3</t>
  </si>
  <si>
    <t>Transfers out of level 3</t>
  </si>
  <si>
    <t>Equity securities, end of period</t>
  </si>
  <si>
    <t>Net unrealized gains (losses) included in net income (loss) relating to assets held at September 30, 2017 and 2016</t>
  </si>
  <si>
    <t>[1]</t>
  </si>
  <si>
    <t>Included in net realized investment gains (losses) in the consolidated statements of income (loss) and comprehensive income (loss).</t>
  </si>
  <si>
    <t>Segment Reporting Disclosures (Company's Segment Disclosures) (Details) $ in Thousands</t>
  </si>
  <si>
    <t>Sep. 30, 2017USD ($)</t>
  </si>
  <si>
    <t>Sep. 30, 2016USD ($)</t>
  </si>
  <si>
    <t>Sep. 30, 2017USD ($)segment</t>
  </si>
  <si>
    <t>Segment Reporting Information [Line Items]</t>
  </si>
  <si>
    <t>Number of reportable ongoing underwriting segments | segment</t>
  </si>
  <si>
    <t>Gross premium volume</t>
  </si>
  <si>
    <t>Net written premiums</t>
  </si>
  <si>
    <t>Losses and loss adjustment expenses, current accident year</t>
  </si>
  <si>
    <t>Losses and loss adjustment expenses, prior accident years</t>
  </si>
  <si>
    <t>Amortization of policy acquisition costs</t>
  </si>
  <si>
    <t>Other operating expenses</t>
  </si>
  <si>
    <t>Underwriting profit (loss)</t>
  </si>
  <si>
    <t>Other revenues (insurance)</t>
  </si>
  <si>
    <t>Other expenses (insurance)</t>
  </si>
  <si>
    <t>Segment profit (loss)</t>
  </si>
  <si>
    <t>Other revenues (non-insurance)</t>
  </si>
  <si>
    <t>Other expenses (non-insurance)</t>
  </si>
  <si>
    <t>U.S. GAAP combined ratio</t>
  </si>
  <si>
    <t>134.00%</t>
  </si>
  <si>
    <t>98.00%</t>
  </si>
  <si>
    <t>108.00%</t>
  </si>
  <si>
    <t>93.00%</t>
  </si>
  <si>
    <t>U.S. Insurance [Member]</t>
  </si>
  <si>
    <t>112.00%</t>
  </si>
  <si>
    <t>101.00%</t>
  </si>
  <si>
    <t>99.00%</t>
  </si>
  <si>
    <t>95.00%</t>
  </si>
  <si>
    <t>International Insurance [Member]</t>
  </si>
  <si>
    <t>136.00%</t>
  </si>
  <si>
    <t>91.00%</t>
  </si>
  <si>
    <t>105.00%</t>
  </si>
  <si>
    <t>Reinsurance [Member]</t>
  </si>
  <si>
    <t>183.00%</t>
  </si>
  <si>
    <t>94.00%</t>
  </si>
  <si>
    <t>135.00%</t>
  </si>
  <si>
    <t>87.00%</t>
  </si>
  <si>
    <t>Other Insurance (Discontinued Lines) [Member]</t>
  </si>
  <si>
    <t>U.S. GAAP combined ratio - not meaniningful</t>
  </si>
  <si>
    <t>[1],[2]</t>
  </si>
  <si>
    <t>NM</t>
  </si>
  <si>
    <t>Investing [Member]</t>
  </si>
  <si>
    <t>The U.S. GAAP combined ratio is a measure of underwriting performance and represents the relationship of incurred losses, loss adjustment expenses and underwriting, acquisition and insurance expenses to earned premiums.</t>
  </si>
  <si>
    <t>[2]</t>
  </si>
  <si>
    <t>NM – Ratio is not meaningful.</t>
  </si>
  <si>
    <t>Segment Reporting Disclosures (Reconciliation Of Segment Assets To The Company's Consolidated Balance Sheets (Details) - USD ($) $ in Thousands</t>
  </si>
  <si>
    <t>Assets</t>
  </si>
  <si>
    <t>Non-Insurance Operations [Member]</t>
  </si>
  <si>
    <t>Segment Assets [Member]</t>
  </si>
  <si>
    <t>Segment Assets [Member] | Investing [Member]</t>
  </si>
  <si>
    <t>Segment Assets [Member] | Underwriting [Member]</t>
  </si>
  <si>
    <t>Unpaid Losses And Loss Adjustment Expenses (Narrative) (Details) - USD ($) $ in Thousands</t>
  </si>
  <si>
    <t>Mar. 31, 2017</t>
  </si>
  <si>
    <t>Causes of Increase (Decrease) in Liability for Unpaid Claims and Claims Adjustment Expense [Line Items]</t>
  </si>
  <si>
    <t>Ceded reserves for losses and loss adjustment expenses on asbestos and environmental policies transferred to a third party by way of a Part VII transfer</t>
  </si>
  <si>
    <t>Deferred gain related to the completion of the Part VII transfer</t>
  </si>
  <si>
    <t>Favorable development related to the commutation of a property and casualty deposit contract</t>
  </si>
  <si>
    <t>Net reserves for losses and loss adjustment expenses of acquired insurance companies</t>
  </si>
  <si>
    <t>Estimated net losses and loss adjustment expenses</t>
  </si>
  <si>
    <t>Reinsurance recoverables</t>
  </si>
  <si>
    <t>Favorable (adverse) development on prior years' loss reserves</t>
  </si>
  <si>
    <t>Previous Ogden discount rate, percent</t>
  </si>
  <si>
    <t>2.50%</t>
  </si>
  <si>
    <t>Current Ogden discount rate, percent</t>
  </si>
  <si>
    <t>(0.75%)</t>
  </si>
  <si>
    <t>Gen Liability Personal Lines And Workers Comp US Segment Prof Liability Gen Liability And Marine And Energy Intl Segment Property And Whole Acct Reins Segment [Member]</t>
  </si>
  <si>
    <t>Ogden Rate Change [Member]</t>
  </si>
  <si>
    <t>Gen Liability Prop And Workers Comp US Segment Prof Liability And Marine And Energy Intl Segment Property And Workers Comp Reins Segment [Member]</t>
  </si>
  <si>
    <t>Development On Specified Medical And Medical Malpractice [Member]</t>
  </si>
  <si>
    <t>2017 Catastrophes [Member]</t>
  </si>
  <si>
    <t>Estimated net losses, net of assumed reinstatement premiums</t>
  </si>
  <si>
    <t>Net assumed reinstatement premiums</t>
  </si>
  <si>
    <t>Unpaid Losses And Loss Adjustment Expenses (Reconciliation Of Consolidated Reserves For Losses And Loss Adjustment Expenses) (Details) - USD ($) $ in Thousands</t>
  </si>
  <si>
    <t>Net reserves for losses and loss adjustment expenses, beginning of year</t>
  </si>
  <si>
    <t>Foreign currency movements</t>
  </si>
  <si>
    <t>Adjusted net reserves for losses and loss adjustment expenses, beginning of year</t>
  </si>
  <si>
    <t>Incurred losses and loss adjustment expenses, current accident year</t>
  </si>
  <si>
    <t>Incurred losses and loss adjustment expenses, prior accident years</t>
  </si>
  <si>
    <t>Total incurred losses and loss adjustment expenses</t>
  </si>
  <si>
    <t>Payments, current accident year</t>
  </si>
  <si>
    <t>Payments, prior accident years</t>
  </si>
  <si>
    <t>Total payments</t>
  </si>
  <si>
    <t>Effect of foreign currency rate changes</t>
  </si>
  <si>
    <t>Net reserves for losses and loss adjustment expenses, end of period</t>
  </si>
  <si>
    <t>Gross reserves for losses and loss adjustment expenses, end of period</t>
  </si>
  <si>
    <t>Senior Long-Term Debt And Other Debt (Narrative) (Details) - USD ($) $ in Millions</t>
  </si>
  <si>
    <t>Debt Instrument [Line Items]</t>
  </si>
  <si>
    <t>Repayment of debt assumed in connection with acquisitions</t>
  </si>
  <si>
    <t>7.20% Unsecured Senior Notes Due April 14, 2017 [Member]</t>
  </si>
  <si>
    <t>Debt instrument, interest rate</t>
  </si>
  <si>
    <t>7.20%</t>
  </si>
  <si>
    <t>Unsecured senior notes, principal outstanding</t>
  </si>
  <si>
    <t>Other Revenues And Other Expenses (Summary Of Other Revenues And Other Expenses By Component) (Details) - USD ($) $ in Thousands</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Investment Management [Member] | Non-Insurance Operations [Member]</t>
  </si>
  <si>
    <t>Other Non-Insurance [Member] | Non-Insurance Operations [Member]</t>
  </si>
  <si>
    <t>Reinsurance (Narrative) (Details) - USD ($) $ in Millions</t>
  </si>
  <si>
    <t>Percentage of ceded earned premiums to gross earned premiums</t>
  </si>
  <si>
    <t>17.00%</t>
  </si>
  <si>
    <t>16.00%</t>
  </si>
  <si>
    <t>18.00%</t>
  </si>
  <si>
    <t>Percentage of assumed earned premiums to net earned premiums</t>
  </si>
  <si>
    <t>32.00%</t>
  </si>
  <si>
    <t>30.00%</t>
  </si>
  <si>
    <t>31.00%</t>
  </si>
  <si>
    <t>Reinsurance (Effect Of Reinsurance And Retrocessional Reinsurance On Premiums Written And Earned) (Details) - USD ($) $ in Thousands</t>
  </si>
  <si>
    <t>Direct premiums written</t>
  </si>
  <si>
    <t>Direct premiums earned</t>
  </si>
  <si>
    <t>Assumed premiums written</t>
  </si>
  <si>
    <t>Assumed premiums earned</t>
  </si>
  <si>
    <t>Ceded premiums written</t>
  </si>
  <si>
    <t>Ceded premiums earned</t>
  </si>
  <si>
    <t>Net premiums written</t>
  </si>
  <si>
    <t>Net premiums earned</t>
  </si>
  <si>
    <t>Life And Annuity Benefits (Narrative) (Details) - USD ($) $ in Millions</t>
  </si>
  <si>
    <t>Adjustment to life and annuity benefits</t>
  </si>
  <si>
    <t>Variable Interest Entities (Narrative) (Details) - USD ($) $ in Thousands</t>
  </si>
  <si>
    <t>Variable Interest Entity [Line Items]</t>
  </si>
  <si>
    <t>Investment management fees earned by the Company from unconsolidated Funds</t>
  </si>
  <si>
    <t>Total investment and insurance assets under management of MCIM for unconsolidated VIEs</t>
  </si>
  <si>
    <t>Markel Diversified Fund [Member]</t>
  </si>
  <si>
    <t>Total assets of the Markel Diversified Fund</t>
  </si>
  <si>
    <t>Total liabilities of the Markel Diversified Fund</t>
  </si>
  <si>
    <t>Investment in one of the unconsolidated Funds</t>
  </si>
  <si>
    <t>Percentage of total assets of the Markel Diversified Fund invested in one of the unconsolidated Funds</t>
  </si>
  <si>
    <t>7.00%</t>
  </si>
  <si>
    <t>6.00%</t>
  </si>
  <si>
    <t>Note payable included in total liabilities of the Markel Diversified Fund delivered as part of the consideration provided for its investment</t>
  </si>
  <si>
    <t>Net Income (Loss) Per Share (Schedule Of Net Income (Loss) Per Share) (Details) - USD ($) $ / shares in Units, shares in Thousands, $ in Thousands</t>
  </si>
  <si>
    <t>Earnings (Loss) Per Share [Line Items]</t>
  </si>
  <si>
    <t>Net income (loss) to shareholders</t>
  </si>
  <si>
    <t>Adjusted net income (loss) to shareholders</t>
  </si>
  <si>
    <t>Basic common shares outstanding</t>
  </si>
  <si>
    <t>Diluted shares outstanding</t>
  </si>
  <si>
    <t>Basic net income (loss) per share</t>
  </si>
  <si>
    <t>Diluted net income (loss) per share</t>
  </si>
  <si>
    <t>Stock Options [Member]</t>
  </si>
  <si>
    <t>Dilutive potential common shares</t>
  </si>
  <si>
    <t>Restricted Stock Units (RSUs) [Member]</t>
  </si>
  <si>
    <t>Other Comprehensive Income (Change In Accumulated Other Comprehensive Income By Component, Net Of Taxes And Noncontrolling Interest) (Details) - USD ($) $ in Thousands</t>
  </si>
  <si>
    <t>Accumulated Other Comprehensive Income [Line Items]</t>
  </si>
  <si>
    <t>Accumulated other comprehensive income, beginning balance</t>
  </si>
  <si>
    <t>Other comprehensive income (loss) before reclassifications</t>
  </si>
  <si>
    <t>Amounts reclassified from accumulated other comprehensive income</t>
  </si>
  <si>
    <t>Total other comprehensive income (loss)</t>
  </si>
  <si>
    <t>Accumulated other comprehensive income, ending balance</t>
  </si>
  <si>
    <t>Unrealized Holding Gains On Available-For-Sale Securities [Member]</t>
  </si>
  <si>
    <t>Foreign Currency [Member]</t>
  </si>
  <si>
    <t>Net Actuarial Pension Loss [Member]</t>
  </si>
  <si>
    <t>Other Comprehensive Income (Summary Of Tax Expense (Benefit) Of Other Comprehensive Income) (Details) - USD ($) $ in Thousands</t>
  </si>
  <si>
    <t>Reclassification adjustments for net losses included in net income (loss)</t>
  </si>
  <si>
    <t>Change in net unrealized gains on investments</t>
  </si>
  <si>
    <t>Change in foreign currency translation adjustments</t>
  </si>
  <si>
    <t>Change in net actuarial pension loss</t>
  </si>
  <si>
    <t>Other Comprehensive Income (Reclassifications From Accumulated Other Comprehensive Income Into Income, By Component) (Details) - USD ($) $ in Thousands</t>
  </si>
  <si>
    <t>Reclassification Out Of Accumulated Other Comprehensive Income [Line Items]</t>
  </si>
  <si>
    <t>Net realized investment gains, excluding other-than-temporary impairment losses</t>
  </si>
  <si>
    <t>Income taxes</t>
  </si>
  <si>
    <t>Reclassification Out Of Accumulated Other Comprehensive Income [Member] | Unrealized Holding Gains On Available-For-Sale Securities [Member]</t>
  </si>
  <si>
    <t>Reclassification Out Of Accumulated Other Comprehensive Income [Member] | Net Actuarial Pension Loss [Member]</t>
  </si>
  <si>
    <t>Contingencies (Narrative) (Details) - Thomas Yeransian v. Markel Corporation [Member] $ in Millions</t>
  </si>
  <si>
    <t>Damages [Member]</t>
  </si>
  <si>
    <t>Loss Contingencies [Line Items]</t>
  </si>
  <si>
    <t>Loss contingency, estimate of possible loss</t>
  </si>
  <si>
    <t>Interest [Member]</t>
  </si>
  <si>
    <t>Default Interest [Member]</t>
  </si>
  <si>
    <t>Subsequent Events (Narrative) (Details) - USD ($) $ in Thousands</t>
  </si>
  <si>
    <t>1 Months Ended</t>
  </si>
  <si>
    <t>Oct. 25, 2017</t>
  </si>
  <si>
    <t>Subsequent Event [Line Items]</t>
  </si>
  <si>
    <t>Estimated net incurred losses</t>
  </si>
  <si>
    <t>California Wildfires [Member] | Minimum [Member] | Subsequent Event [Member]</t>
  </si>
  <si>
    <t>California Wildfires [Member] | Maximum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6343</v>
      </c>
    </row>
    <row r="11" spans="1:3">
      <c r="A11" s="4" t="s">
        <v>17</v>
      </c>
      <c r="B11" s="4" t="s">
        <v>18</v>
      </c>
    </row>
    <row r="12" spans="1:3">
      <c r="A12" s="4" t="s">
        <v>19</v>
      </c>
      <c r="B12" s="4" t="s">
        <v>20</v>
      </c>
    </row>
    <row r="13" spans="1:3">
      <c r="A13" s="4" t="s">
        <v>21</v>
      </c>
      <c r="C13" s="5" t="n">
        <v>13891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919346</v>
      </c>
      <c r="C3" s="7" t="n">
        <v>9891510</v>
      </c>
    </row>
    <row r="4" spans="1:3">
      <c r="A4" s="4" t="s">
        <v>26</v>
      </c>
      <c r="B4" s="5" t="n">
        <v>5709946</v>
      </c>
      <c r="C4" s="5" t="n">
        <v>4745841</v>
      </c>
    </row>
    <row r="5" spans="1:3">
      <c r="A5" s="4" t="s">
        <v>27</v>
      </c>
      <c r="B5" s="5" t="n">
        <v>1995562</v>
      </c>
      <c r="C5" s="5" t="n">
        <v>2336151</v>
      </c>
    </row>
    <row r="6" spans="1:3">
      <c r="A6" s="4" t="s">
        <v>28</v>
      </c>
      <c r="B6" s="5" t="n">
        <v>17624854</v>
      </c>
      <c r="C6" s="5" t="n">
        <v>16973502</v>
      </c>
    </row>
    <row r="7" spans="1:3">
      <c r="A7" s="4" t="s">
        <v>29</v>
      </c>
      <c r="B7" s="5" t="n">
        <v>2076266</v>
      </c>
      <c r="C7" s="5" t="n">
        <v>1738747</v>
      </c>
    </row>
    <row r="8" spans="1:3">
      <c r="A8" s="4" t="s">
        <v>30</v>
      </c>
      <c r="B8" s="5" t="n">
        <v>279399</v>
      </c>
      <c r="C8" s="5" t="n">
        <v>346417</v>
      </c>
    </row>
    <row r="9" spans="1:3">
      <c r="A9" s="4" t="s">
        <v>31</v>
      </c>
      <c r="B9" s="5" t="n">
        <v>1588636</v>
      </c>
      <c r="C9" s="5" t="n">
        <v>1241649</v>
      </c>
    </row>
    <row r="10" spans="1:3">
      <c r="A10" s="4" t="s">
        <v>32</v>
      </c>
      <c r="B10" s="5" t="n">
        <v>2466554</v>
      </c>
      <c r="C10" s="5" t="n">
        <v>2006945</v>
      </c>
    </row>
    <row r="11" spans="1:3">
      <c r="A11" s="4" t="s">
        <v>33</v>
      </c>
      <c r="B11" s="5" t="n">
        <v>72487</v>
      </c>
      <c r="C11" s="5" t="n">
        <v>64892</v>
      </c>
    </row>
    <row r="12" spans="1:3">
      <c r="A12" s="4" t="s">
        <v>34</v>
      </c>
      <c r="B12" s="5" t="n">
        <v>506294</v>
      </c>
      <c r="C12" s="5" t="n">
        <v>392410</v>
      </c>
    </row>
    <row r="13" spans="1:3">
      <c r="A13" s="4" t="s">
        <v>35</v>
      </c>
      <c r="B13" s="5" t="n">
        <v>352676</v>
      </c>
      <c r="C13" s="5" t="n">
        <v>299923</v>
      </c>
    </row>
    <row r="14" spans="1:3">
      <c r="A14" s="4" t="s">
        <v>36</v>
      </c>
      <c r="B14" s="5" t="n">
        <v>1425789</v>
      </c>
      <c r="C14" s="5" t="n">
        <v>1142248</v>
      </c>
    </row>
    <row r="15" spans="1:3">
      <c r="A15" s="4" t="s">
        <v>37</v>
      </c>
      <c r="B15" s="5" t="n">
        <v>990008</v>
      </c>
      <c r="C15" s="5" t="n">
        <v>722542</v>
      </c>
    </row>
    <row r="16" spans="1:3">
      <c r="A16" s="4" t="s">
        <v>38</v>
      </c>
      <c r="B16" s="5" t="n">
        <v>1136448</v>
      </c>
      <c r="C16" s="5" t="n">
        <v>946024</v>
      </c>
    </row>
    <row r="17" spans="1:3">
      <c r="A17" s="4" t="s">
        <v>39</v>
      </c>
      <c r="B17" s="5" t="n">
        <v>28519411</v>
      </c>
      <c r="C17" s="5" t="n">
        <v>25875299</v>
      </c>
    </row>
    <row r="18" spans="1:3">
      <c r="A18" s="3" t="s">
        <v>40</v>
      </c>
    </row>
    <row r="19" spans="1:3">
      <c r="A19" s="4" t="s">
        <v>41</v>
      </c>
      <c r="B19" s="5" t="n">
        <v>11443148</v>
      </c>
      <c r="C19" s="5" t="n">
        <v>10115662</v>
      </c>
    </row>
    <row r="20" spans="1:3">
      <c r="A20" s="4" t="s">
        <v>42</v>
      </c>
      <c r="B20" s="5" t="n">
        <v>1108947</v>
      </c>
      <c r="C20" s="5" t="n">
        <v>1049654</v>
      </c>
    </row>
    <row r="21" spans="1:3">
      <c r="A21" s="4" t="s">
        <v>43</v>
      </c>
      <c r="B21" s="5" t="n">
        <v>2750243</v>
      </c>
      <c r="C21" s="5" t="n">
        <v>2263838</v>
      </c>
    </row>
    <row r="22" spans="1:3">
      <c r="A22" s="4" t="s">
        <v>44</v>
      </c>
      <c r="B22" s="5" t="n">
        <v>230041</v>
      </c>
      <c r="C22" s="5" t="n">
        <v>231327</v>
      </c>
    </row>
    <row r="23" spans="1:3">
      <c r="A23" s="4" t="s">
        <v>45</v>
      </c>
      <c r="B23" s="5" t="n">
        <v>2471419</v>
      </c>
      <c r="C23" s="5" t="n">
        <v>2574529</v>
      </c>
    </row>
    <row r="24" spans="1:3">
      <c r="A24" s="4" t="s">
        <v>46</v>
      </c>
      <c r="B24" s="5" t="n">
        <v>1455459</v>
      </c>
      <c r="C24" s="5" t="n">
        <v>1099200</v>
      </c>
    </row>
    <row r="25" spans="1:3">
      <c r="A25" s="4" t="s">
        <v>47</v>
      </c>
      <c r="B25" s="5" t="n">
        <v>19459257</v>
      </c>
      <c r="C25" s="5" t="n">
        <v>17334210</v>
      </c>
    </row>
    <row r="26" spans="1:3">
      <c r="A26" s="4" t="s">
        <v>48</v>
      </c>
      <c r="B26" s="5" t="n">
        <v>153310</v>
      </c>
      <c r="C26" s="5" t="n">
        <v>73678</v>
      </c>
    </row>
    <row r="27" spans="1:3">
      <c r="A27" s="4" t="s">
        <v>49</v>
      </c>
      <c r="B27" s="4" t="s">
        <v>50</v>
      </c>
      <c r="C27" s="4" t="s">
        <v>50</v>
      </c>
    </row>
    <row r="28" spans="1:3">
      <c r="A28" s="3" t="s">
        <v>51</v>
      </c>
    </row>
    <row r="29" spans="1:3">
      <c r="A29" s="4" t="s">
        <v>52</v>
      </c>
      <c r="B29" s="5" t="n">
        <v>3379156</v>
      </c>
      <c r="C29" s="5" t="n">
        <v>3368666</v>
      </c>
    </row>
    <row r="30" spans="1:3">
      <c r="A30" s="4" t="s">
        <v>53</v>
      </c>
      <c r="B30" s="5" t="n">
        <v>3378524</v>
      </c>
      <c r="C30" s="5" t="n">
        <v>3526395</v>
      </c>
    </row>
    <row r="31" spans="1:3">
      <c r="A31" s="4" t="s">
        <v>54</v>
      </c>
      <c r="B31" s="5" t="n">
        <v>2151205</v>
      </c>
      <c r="C31" s="5" t="n">
        <v>1565866</v>
      </c>
    </row>
    <row r="32" spans="1:3">
      <c r="A32" s="4" t="s">
        <v>55</v>
      </c>
      <c r="B32" s="5" t="n">
        <v>8908885</v>
      </c>
      <c r="C32" s="5" t="n">
        <v>8460927</v>
      </c>
    </row>
    <row r="33" spans="1:3">
      <c r="A33" s="4" t="s">
        <v>56</v>
      </c>
      <c r="B33" s="5" t="n">
        <v>-2041</v>
      </c>
      <c r="C33" s="5" t="n">
        <v>6484</v>
      </c>
    </row>
    <row r="34" spans="1:3">
      <c r="A34" s="4" t="s">
        <v>57</v>
      </c>
      <c r="B34" s="5" t="n">
        <v>8906844</v>
      </c>
      <c r="C34" s="5" t="n">
        <v>8467411</v>
      </c>
    </row>
    <row r="35" spans="1:3">
      <c r="A35" s="4" t="s">
        <v>58</v>
      </c>
      <c r="B35" s="7" t="n">
        <v>28519411</v>
      </c>
      <c r="C35" s="7" t="n">
        <v>25875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9515082</v>
      </c>
      <c r="C3" s="7" t="n">
        <v>9591734</v>
      </c>
    </row>
    <row r="4" spans="1:3">
      <c r="A4" s="4" t="s">
        <v>62</v>
      </c>
      <c r="B4" s="5" t="n">
        <v>2713805</v>
      </c>
      <c r="C4" s="5" t="n">
        <v>2481448</v>
      </c>
    </row>
    <row r="5" spans="1:3">
      <c r="A5" s="4" t="s">
        <v>63</v>
      </c>
      <c r="B5" s="7" t="n">
        <v>2686000</v>
      </c>
      <c r="C5" s="7" t="n">
        <v>2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53</v>
      </c>
      <c r="B1" s="2" t="s">
        <v>1</v>
      </c>
      <c r="C1" s="2" t="s">
        <v>254</v>
      </c>
    </row>
    <row r="2" spans="1:5">
      <c r="B2" s="2" t="s">
        <v>66</v>
      </c>
      <c r="C2" s="2" t="s">
        <v>23</v>
      </c>
      <c r="D2" s="2" t="s">
        <v>2</v>
      </c>
      <c r="E2" s="2" t="s">
        <v>255</v>
      </c>
    </row>
    <row r="3" spans="1:5">
      <c r="A3" s="3" t="s">
        <v>256</v>
      </c>
    </row>
    <row r="4" spans="1:5">
      <c r="A4" s="4" t="s">
        <v>257</v>
      </c>
      <c r="B4" s="7" t="n">
        <v>61100</v>
      </c>
    </row>
    <row r="5" spans="1:5">
      <c r="A5" s="4" t="s">
        <v>258</v>
      </c>
      <c r="C5" s="4" t="s">
        <v>259</v>
      </c>
    </row>
    <row r="6" spans="1:5">
      <c r="A6" s="4" t="s">
        <v>260</v>
      </c>
      <c r="B6" s="7" t="n">
        <v>1727642</v>
      </c>
      <c r="C6" s="7" t="n">
        <v>1565866</v>
      </c>
      <c r="D6" s="7" t="n">
        <v>2151205</v>
      </c>
      <c r="E6" s="7" t="n">
        <v>1354508</v>
      </c>
    </row>
    <row r="7" spans="1:5">
      <c r="A7" s="4" t="s">
        <v>261</v>
      </c>
      <c r="C7" s="7" t="n">
        <v>234300</v>
      </c>
    </row>
    <row r="8" spans="1:5">
      <c r="A8" s="4" t="s">
        <v>262</v>
      </c>
    </row>
    <row r="9" spans="1:5">
      <c r="A9" s="3" t="s">
        <v>256</v>
      </c>
    </row>
    <row r="10" spans="1:5">
      <c r="A10" s="4" t="s">
        <v>260</v>
      </c>
      <c r="D10" s="7" t="n">
        <v>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64</v>
      </c>
      <c r="C1" s="2" t="s">
        <v>265</v>
      </c>
      <c r="D1" s="2" t="s">
        <v>266</v>
      </c>
    </row>
    <row r="2" spans="1:4">
      <c r="A2" s="4" t="s">
        <v>267</v>
      </c>
    </row>
    <row r="3" spans="1:4">
      <c r="A3" s="3" t="s">
        <v>268</v>
      </c>
    </row>
    <row r="4" spans="1:4">
      <c r="A4" s="4" t="s">
        <v>269</v>
      </c>
      <c r="D4" s="9" t="n">
        <v>246.9</v>
      </c>
    </row>
    <row r="5" spans="1:4">
      <c r="A5" s="4" t="s">
        <v>270</v>
      </c>
      <c r="D5" s="10" t="n">
        <v>225.6</v>
      </c>
    </row>
    <row r="6" spans="1:4">
      <c r="A6" s="4" t="s">
        <v>271</v>
      </c>
      <c r="D6" s="10" t="n">
        <v>70.40000000000001</v>
      </c>
    </row>
    <row r="7" spans="1:4">
      <c r="A7" s="4" t="s">
        <v>272</v>
      </c>
      <c r="D7" s="5" t="n">
        <v>0</v>
      </c>
    </row>
    <row r="8" spans="1:4">
      <c r="A8" s="4" t="s">
        <v>273</v>
      </c>
      <c r="D8" s="5" t="n">
        <v>103</v>
      </c>
    </row>
    <row r="9" spans="1:4">
      <c r="A9" s="4" t="s">
        <v>274</v>
      </c>
    </row>
    <row r="10" spans="1:4">
      <c r="A10" s="3" t="s">
        <v>268</v>
      </c>
    </row>
    <row r="11" spans="1:4">
      <c r="A11" s="4" t="s">
        <v>275</v>
      </c>
      <c r="D11" s="7" t="n">
        <v>92</v>
      </c>
    </row>
    <row r="12" spans="1:4">
      <c r="A12" s="4" t="s">
        <v>276</v>
      </c>
      <c r="D12" s="4" t="s">
        <v>277</v>
      </c>
    </row>
    <row r="13" spans="1:4">
      <c r="A13" s="4" t="s">
        <v>278</v>
      </c>
    </row>
    <row r="14" spans="1:4">
      <c r="A14" s="3" t="s">
        <v>268</v>
      </c>
    </row>
    <row r="15" spans="1:4">
      <c r="A15" s="4" t="s">
        <v>269</v>
      </c>
      <c r="B15" s="9" t="n">
        <v>424.5</v>
      </c>
    </row>
    <row r="16" spans="1:4">
      <c r="A16" s="4" t="s">
        <v>270</v>
      </c>
      <c r="B16" s="10" t="n">
        <v>395.2</v>
      </c>
    </row>
    <row r="17" spans="1:4">
      <c r="A17" s="4" t="s">
        <v>271</v>
      </c>
      <c r="B17" s="5" t="n">
        <v>201</v>
      </c>
    </row>
    <row r="18" spans="1:4">
      <c r="A18" s="4" t="s">
        <v>273</v>
      </c>
      <c r="B18" s="7" t="n">
        <v>192</v>
      </c>
    </row>
    <row r="19" spans="1:4">
      <c r="A19" s="4" t="s">
        <v>279</v>
      </c>
      <c r="B19" s="4" t="s">
        <v>280</v>
      </c>
    </row>
    <row r="20" spans="1:4">
      <c r="A20" s="4" t="s">
        <v>281</v>
      </c>
      <c r="B20" s="9" t="n">
        <v>66.59999999999999</v>
      </c>
    </row>
    <row r="21" spans="1:4">
      <c r="A21" s="4" t="s">
        <v>282</v>
      </c>
    </row>
    <row r="22" spans="1:4">
      <c r="A22" s="3" t="s">
        <v>268</v>
      </c>
    </row>
    <row r="23" spans="1:4">
      <c r="A23" s="4" t="s">
        <v>275</v>
      </c>
      <c r="B23" s="7" t="n">
        <v>161</v>
      </c>
    </row>
    <row r="24" spans="1:4">
      <c r="A24" s="4" t="s">
        <v>276</v>
      </c>
      <c r="B24" s="4" t="s">
        <v>283</v>
      </c>
    </row>
    <row r="25" spans="1:4">
      <c r="A25" s="4" t="s">
        <v>284</v>
      </c>
    </row>
    <row r="26" spans="1:4">
      <c r="A26" s="3" t="s">
        <v>268</v>
      </c>
    </row>
    <row r="27" spans="1:4">
      <c r="A27" s="4" t="s">
        <v>275</v>
      </c>
      <c r="B27" s="7" t="n">
        <v>31</v>
      </c>
    </row>
    <row r="28" spans="1:4">
      <c r="A28" s="4" t="s">
        <v>276</v>
      </c>
      <c r="B28" s="4" t="s">
        <v>285</v>
      </c>
    </row>
    <row r="29" spans="1:4">
      <c r="A29" s="4" t="s">
        <v>286</v>
      </c>
    </row>
    <row r="30" spans="1:4">
      <c r="A30" s="3" t="s">
        <v>268</v>
      </c>
    </row>
    <row r="31" spans="1:4">
      <c r="A31" s="4" t="s">
        <v>269</v>
      </c>
      <c r="C31" s="7" t="n">
        <v>919</v>
      </c>
    </row>
    <row r="32" spans="1:4">
      <c r="A32" s="4" t="s">
        <v>287</v>
      </c>
      <c r="C32" s="7" t="n">
        <v>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88</v>
      </c>
      <c r="B1" s="2" t="s">
        <v>289</v>
      </c>
      <c r="C1" s="2" t="s">
        <v>290</v>
      </c>
    </row>
    <row r="2" spans="1:3">
      <c r="A2" s="3" t="s">
        <v>291</v>
      </c>
    </row>
    <row r="3" spans="1:3">
      <c r="A3" s="4" t="s">
        <v>292</v>
      </c>
      <c r="B3" s="5" t="n">
        <v>465</v>
      </c>
      <c r="C3" s="5" t="n">
        <v>654</v>
      </c>
    </row>
    <row r="4" spans="1:3">
      <c r="A4" s="4" t="s">
        <v>293</v>
      </c>
      <c r="B4" s="7" t="n">
        <v>2326799</v>
      </c>
      <c r="C4" s="7" t="n">
        <v>3790614</v>
      </c>
    </row>
    <row r="5" spans="1:3">
      <c r="A5" s="4" t="s">
        <v>294</v>
      </c>
      <c r="B5" s="7" t="n">
        <v>-51838</v>
      </c>
      <c r="C5" s="7" t="n">
        <v>-99981</v>
      </c>
    </row>
    <row r="6" spans="1:3">
      <c r="A6" s="4" t="s">
        <v>295</v>
      </c>
      <c r="B6" s="5" t="n">
        <v>105</v>
      </c>
      <c r="C6" s="5" t="n">
        <v>109</v>
      </c>
    </row>
    <row r="7" spans="1:3">
      <c r="A7" s="4" t="s">
        <v>296</v>
      </c>
      <c r="B7" s="7" t="n">
        <v>348527</v>
      </c>
      <c r="C7" s="7" t="n">
        <v>321552</v>
      </c>
    </row>
    <row r="8" spans="1:3">
      <c r="A8" s="4" t="s">
        <v>297</v>
      </c>
      <c r="B8" s="5" t="n">
        <v>-12773</v>
      </c>
      <c r="C8" s="5" t="n">
        <v>-17204</v>
      </c>
    </row>
    <row r="9" spans="1:3">
      <c r="A9" s="4" t="s">
        <v>298</v>
      </c>
    </row>
    <row r="10" spans="1:3">
      <c r="A10" s="3" t="s">
        <v>291</v>
      </c>
    </row>
    <row r="11" spans="1:3">
      <c r="A11" s="4" t="s">
        <v>293</v>
      </c>
      <c r="B11" s="5" t="n">
        <v>2154527</v>
      </c>
      <c r="C11" s="5" t="n">
        <v>3111566</v>
      </c>
    </row>
    <row r="12" spans="1:3">
      <c r="A12" s="4" t="s">
        <v>294</v>
      </c>
      <c r="B12" s="7" t="n">
        <v>-36946</v>
      </c>
      <c r="C12" s="7" t="n">
        <v>-86225</v>
      </c>
    </row>
    <row r="13" spans="1:3">
      <c r="A13" s="4" t="s">
        <v>295</v>
      </c>
      <c r="B13" s="5" t="n">
        <v>90</v>
      </c>
      <c r="C13" s="5" t="n">
        <v>93</v>
      </c>
    </row>
    <row r="14" spans="1:3">
      <c r="A14" s="4" t="s">
        <v>296</v>
      </c>
      <c r="B14" s="7" t="n">
        <v>336316</v>
      </c>
      <c r="C14" s="7" t="n">
        <v>253929</v>
      </c>
    </row>
    <row r="15" spans="1:3">
      <c r="A15" s="4" t="s">
        <v>297</v>
      </c>
      <c r="B15" s="5" t="n">
        <v>-8844</v>
      </c>
      <c r="C15" s="5" t="n">
        <v>-8636</v>
      </c>
    </row>
    <row r="16" spans="1:3">
      <c r="A16" s="4" t="s">
        <v>262</v>
      </c>
    </row>
    <row r="17" spans="1:3">
      <c r="A17" s="3" t="s">
        <v>291</v>
      </c>
    </row>
    <row r="18" spans="1:3">
      <c r="A18" s="4" t="s">
        <v>293</v>
      </c>
      <c r="B18" s="5" t="n">
        <v>96443</v>
      </c>
      <c r="C18" s="5" t="n">
        <v>174837</v>
      </c>
    </row>
    <row r="19" spans="1:3">
      <c r="A19" s="4" t="s">
        <v>294</v>
      </c>
      <c r="B19" s="7" t="n">
        <v>-14878</v>
      </c>
      <c r="C19" s="7" t="n">
        <v>-13750</v>
      </c>
    </row>
    <row r="20" spans="1:3">
      <c r="A20" s="4" t="s">
        <v>295</v>
      </c>
      <c r="B20" s="5" t="n">
        <v>15</v>
      </c>
      <c r="C20" s="5" t="n">
        <v>16</v>
      </c>
    </row>
    <row r="21" spans="1:3">
      <c r="A21" s="4" t="s">
        <v>296</v>
      </c>
      <c r="B21" s="7" t="n">
        <v>12211</v>
      </c>
      <c r="C21" s="7" t="n">
        <v>67623</v>
      </c>
    </row>
    <row r="22" spans="1:3">
      <c r="A22" s="4" t="s">
        <v>297</v>
      </c>
      <c r="B22" s="7" t="n">
        <v>-3929</v>
      </c>
      <c r="C22" s="7" t="n">
        <v>-85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300</v>
      </c>
    </row>
    <row r="3" spans="1:3">
      <c r="A3" s="4" t="s">
        <v>301</v>
      </c>
      <c r="B3" s="7" t="n">
        <v>14224376</v>
      </c>
      <c r="C3" s="7" t="n">
        <v>14409282</v>
      </c>
    </row>
    <row r="4" spans="1:3">
      <c r="A4" s="4" t="s">
        <v>302</v>
      </c>
      <c r="B4" s="5" t="n">
        <v>3452316</v>
      </c>
      <c r="C4" s="5" t="n">
        <v>2664201</v>
      </c>
    </row>
    <row r="5" spans="1:3">
      <c r="A5" s="4" t="s">
        <v>303</v>
      </c>
      <c r="B5" s="5" t="n">
        <v>-51838</v>
      </c>
      <c r="C5" s="5" t="n">
        <v>-97050</v>
      </c>
    </row>
    <row r="6" spans="1:3">
      <c r="A6" s="4" t="s">
        <v>304</v>
      </c>
      <c r="B6" s="5" t="n">
        <v>0</v>
      </c>
      <c r="C6" s="5" t="n">
        <v>-2931</v>
      </c>
    </row>
    <row r="7" spans="1:3">
      <c r="A7" s="4" t="s">
        <v>305</v>
      </c>
      <c r="B7" s="5" t="n">
        <v>17624854</v>
      </c>
      <c r="C7" s="5" t="n">
        <v>16973502</v>
      </c>
    </row>
    <row r="8" spans="1:3">
      <c r="A8" s="4" t="s">
        <v>306</v>
      </c>
    </row>
    <row r="9" spans="1:3">
      <c r="A9" s="3" t="s">
        <v>300</v>
      </c>
    </row>
    <row r="10" spans="1:3">
      <c r="A10" s="4" t="s">
        <v>301</v>
      </c>
      <c r="B10" s="5" t="n">
        <v>129631</v>
      </c>
      <c r="C10" s="5" t="n">
        <v>259379</v>
      </c>
    </row>
    <row r="11" spans="1:3">
      <c r="A11" s="4" t="s">
        <v>302</v>
      </c>
      <c r="B11" s="5" t="n">
        <v>64</v>
      </c>
      <c r="C11" s="5" t="n">
        <v>99</v>
      </c>
    </row>
    <row r="12" spans="1:3">
      <c r="A12" s="4" t="s">
        <v>303</v>
      </c>
      <c r="B12" s="5" t="n">
        <v>-859</v>
      </c>
      <c r="C12" s="5" t="n">
        <v>-894</v>
      </c>
    </row>
    <row r="13" spans="1:3">
      <c r="A13" s="4" t="s">
        <v>304</v>
      </c>
      <c r="B13" s="5" t="n">
        <v>0</v>
      </c>
      <c r="C13" s="5" t="n">
        <v>0</v>
      </c>
    </row>
    <row r="14" spans="1:3">
      <c r="A14" s="4" t="s">
        <v>305</v>
      </c>
      <c r="B14" s="5" t="n">
        <v>128836</v>
      </c>
      <c r="C14" s="5" t="n">
        <v>258584</v>
      </c>
    </row>
    <row r="15" spans="1:3">
      <c r="A15" s="4" t="s">
        <v>307</v>
      </c>
    </row>
    <row r="16" spans="1:3">
      <c r="A16" s="3" t="s">
        <v>300</v>
      </c>
    </row>
    <row r="17" spans="1:3">
      <c r="A17" s="4" t="s">
        <v>301</v>
      </c>
      <c r="B17" s="5" t="n">
        <v>359492</v>
      </c>
      <c r="C17" s="5" t="n">
        <v>418457</v>
      </c>
    </row>
    <row r="18" spans="1:3">
      <c r="A18" s="4" t="s">
        <v>302</v>
      </c>
      <c r="B18" s="5" t="n">
        <v>11389</v>
      </c>
      <c r="C18" s="5" t="n">
        <v>9083</v>
      </c>
    </row>
    <row r="19" spans="1:3">
      <c r="A19" s="4" t="s">
        <v>303</v>
      </c>
      <c r="B19" s="5" t="n">
        <v>-1240</v>
      </c>
      <c r="C19" s="5" t="n">
        <v>-4328</v>
      </c>
    </row>
    <row r="20" spans="1:3">
      <c r="A20" s="4" t="s">
        <v>304</v>
      </c>
      <c r="B20" s="5" t="n">
        <v>0</v>
      </c>
      <c r="C20" s="5" t="n">
        <v>0</v>
      </c>
    </row>
    <row r="21" spans="1:3">
      <c r="A21" s="4" t="s">
        <v>305</v>
      </c>
      <c r="B21" s="5" t="n">
        <v>369641</v>
      </c>
      <c r="C21" s="5" t="n">
        <v>423212</v>
      </c>
    </row>
    <row r="22" spans="1:3">
      <c r="A22" s="4" t="s">
        <v>308</v>
      </c>
    </row>
    <row r="23" spans="1:3">
      <c r="A23" s="3" t="s">
        <v>300</v>
      </c>
    </row>
    <row r="24" spans="1:3">
      <c r="A24" s="4" t="s">
        <v>301</v>
      </c>
      <c r="B24" s="5" t="n">
        <v>4366775</v>
      </c>
      <c r="C24" s="5" t="n">
        <v>4324332</v>
      </c>
    </row>
    <row r="25" spans="1:3">
      <c r="A25" s="4" t="s">
        <v>302</v>
      </c>
      <c r="B25" s="5" t="n">
        <v>199013</v>
      </c>
      <c r="C25" s="5" t="n">
        <v>145678</v>
      </c>
    </row>
    <row r="26" spans="1:3">
      <c r="A26" s="4" t="s">
        <v>303</v>
      </c>
      <c r="B26" s="5" t="n">
        <v>-12789</v>
      </c>
      <c r="C26" s="5" t="n">
        <v>-41805</v>
      </c>
    </row>
    <row r="27" spans="1:3">
      <c r="A27" s="4" t="s">
        <v>304</v>
      </c>
      <c r="B27" s="5" t="n">
        <v>0</v>
      </c>
      <c r="C27" s="5" t="n">
        <v>0</v>
      </c>
    </row>
    <row r="28" spans="1:3">
      <c r="A28" s="4" t="s">
        <v>305</v>
      </c>
      <c r="B28" s="5" t="n">
        <v>4552999</v>
      </c>
      <c r="C28" s="5" t="n">
        <v>4428205</v>
      </c>
    </row>
    <row r="29" spans="1:3">
      <c r="A29" s="4" t="s">
        <v>309</v>
      </c>
    </row>
    <row r="30" spans="1:3">
      <c r="A30" s="3" t="s">
        <v>300</v>
      </c>
    </row>
    <row r="31" spans="1:3">
      <c r="A31" s="4" t="s">
        <v>301</v>
      </c>
      <c r="B31" s="5" t="n">
        <v>1395157</v>
      </c>
      <c r="C31" s="5" t="n">
        <v>1306324</v>
      </c>
    </row>
    <row r="32" spans="1:3">
      <c r="A32" s="4" t="s">
        <v>302</v>
      </c>
      <c r="B32" s="5" t="n">
        <v>153766</v>
      </c>
      <c r="C32" s="5" t="n">
        <v>159291</v>
      </c>
    </row>
    <row r="33" spans="1:3">
      <c r="A33" s="4" t="s">
        <v>303</v>
      </c>
      <c r="B33" s="5" t="n">
        <v>-3601</v>
      </c>
      <c r="C33" s="5" t="n">
        <v>-2153</v>
      </c>
    </row>
    <row r="34" spans="1:3">
      <c r="A34" s="4" t="s">
        <v>304</v>
      </c>
      <c r="B34" s="5" t="n">
        <v>0</v>
      </c>
      <c r="C34" s="5" t="n">
        <v>0</v>
      </c>
    </row>
    <row r="35" spans="1:3">
      <c r="A35" s="4" t="s">
        <v>305</v>
      </c>
      <c r="B35" s="5" t="n">
        <v>1545322</v>
      </c>
      <c r="C35" s="5" t="n">
        <v>1463462</v>
      </c>
    </row>
    <row r="36" spans="1:3">
      <c r="A36" s="4" t="s">
        <v>310</v>
      </c>
    </row>
    <row r="37" spans="1:3">
      <c r="A37" s="3" t="s">
        <v>300</v>
      </c>
    </row>
    <row r="38" spans="1:3">
      <c r="A38" s="4" t="s">
        <v>301</v>
      </c>
      <c r="B38" s="5" t="n">
        <v>1195384</v>
      </c>
      <c r="C38" s="5" t="n">
        <v>1055947</v>
      </c>
    </row>
    <row r="39" spans="1:3">
      <c r="A39" s="4" t="s">
        <v>302</v>
      </c>
      <c r="B39" s="5" t="n">
        <v>8353</v>
      </c>
      <c r="C39" s="5" t="n">
        <v>3953</v>
      </c>
    </row>
    <row r="40" spans="1:3">
      <c r="A40" s="4" t="s">
        <v>303</v>
      </c>
      <c r="B40" s="5" t="n">
        <v>-12327</v>
      </c>
      <c r="C40" s="5" t="n">
        <v>-19544</v>
      </c>
    </row>
    <row r="41" spans="1:3">
      <c r="A41" s="4" t="s">
        <v>304</v>
      </c>
      <c r="B41" s="5" t="n">
        <v>0</v>
      </c>
      <c r="C41" s="5" t="n">
        <v>0</v>
      </c>
    </row>
    <row r="42" spans="1:3">
      <c r="A42" s="4" t="s">
        <v>305</v>
      </c>
      <c r="B42" s="5" t="n">
        <v>1191410</v>
      </c>
      <c r="C42" s="5" t="n">
        <v>1040356</v>
      </c>
    </row>
    <row r="43" spans="1:3">
      <c r="A43" s="4" t="s">
        <v>311</v>
      </c>
    </row>
    <row r="44" spans="1:3">
      <c r="A44" s="3" t="s">
        <v>300</v>
      </c>
    </row>
    <row r="45" spans="1:3">
      <c r="A45" s="4" t="s">
        <v>301</v>
      </c>
      <c r="B45" s="5" t="n">
        <v>799872</v>
      </c>
      <c r="C45" s="5" t="n">
        <v>779503</v>
      </c>
    </row>
    <row r="46" spans="1:3">
      <c r="A46" s="4" t="s">
        <v>302</v>
      </c>
      <c r="B46" s="5" t="n">
        <v>19269</v>
      </c>
      <c r="C46" s="5" t="n">
        <v>18749</v>
      </c>
    </row>
    <row r="47" spans="1:3">
      <c r="A47" s="4" t="s">
        <v>303</v>
      </c>
      <c r="B47" s="5" t="n">
        <v>-3079</v>
      </c>
      <c r="C47" s="5" t="n">
        <v>-5048</v>
      </c>
    </row>
    <row r="48" spans="1:3">
      <c r="A48" s="4" t="s">
        <v>304</v>
      </c>
      <c r="B48" s="5" t="n">
        <v>0</v>
      </c>
      <c r="C48" s="5" t="n">
        <v>-2258</v>
      </c>
    </row>
    <row r="49" spans="1:3">
      <c r="A49" s="4" t="s">
        <v>305</v>
      </c>
      <c r="B49" s="5" t="n">
        <v>816062</v>
      </c>
      <c r="C49" s="5" t="n">
        <v>790946</v>
      </c>
    </row>
    <row r="50" spans="1:3">
      <c r="A50" s="4" t="s">
        <v>312</v>
      </c>
    </row>
    <row r="51" spans="1:3">
      <c r="A51" s="3" t="s">
        <v>300</v>
      </c>
    </row>
    <row r="52" spans="1:3">
      <c r="A52" s="4" t="s">
        <v>301</v>
      </c>
      <c r="B52" s="5" t="n">
        <v>20221</v>
      </c>
      <c r="C52" s="5" t="n">
        <v>27494</v>
      </c>
    </row>
    <row r="53" spans="1:3">
      <c r="A53" s="4" t="s">
        <v>302</v>
      </c>
      <c r="B53" s="5" t="n">
        <v>7</v>
      </c>
      <c r="C53" s="5" t="n">
        <v>2</v>
      </c>
    </row>
    <row r="54" spans="1:3">
      <c r="A54" s="4" t="s">
        <v>303</v>
      </c>
      <c r="B54" s="5" t="n">
        <v>-72</v>
      </c>
      <c r="C54" s="5" t="n">
        <v>-158</v>
      </c>
    </row>
    <row r="55" spans="1:3">
      <c r="A55" s="4" t="s">
        <v>304</v>
      </c>
      <c r="B55" s="5" t="n">
        <v>0</v>
      </c>
      <c r="C55" s="5" t="n">
        <v>0</v>
      </c>
    </row>
    <row r="56" spans="1:3">
      <c r="A56" s="4" t="s">
        <v>305</v>
      </c>
      <c r="B56" s="5" t="n">
        <v>20156</v>
      </c>
      <c r="C56" s="5" t="n">
        <v>27338</v>
      </c>
    </row>
    <row r="57" spans="1:3">
      <c r="A57" s="4" t="s">
        <v>313</v>
      </c>
    </row>
    <row r="58" spans="1:3">
      <c r="A58" s="3" t="s">
        <v>300</v>
      </c>
    </row>
    <row r="59" spans="1:3">
      <c r="A59" s="4" t="s">
        <v>301</v>
      </c>
      <c r="B59" s="5" t="n">
        <v>1248550</v>
      </c>
      <c r="C59" s="5" t="n">
        <v>1420298</v>
      </c>
    </row>
    <row r="60" spans="1:3">
      <c r="A60" s="4" t="s">
        <v>302</v>
      </c>
      <c r="B60" s="5" t="n">
        <v>49349</v>
      </c>
      <c r="C60" s="5" t="n">
        <v>49146</v>
      </c>
    </row>
    <row r="61" spans="1:3">
      <c r="A61" s="4" t="s">
        <v>303</v>
      </c>
      <c r="B61" s="5" t="n">
        <v>-2979</v>
      </c>
      <c r="C61" s="5" t="n">
        <v>-9364</v>
      </c>
    </row>
    <row r="62" spans="1:3">
      <c r="A62" s="4" t="s">
        <v>304</v>
      </c>
      <c r="B62" s="5" t="n">
        <v>0</v>
      </c>
      <c r="C62" s="5" t="n">
        <v>-673</v>
      </c>
    </row>
    <row r="63" spans="1:3">
      <c r="A63" s="4" t="s">
        <v>305</v>
      </c>
      <c r="B63" s="5" t="n">
        <v>1294920</v>
      </c>
      <c r="C63" s="5" t="n">
        <v>1459407</v>
      </c>
    </row>
    <row r="64" spans="1:3">
      <c r="A64" s="4" t="s">
        <v>314</v>
      </c>
    </row>
    <row r="65" spans="1:3">
      <c r="A65" s="3" t="s">
        <v>300</v>
      </c>
    </row>
    <row r="66" spans="1:3">
      <c r="A66" s="4" t="s">
        <v>301</v>
      </c>
      <c r="B66" s="5" t="n">
        <v>9515082</v>
      </c>
      <c r="C66" s="5" t="n">
        <v>9591734</v>
      </c>
    </row>
    <row r="67" spans="1:3">
      <c r="A67" s="4" t="s">
        <v>302</v>
      </c>
      <c r="B67" s="5" t="n">
        <v>441210</v>
      </c>
      <c r="C67" s="5" t="n">
        <v>386001</v>
      </c>
    </row>
    <row r="68" spans="1:3">
      <c r="A68" s="4" t="s">
        <v>303</v>
      </c>
      <c r="B68" s="5" t="n">
        <v>-36946</v>
      </c>
      <c r="C68" s="5" t="n">
        <v>-83294</v>
      </c>
    </row>
    <row r="69" spans="1:3">
      <c r="A69" s="4" t="s">
        <v>304</v>
      </c>
      <c r="B69" s="5" t="n">
        <v>0</v>
      </c>
      <c r="C69" s="5" t="n">
        <v>-2931</v>
      </c>
    </row>
    <row r="70" spans="1:3">
      <c r="A70" s="4" t="s">
        <v>305</v>
      </c>
      <c r="B70" s="5" t="n">
        <v>9919346</v>
      </c>
      <c r="C70" s="5" t="n">
        <v>9891510</v>
      </c>
    </row>
    <row r="71" spans="1:3">
      <c r="A71" s="4" t="s">
        <v>315</v>
      </c>
    </row>
    <row r="72" spans="1:3">
      <c r="A72" s="3" t="s">
        <v>300</v>
      </c>
    </row>
    <row r="73" spans="1:3">
      <c r="A73" s="4" t="s">
        <v>301</v>
      </c>
      <c r="B73" s="5" t="n">
        <v>910682</v>
      </c>
      <c r="C73" s="5" t="n">
        <v>846343</v>
      </c>
    </row>
    <row r="74" spans="1:3">
      <c r="A74" s="4" t="s">
        <v>302</v>
      </c>
      <c r="B74" s="5" t="n">
        <v>1103007</v>
      </c>
      <c r="C74" s="5" t="n">
        <v>857063</v>
      </c>
    </row>
    <row r="75" spans="1:3">
      <c r="A75" s="4" t="s">
        <v>303</v>
      </c>
      <c r="B75" s="5" t="n">
        <v>-3418</v>
      </c>
      <c r="C75" s="5" t="n">
        <v>-5596</v>
      </c>
    </row>
    <row r="76" spans="1:3">
      <c r="A76" s="4" t="s">
        <v>304</v>
      </c>
      <c r="B76" s="5" t="n">
        <v>0</v>
      </c>
      <c r="C76" s="5" t="n">
        <v>0</v>
      </c>
    </row>
    <row r="77" spans="1:3">
      <c r="A77" s="4" t="s">
        <v>305</v>
      </c>
      <c r="B77" s="5" t="n">
        <v>2010271</v>
      </c>
      <c r="C77" s="5" t="n">
        <v>1697810</v>
      </c>
    </row>
    <row r="78" spans="1:3">
      <c r="A78" s="4" t="s">
        <v>316</v>
      </c>
    </row>
    <row r="79" spans="1:3">
      <c r="A79" s="3" t="s">
        <v>300</v>
      </c>
    </row>
    <row r="80" spans="1:3">
      <c r="A80" s="4" t="s">
        <v>301</v>
      </c>
      <c r="B80" s="5" t="n">
        <v>1803123</v>
      </c>
      <c r="C80" s="5" t="n">
        <v>1635105</v>
      </c>
    </row>
    <row r="81" spans="1:3">
      <c r="A81" s="4" t="s">
        <v>302</v>
      </c>
      <c r="B81" s="5" t="n">
        <v>1908012</v>
      </c>
      <c r="C81" s="5" t="n">
        <v>1421080</v>
      </c>
    </row>
    <row r="82" spans="1:3">
      <c r="A82" s="4" t="s">
        <v>303</v>
      </c>
      <c r="B82" s="5" t="n">
        <v>-11460</v>
      </c>
      <c r="C82" s="5" t="n">
        <v>-8154</v>
      </c>
    </row>
    <row r="83" spans="1:3">
      <c r="A83" s="4" t="s">
        <v>304</v>
      </c>
      <c r="B83" s="5" t="n">
        <v>0</v>
      </c>
      <c r="C83" s="5" t="n">
        <v>0</v>
      </c>
    </row>
    <row r="84" spans="1:3">
      <c r="A84" s="4" t="s">
        <v>305</v>
      </c>
      <c r="B84" s="5" t="n">
        <v>3699675</v>
      </c>
      <c r="C84" s="5" t="n">
        <v>3048031</v>
      </c>
    </row>
    <row r="85" spans="1:3">
      <c r="A85" s="4" t="s">
        <v>317</v>
      </c>
    </row>
    <row r="86" spans="1:3">
      <c r="A86" s="3" t="s">
        <v>300</v>
      </c>
    </row>
    <row r="87" spans="1:3">
      <c r="A87" s="4" t="s">
        <v>301</v>
      </c>
      <c r="B87" s="5" t="n">
        <v>2713805</v>
      </c>
      <c r="C87" s="5" t="n">
        <v>2481448</v>
      </c>
    </row>
    <row r="88" spans="1:3">
      <c r="A88" s="4" t="s">
        <v>302</v>
      </c>
      <c r="B88" s="5" t="n">
        <v>3011019</v>
      </c>
      <c r="C88" s="5" t="n">
        <v>2278143</v>
      </c>
    </row>
    <row r="89" spans="1:3">
      <c r="A89" s="4" t="s">
        <v>303</v>
      </c>
      <c r="B89" s="5" t="n">
        <v>-14878</v>
      </c>
      <c r="C89" s="5" t="n">
        <v>-13750</v>
      </c>
    </row>
    <row r="90" spans="1:3">
      <c r="A90" s="4" t="s">
        <v>304</v>
      </c>
      <c r="B90" s="5" t="n">
        <v>0</v>
      </c>
      <c r="C90" s="5" t="n">
        <v>0</v>
      </c>
    </row>
    <row r="91" spans="1:3">
      <c r="A91" s="4" t="s">
        <v>305</v>
      </c>
      <c r="B91" s="5" t="n">
        <v>5709946</v>
      </c>
      <c r="C91" s="5" t="n">
        <v>4745841</v>
      </c>
    </row>
    <row r="92" spans="1:3">
      <c r="A92" s="4" t="s">
        <v>318</v>
      </c>
    </row>
    <row r="93" spans="1:3">
      <c r="A93" s="3" t="s">
        <v>300</v>
      </c>
    </row>
    <row r="94" spans="1:3">
      <c r="A94" s="4" t="s">
        <v>301</v>
      </c>
      <c r="B94" s="5" t="n">
        <v>1995489</v>
      </c>
      <c r="C94" s="5" t="n">
        <v>2336100</v>
      </c>
    </row>
    <row r="95" spans="1:3">
      <c r="A95" s="4" t="s">
        <v>302</v>
      </c>
      <c r="B95" s="5" t="n">
        <v>87</v>
      </c>
      <c r="C95" s="5" t="n">
        <v>57</v>
      </c>
    </row>
    <row r="96" spans="1:3">
      <c r="A96" s="4" t="s">
        <v>303</v>
      </c>
      <c r="B96" s="5" t="n">
        <v>-14</v>
      </c>
      <c r="C96" s="5" t="n">
        <v>-6</v>
      </c>
    </row>
    <row r="97" spans="1:3">
      <c r="A97" s="4" t="s">
        <v>304</v>
      </c>
      <c r="B97" s="5" t="n">
        <v>0</v>
      </c>
      <c r="C97" s="5" t="n">
        <v>0</v>
      </c>
    </row>
    <row r="98" spans="1:3">
      <c r="A98" s="4" t="s">
        <v>305</v>
      </c>
      <c r="B98" s="7" t="n">
        <v>1995562</v>
      </c>
      <c r="C98" s="7" t="n">
        <v>23361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00</v>
      </c>
    </row>
    <row r="3" spans="1:3">
      <c r="A3" s="4" t="s">
        <v>320</v>
      </c>
      <c r="B3" s="7" t="n">
        <v>1978272</v>
      </c>
      <c r="C3" s="7" t="n">
        <v>3469062</v>
      </c>
    </row>
    <row r="4" spans="1:3">
      <c r="A4" s="4" t="s">
        <v>321</v>
      </c>
      <c r="B4" s="5" t="n">
        <v>-39065</v>
      </c>
      <c r="C4" s="5" t="n">
        <v>-82777</v>
      </c>
    </row>
    <row r="5" spans="1:3">
      <c r="A5" s="4" t="s">
        <v>296</v>
      </c>
      <c r="B5" s="5" t="n">
        <v>348527</v>
      </c>
      <c r="C5" s="5" t="n">
        <v>321552</v>
      </c>
    </row>
    <row r="6" spans="1:3">
      <c r="A6" s="4" t="s">
        <v>297</v>
      </c>
      <c r="B6" s="5" t="n">
        <v>-12773</v>
      </c>
      <c r="C6" s="5" t="n">
        <v>-17204</v>
      </c>
    </row>
    <row r="7" spans="1:3">
      <c r="A7" s="4" t="s">
        <v>293</v>
      </c>
      <c r="B7" s="5" t="n">
        <v>2326799</v>
      </c>
      <c r="C7" s="5" t="n">
        <v>3790614</v>
      </c>
    </row>
    <row r="8" spans="1:3">
      <c r="A8" s="4" t="s">
        <v>294</v>
      </c>
      <c r="B8" s="5" t="n">
        <v>-51838</v>
      </c>
      <c r="C8" s="5" t="n">
        <v>-99981</v>
      </c>
    </row>
    <row r="9" spans="1:3">
      <c r="A9" s="4" t="s">
        <v>306</v>
      </c>
    </row>
    <row r="10" spans="1:3">
      <c r="A10" s="3" t="s">
        <v>300</v>
      </c>
    </row>
    <row r="11" spans="1:3">
      <c r="A11" s="4" t="s">
        <v>320</v>
      </c>
      <c r="B11" s="5" t="n">
        <v>102240</v>
      </c>
      <c r="C11" s="5" t="n">
        <v>122950</v>
      </c>
    </row>
    <row r="12" spans="1:3">
      <c r="A12" s="4" t="s">
        <v>321</v>
      </c>
      <c r="B12" s="5" t="n">
        <v>-585</v>
      </c>
      <c r="C12" s="5" t="n">
        <v>-894</v>
      </c>
    </row>
    <row r="13" spans="1:3">
      <c r="A13" s="4" t="s">
        <v>296</v>
      </c>
      <c r="B13" s="5" t="n">
        <v>23609</v>
      </c>
      <c r="C13" s="5" t="n">
        <v>0</v>
      </c>
    </row>
    <row r="14" spans="1:3">
      <c r="A14" s="4" t="s">
        <v>297</v>
      </c>
      <c r="B14" s="5" t="n">
        <v>-274</v>
      </c>
      <c r="C14" s="5" t="n">
        <v>0</v>
      </c>
    </row>
    <row r="15" spans="1:3">
      <c r="A15" s="4" t="s">
        <v>293</v>
      </c>
      <c r="B15" s="5" t="n">
        <v>125849</v>
      </c>
      <c r="C15" s="5" t="n">
        <v>122950</v>
      </c>
    </row>
    <row r="16" spans="1:3">
      <c r="A16" s="4" t="s">
        <v>294</v>
      </c>
      <c r="B16" s="5" t="n">
        <v>-859</v>
      </c>
      <c r="C16" s="5" t="n">
        <v>-894</v>
      </c>
    </row>
    <row r="17" spans="1:3">
      <c r="A17" s="4" t="s">
        <v>307</v>
      </c>
    </row>
    <row r="18" spans="1:3">
      <c r="A18" s="3" t="s">
        <v>300</v>
      </c>
    </row>
    <row r="19" spans="1:3">
      <c r="A19" s="4" t="s">
        <v>320</v>
      </c>
      <c r="B19" s="5" t="n">
        <v>102957</v>
      </c>
      <c r="C19" s="5" t="n">
        <v>220333</v>
      </c>
    </row>
    <row r="20" spans="1:3">
      <c r="A20" s="4" t="s">
        <v>321</v>
      </c>
      <c r="B20" s="5" t="n">
        <v>-1237</v>
      </c>
      <c r="C20" s="5" t="n">
        <v>-4324</v>
      </c>
    </row>
    <row r="21" spans="1:3">
      <c r="A21" s="4" t="s">
        <v>296</v>
      </c>
      <c r="B21" s="5" t="n">
        <v>1744</v>
      </c>
      <c r="C21" s="5" t="n">
        <v>7618</v>
      </c>
    </row>
    <row r="22" spans="1:3">
      <c r="A22" s="4" t="s">
        <v>297</v>
      </c>
      <c r="B22" s="5" t="n">
        <v>-3</v>
      </c>
      <c r="C22" s="5" t="n">
        <v>-4</v>
      </c>
    </row>
    <row r="23" spans="1:3">
      <c r="A23" s="4" t="s">
        <v>293</v>
      </c>
      <c r="B23" s="5" t="n">
        <v>104701</v>
      </c>
      <c r="C23" s="5" t="n">
        <v>227951</v>
      </c>
    </row>
    <row r="24" spans="1:3">
      <c r="A24" s="4" t="s">
        <v>294</v>
      </c>
      <c r="B24" s="5" t="n">
        <v>-1240</v>
      </c>
      <c r="C24" s="5" t="n">
        <v>-4328</v>
      </c>
    </row>
    <row r="25" spans="1:3">
      <c r="A25" s="4" t="s">
        <v>308</v>
      </c>
    </row>
    <row r="26" spans="1:3">
      <c r="A26" s="3" t="s">
        <v>300</v>
      </c>
    </row>
    <row r="27" spans="1:3">
      <c r="A27" s="4" t="s">
        <v>320</v>
      </c>
      <c r="B27" s="5" t="n">
        <v>525844</v>
      </c>
      <c r="C27" s="5" t="n">
        <v>1004947</v>
      </c>
    </row>
    <row r="28" spans="1:3">
      <c r="A28" s="4" t="s">
        <v>321</v>
      </c>
      <c r="B28" s="5" t="n">
        <v>-6801</v>
      </c>
      <c r="C28" s="5" t="n">
        <v>-37685</v>
      </c>
    </row>
    <row r="29" spans="1:3">
      <c r="A29" s="4" t="s">
        <v>296</v>
      </c>
      <c r="B29" s="5" t="n">
        <v>143119</v>
      </c>
      <c r="C29" s="5" t="n">
        <v>31723</v>
      </c>
    </row>
    <row r="30" spans="1:3">
      <c r="A30" s="4" t="s">
        <v>297</v>
      </c>
      <c r="B30" s="5" t="n">
        <v>-5988</v>
      </c>
      <c r="C30" s="5" t="n">
        <v>-4120</v>
      </c>
    </row>
    <row r="31" spans="1:3">
      <c r="A31" s="4" t="s">
        <v>293</v>
      </c>
      <c r="B31" s="5" t="n">
        <v>668963</v>
      </c>
      <c r="C31" s="5" t="n">
        <v>1036670</v>
      </c>
    </row>
    <row r="32" spans="1:3">
      <c r="A32" s="4" t="s">
        <v>294</v>
      </c>
      <c r="B32" s="5" t="n">
        <v>-12789</v>
      </c>
      <c r="C32" s="5" t="n">
        <v>-41805</v>
      </c>
    </row>
    <row r="33" spans="1:3">
      <c r="A33" s="4" t="s">
        <v>309</v>
      </c>
    </row>
    <row r="34" spans="1:3">
      <c r="A34" s="3" t="s">
        <v>300</v>
      </c>
    </row>
    <row r="35" spans="1:3">
      <c r="A35" s="4" t="s">
        <v>320</v>
      </c>
      <c r="B35" s="5" t="n">
        <v>135018</v>
      </c>
      <c r="C35" s="5" t="n">
        <v>68887</v>
      </c>
    </row>
    <row r="36" spans="1:3">
      <c r="A36" s="4" t="s">
        <v>321</v>
      </c>
      <c r="B36" s="5" t="n">
        <v>-3594</v>
      </c>
      <c r="C36" s="5" t="n">
        <v>-2145</v>
      </c>
    </row>
    <row r="37" spans="1:3">
      <c r="A37" s="4" t="s">
        <v>296</v>
      </c>
      <c r="B37" s="5" t="n">
        <v>7158</v>
      </c>
      <c r="C37" s="5" t="n">
        <v>5005</v>
      </c>
    </row>
    <row r="38" spans="1:3">
      <c r="A38" s="4" t="s">
        <v>297</v>
      </c>
      <c r="B38" s="5" t="n">
        <v>-7</v>
      </c>
      <c r="C38" s="5" t="n">
        <v>-8</v>
      </c>
    </row>
    <row r="39" spans="1:3">
      <c r="A39" s="4" t="s">
        <v>293</v>
      </c>
      <c r="B39" s="5" t="n">
        <v>142176</v>
      </c>
      <c r="C39" s="5" t="n">
        <v>73892</v>
      </c>
    </row>
    <row r="40" spans="1:3">
      <c r="A40" s="4" t="s">
        <v>294</v>
      </c>
      <c r="B40" s="5" t="n">
        <v>-3601</v>
      </c>
      <c r="C40" s="5" t="n">
        <v>-2153</v>
      </c>
    </row>
    <row r="41" spans="1:3">
      <c r="A41" s="4" t="s">
        <v>310</v>
      </c>
    </row>
    <row r="42" spans="1:3">
      <c r="A42" s="3" t="s">
        <v>300</v>
      </c>
    </row>
    <row r="43" spans="1:3">
      <c r="A43" s="4" t="s">
        <v>320</v>
      </c>
      <c r="B43" s="5" t="n">
        <v>569763</v>
      </c>
      <c r="C43" s="5" t="n">
        <v>749889</v>
      </c>
    </row>
    <row r="44" spans="1:3">
      <c r="A44" s="4" t="s">
        <v>321</v>
      </c>
      <c r="B44" s="5" t="n">
        <v>-12071</v>
      </c>
      <c r="C44" s="5" t="n">
        <v>-19091</v>
      </c>
    </row>
    <row r="45" spans="1:3">
      <c r="A45" s="4" t="s">
        <v>296</v>
      </c>
      <c r="B45" s="5" t="n">
        <v>13486</v>
      </c>
      <c r="C45" s="5" t="n">
        <v>29988</v>
      </c>
    </row>
    <row r="46" spans="1:3">
      <c r="A46" s="4" t="s">
        <v>297</v>
      </c>
      <c r="B46" s="5" t="n">
        <v>-256</v>
      </c>
      <c r="C46" s="5" t="n">
        <v>-453</v>
      </c>
    </row>
    <row r="47" spans="1:3">
      <c r="A47" s="4" t="s">
        <v>293</v>
      </c>
      <c r="B47" s="5" t="n">
        <v>583249</v>
      </c>
      <c r="C47" s="5" t="n">
        <v>779877</v>
      </c>
    </row>
    <row r="48" spans="1:3">
      <c r="A48" s="4" t="s">
        <v>294</v>
      </c>
      <c r="B48" s="5" t="n">
        <v>-12327</v>
      </c>
      <c r="C48" s="5" t="n">
        <v>-19544</v>
      </c>
    </row>
    <row r="49" spans="1:3">
      <c r="A49" s="4" t="s">
        <v>311</v>
      </c>
    </row>
    <row r="50" spans="1:3">
      <c r="A50" s="3" t="s">
        <v>300</v>
      </c>
    </row>
    <row r="51" spans="1:3">
      <c r="A51" s="4" t="s">
        <v>320</v>
      </c>
      <c r="B51" s="5" t="n">
        <v>106673</v>
      </c>
      <c r="C51" s="5" t="n">
        <v>181557</v>
      </c>
    </row>
    <row r="52" spans="1:3">
      <c r="A52" s="4" t="s">
        <v>321</v>
      </c>
      <c r="B52" s="5" t="n">
        <v>-1501</v>
      </c>
      <c r="C52" s="5" t="n">
        <v>-4987</v>
      </c>
    </row>
    <row r="53" spans="1:3">
      <c r="A53" s="4" t="s">
        <v>296</v>
      </c>
      <c r="B53" s="5" t="n">
        <v>70723</v>
      </c>
      <c r="C53" s="5" t="n">
        <v>79936</v>
      </c>
    </row>
    <row r="54" spans="1:3">
      <c r="A54" s="4" t="s">
        <v>297</v>
      </c>
      <c r="B54" s="5" t="n">
        <v>-1578</v>
      </c>
      <c r="C54" s="5" t="n">
        <v>-2319</v>
      </c>
    </row>
    <row r="55" spans="1:3">
      <c r="A55" s="4" t="s">
        <v>293</v>
      </c>
      <c r="B55" s="5" t="n">
        <v>177396</v>
      </c>
      <c r="C55" s="5" t="n">
        <v>261493</v>
      </c>
    </row>
    <row r="56" spans="1:3">
      <c r="A56" s="4" t="s">
        <v>294</v>
      </c>
      <c r="B56" s="5" t="n">
        <v>-3079</v>
      </c>
      <c r="C56" s="5" t="n">
        <v>-7306</v>
      </c>
    </row>
    <row r="57" spans="1:3">
      <c r="A57" s="4" t="s">
        <v>312</v>
      </c>
    </row>
    <row r="58" spans="1:3">
      <c r="A58" s="3" t="s">
        <v>300</v>
      </c>
    </row>
    <row r="59" spans="1:3">
      <c r="A59" s="4" t="s">
        <v>320</v>
      </c>
      <c r="B59" s="5" t="n">
        <v>9676</v>
      </c>
      <c r="C59" s="5" t="n">
        <v>14501</v>
      </c>
    </row>
    <row r="60" spans="1:3">
      <c r="A60" s="4" t="s">
        <v>321</v>
      </c>
      <c r="B60" s="5" t="n">
        <v>-38</v>
      </c>
      <c r="C60" s="5" t="n">
        <v>-106</v>
      </c>
    </row>
    <row r="61" spans="1:3">
      <c r="A61" s="4" t="s">
        <v>296</v>
      </c>
      <c r="B61" s="5" t="n">
        <v>6561</v>
      </c>
      <c r="C61" s="5" t="n">
        <v>5869</v>
      </c>
    </row>
    <row r="62" spans="1:3">
      <c r="A62" s="4" t="s">
        <v>297</v>
      </c>
      <c r="B62" s="5" t="n">
        <v>-34</v>
      </c>
      <c r="C62" s="5" t="n">
        <v>-52</v>
      </c>
    </row>
    <row r="63" spans="1:3">
      <c r="A63" s="4" t="s">
        <v>293</v>
      </c>
      <c r="B63" s="5" t="n">
        <v>16237</v>
      </c>
      <c r="C63" s="5" t="n">
        <v>20370</v>
      </c>
    </row>
    <row r="64" spans="1:3">
      <c r="A64" s="4" t="s">
        <v>294</v>
      </c>
      <c r="B64" s="5" t="n">
        <v>-72</v>
      </c>
      <c r="C64" s="5" t="n">
        <v>-158</v>
      </c>
    </row>
    <row r="65" spans="1:3">
      <c r="A65" s="4" t="s">
        <v>313</v>
      </c>
    </row>
    <row r="66" spans="1:3">
      <c r="A66" s="3" t="s">
        <v>300</v>
      </c>
    </row>
    <row r="67" spans="1:3">
      <c r="A67" s="4" t="s">
        <v>320</v>
      </c>
      <c r="B67" s="5" t="n">
        <v>266040</v>
      </c>
      <c r="C67" s="5" t="n">
        <v>494573</v>
      </c>
    </row>
    <row r="68" spans="1:3">
      <c r="A68" s="4" t="s">
        <v>321</v>
      </c>
      <c r="B68" s="5" t="n">
        <v>-2275</v>
      </c>
      <c r="C68" s="5" t="n">
        <v>-8357</v>
      </c>
    </row>
    <row r="69" spans="1:3">
      <c r="A69" s="4" t="s">
        <v>296</v>
      </c>
      <c r="B69" s="5" t="n">
        <v>69916</v>
      </c>
      <c r="C69" s="5" t="n">
        <v>93790</v>
      </c>
    </row>
    <row r="70" spans="1:3">
      <c r="A70" s="4" t="s">
        <v>297</v>
      </c>
      <c r="B70" s="5" t="n">
        <v>-704</v>
      </c>
      <c r="C70" s="5" t="n">
        <v>-1680</v>
      </c>
    </row>
    <row r="71" spans="1:3">
      <c r="A71" s="4" t="s">
        <v>293</v>
      </c>
      <c r="B71" s="5" t="n">
        <v>335956</v>
      </c>
      <c r="C71" s="5" t="n">
        <v>588363</v>
      </c>
    </row>
    <row r="72" spans="1:3">
      <c r="A72" s="4" t="s">
        <v>294</v>
      </c>
      <c r="B72" s="5" t="n">
        <v>-2979</v>
      </c>
      <c r="C72" s="5" t="n">
        <v>-10037</v>
      </c>
    </row>
    <row r="73" spans="1:3">
      <c r="A73" s="4" t="s">
        <v>314</v>
      </c>
    </row>
    <row r="74" spans="1:3">
      <c r="A74" s="3" t="s">
        <v>300</v>
      </c>
    </row>
    <row r="75" spans="1:3">
      <c r="A75" s="4" t="s">
        <v>320</v>
      </c>
      <c r="B75" s="5" t="n">
        <v>1818211</v>
      </c>
      <c r="C75" s="5" t="n">
        <v>2857637</v>
      </c>
    </row>
    <row r="76" spans="1:3">
      <c r="A76" s="4" t="s">
        <v>321</v>
      </c>
      <c r="B76" s="5" t="n">
        <v>-28102</v>
      </c>
      <c r="C76" s="5" t="n">
        <v>-77589</v>
      </c>
    </row>
    <row r="77" spans="1:3">
      <c r="A77" s="4" t="s">
        <v>296</v>
      </c>
      <c r="B77" s="5" t="n">
        <v>336316</v>
      </c>
      <c r="C77" s="5" t="n">
        <v>253929</v>
      </c>
    </row>
    <row r="78" spans="1:3">
      <c r="A78" s="4" t="s">
        <v>297</v>
      </c>
      <c r="B78" s="5" t="n">
        <v>-8844</v>
      </c>
      <c r="C78" s="5" t="n">
        <v>-8636</v>
      </c>
    </row>
    <row r="79" spans="1:3">
      <c r="A79" s="4" t="s">
        <v>293</v>
      </c>
      <c r="B79" s="5" t="n">
        <v>2154527</v>
      </c>
      <c r="C79" s="5" t="n">
        <v>3111566</v>
      </c>
    </row>
    <row r="80" spans="1:3">
      <c r="A80" s="4" t="s">
        <v>294</v>
      </c>
      <c r="B80" s="5" t="n">
        <v>-36946</v>
      </c>
      <c r="C80" s="5" t="n">
        <v>-86225</v>
      </c>
    </row>
    <row r="81" spans="1:3">
      <c r="A81" s="4" t="s">
        <v>315</v>
      </c>
    </row>
    <row r="82" spans="1:3">
      <c r="A82" s="3" t="s">
        <v>300</v>
      </c>
    </row>
    <row r="83" spans="1:3">
      <c r="A83" s="4" t="s">
        <v>320</v>
      </c>
      <c r="B83" s="5" t="n">
        <v>23636</v>
      </c>
      <c r="C83" s="5" t="n">
        <v>8808</v>
      </c>
    </row>
    <row r="84" spans="1:3">
      <c r="A84" s="4" t="s">
        <v>321</v>
      </c>
      <c r="B84" s="5" t="n">
        <v>-2616</v>
      </c>
      <c r="C84" s="5" t="n">
        <v>-410</v>
      </c>
    </row>
    <row r="85" spans="1:3">
      <c r="A85" s="4" t="s">
        <v>296</v>
      </c>
      <c r="B85" s="5" t="n">
        <v>1099</v>
      </c>
      <c r="C85" s="5" t="n">
        <v>37973</v>
      </c>
    </row>
    <row r="86" spans="1:3">
      <c r="A86" s="4" t="s">
        <v>297</v>
      </c>
      <c r="B86" s="5" t="n">
        <v>-802</v>
      </c>
      <c r="C86" s="5" t="n">
        <v>-5186</v>
      </c>
    </row>
    <row r="87" spans="1:3">
      <c r="A87" s="4" t="s">
        <v>293</v>
      </c>
      <c r="B87" s="5" t="n">
        <v>24735</v>
      </c>
      <c r="C87" s="5" t="n">
        <v>46781</v>
      </c>
    </row>
    <row r="88" spans="1:3">
      <c r="A88" s="4" t="s">
        <v>294</v>
      </c>
      <c r="B88" s="5" t="n">
        <v>-3418</v>
      </c>
      <c r="C88" s="5" t="n">
        <v>-5596</v>
      </c>
    </row>
    <row r="89" spans="1:3">
      <c r="A89" s="4" t="s">
        <v>316</v>
      </c>
    </row>
    <row r="90" spans="1:3">
      <c r="A90" s="3" t="s">
        <v>300</v>
      </c>
    </row>
    <row r="91" spans="1:3">
      <c r="A91" s="4" t="s">
        <v>320</v>
      </c>
      <c r="B91" s="5" t="n">
        <v>60596</v>
      </c>
      <c r="C91" s="5" t="n">
        <v>98406</v>
      </c>
    </row>
    <row r="92" spans="1:3">
      <c r="A92" s="4" t="s">
        <v>321</v>
      </c>
      <c r="B92" s="5" t="n">
        <v>-8333</v>
      </c>
      <c r="C92" s="5" t="n">
        <v>-4772</v>
      </c>
    </row>
    <row r="93" spans="1:3">
      <c r="A93" s="4" t="s">
        <v>296</v>
      </c>
      <c r="B93" s="5" t="n">
        <v>11112</v>
      </c>
      <c r="C93" s="5" t="n">
        <v>29650</v>
      </c>
    </row>
    <row r="94" spans="1:3">
      <c r="A94" s="4" t="s">
        <v>297</v>
      </c>
      <c r="B94" s="5" t="n">
        <v>-3127</v>
      </c>
      <c r="C94" s="5" t="n">
        <v>-3382</v>
      </c>
    </row>
    <row r="95" spans="1:3">
      <c r="A95" s="4" t="s">
        <v>293</v>
      </c>
      <c r="B95" s="5" t="n">
        <v>71708</v>
      </c>
      <c r="C95" s="5" t="n">
        <v>128056</v>
      </c>
    </row>
    <row r="96" spans="1:3">
      <c r="A96" s="4" t="s">
        <v>294</v>
      </c>
      <c r="B96" s="5" t="n">
        <v>-11460</v>
      </c>
      <c r="C96" s="5" t="n">
        <v>-8154</v>
      </c>
    </row>
    <row r="97" spans="1:3">
      <c r="A97" s="4" t="s">
        <v>317</v>
      </c>
    </row>
    <row r="98" spans="1:3">
      <c r="A98" s="3" t="s">
        <v>300</v>
      </c>
    </row>
    <row r="99" spans="1:3">
      <c r="A99" s="4" t="s">
        <v>320</v>
      </c>
      <c r="B99" s="5" t="n">
        <v>84232</v>
      </c>
      <c r="C99" s="5" t="n">
        <v>107214</v>
      </c>
    </row>
    <row r="100" spans="1:3">
      <c r="A100" s="4" t="s">
        <v>321</v>
      </c>
      <c r="B100" s="5" t="n">
        <v>-10949</v>
      </c>
      <c r="C100" s="5" t="n">
        <v>-5182</v>
      </c>
    </row>
    <row r="101" spans="1:3">
      <c r="A101" s="4" t="s">
        <v>296</v>
      </c>
      <c r="B101" s="5" t="n">
        <v>12211</v>
      </c>
      <c r="C101" s="5" t="n">
        <v>67623</v>
      </c>
    </row>
    <row r="102" spans="1:3">
      <c r="A102" s="4" t="s">
        <v>297</v>
      </c>
      <c r="B102" s="5" t="n">
        <v>-3929</v>
      </c>
      <c r="C102" s="5" t="n">
        <v>-8568</v>
      </c>
    </row>
    <row r="103" spans="1:3">
      <c r="A103" s="4" t="s">
        <v>293</v>
      </c>
      <c r="B103" s="5" t="n">
        <v>96443</v>
      </c>
      <c r="C103" s="5" t="n">
        <v>174837</v>
      </c>
    </row>
    <row r="104" spans="1:3">
      <c r="A104" s="4" t="s">
        <v>294</v>
      </c>
      <c r="B104" s="5" t="n">
        <v>-14878</v>
      </c>
      <c r="C104" s="5" t="n">
        <v>-13750</v>
      </c>
    </row>
    <row r="105" spans="1:3">
      <c r="A105" s="4" t="s">
        <v>318</v>
      </c>
    </row>
    <row r="106" spans="1:3">
      <c r="A106" s="3" t="s">
        <v>300</v>
      </c>
    </row>
    <row r="107" spans="1:3">
      <c r="A107" s="4" t="s">
        <v>320</v>
      </c>
      <c r="B107" s="5" t="n">
        <v>75829</v>
      </c>
      <c r="C107" s="5" t="n">
        <v>504211</v>
      </c>
    </row>
    <row r="108" spans="1:3">
      <c r="A108" s="4" t="s">
        <v>321</v>
      </c>
      <c r="B108" s="5" t="n">
        <v>-14</v>
      </c>
      <c r="C108" s="5" t="n">
        <v>-6</v>
      </c>
    </row>
    <row r="109" spans="1:3">
      <c r="A109" s="4" t="s">
        <v>296</v>
      </c>
      <c r="B109" s="5" t="n">
        <v>0</v>
      </c>
      <c r="C109" s="5" t="n">
        <v>0</v>
      </c>
    </row>
    <row r="110" spans="1:3">
      <c r="A110" s="4" t="s">
        <v>297</v>
      </c>
      <c r="B110" s="5" t="n">
        <v>0</v>
      </c>
      <c r="C110" s="5" t="n">
        <v>0</v>
      </c>
    </row>
    <row r="111" spans="1:3">
      <c r="A111" s="4" t="s">
        <v>293</v>
      </c>
      <c r="B111" s="5" t="n">
        <v>75829</v>
      </c>
      <c r="C111" s="5" t="n">
        <v>504211</v>
      </c>
    </row>
    <row r="112" spans="1:3">
      <c r="A112" s="4" t="s">
        <v>294</v>
      </c>
      <c r="B112" s="7" t="n">
        <v>-14</v>
      </c>
      <c r="C112" s="7"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00</v>
      </c>
    </row>
    <row r="3" spans="1:3">
      <c r="A3" s="4" t="s">
        <v>323</v>
      </c>
      <c r="B3" s="7" t="n">
        <v>375471</v>
      </c>
    </row>
    <row r="4" spans="1:3">
      <c r="A4" s="4" t="s">
        <v>324</v>
      </c>
      <c r="B4" s="5" t="n">
        <v>1232430</v>
      </c>
    </row>
    <row r="5" spans="1:3">
      <c r="A5" s="4" t="s">
        <v>325</v>
      </c>
      <c r="B5" s="5" t="n">
        <v>1567938</v>
      </c>
    </row>
    <row r="6" spans="1:3">
      <c r="A6" s="4" t="s">
        <v>326</v>
      </c>
      <c r="B6" s="5" t="n">
        <v>4323766</v>
      </c>
    </row>
    <row r="7" spans="1:3">
      <c r="A7" s="4" t="s">
        <v>327</v>
      </c>
      <c r="B7" s="5" t="n">
        <v>7499605</v>
      </c>
    </row>
    <row r="8" spans="1:3">
      <c r="A8" s="4" t="s">
        <v>328</v>
      </c>
      <c r="B8" s="5" t="n">
        <v>9515082</v>
      </c>
      <c r="C8" s="7" t="n">
        <v>9591734</v>
      </c>
    </row>
    <row r="9" spans="1:3">
      <c r="A9" s="4" t="s">
        <v>329</v>
      </c>
      <c r="B9" s="5" t="n">
        <v>377672</v>
      </c>
    </row>
    <row r="10" spans="1:3">
      <c r="A10" s="4" t="s">
        <v>330</v>
      </c>
      <c r="B10" s="5" t="n">
        <v>1276160</v>
      </c>
    </row>
    <row r="11" spans="1:3">
      <c r="A11" s="4" t="s">
        <v>331</v>
      </c>
      <c r="B11" s="5" t="n">
        <v>1646296</v>
      </c>
    </row>
    <row r="12" spans="1:3">
      <c r="A12" s="4" t="s">
        <v>332</v>
      </c>
      <c r="B12" s="5" t="n">
        <v>4591590</v>
      </c>
    </row>
    <row r="13" spans="1:3">
      <c r="A13" s="4" t="s">
        <v>333</v>
      </c>
      <c r="B13" s="5" t="n">
        <v>7891718</v>
      </c>
    </row>
    <row r="14" spans="1:3">
      <c r="A14" s="4" t="s">
        <v>334</v>
      </c>
      <c r="B14" s="5" t="n">
        <v>9919346</v>
      </c>
      <c r="C14" s="7" t="n">
        <v>9891510</v>
      </c>
    </row>
    <row r="15" spans="1:3">
      <c r="A15" s="4" t="s">
        <v>310</v>
      </c>
    </row>
    <row r="16" spans="1:3">
      <c r="A16" s="3" t="s">
        <v>300</v>
      </c>
    </row>
    <row r="17" spans="1:3">
      <c r="A17" s="4" t="s">
        <v>61</v>
      </c>
      <c r="B17" s="5" t="n">
        <v>1195384</v>
      </c>
    </row>
    <row r="18" spans="1:3">
      <c r="A18" s="4" t="s">
        <v>335</v>
      </c>
      <c r="B18" s="5" t="n">
        <v>1191410</v>
      </c>
    </row>
    <row r="19" spans="1:3">
      <c r="A19" s="4" t="s">
        <v>311</v>
      </c>
    </row>
    <row r="20" spans="1:3">
      <c r="A20" s="3" t="s">
        <v>300</v>
      </c>
    </row>
    <row r="21" spans="1:3">
      <c r="A21" s="4" t="s">
        <v>61</v>
      </c>
      <c r="B21" s="5" t="n">
        <v>799872</v>
      </c>
    </row>
    <row r="22" spans="1:3">
      <c r="A22" s="4" t="s">
        <v>335</v>
      </c>
      <c r="B22" s="5" t="n">
        <v>816062</v>
      </c>
    </row>
    <row r="23" spans="1:3">
      <c r="A23" s="4" t="s">
        <v>312</v>
      </c>
    </row>
    <row r="24" spans="1:3">
      <c r="A24" s="3" t="s">
        <v>300</v>
      </c>
    </row>
    <row r="25" spans="1:3">
      <c r="A25" s="4" t="s">
        <v>61</v>
      </c>
      <c r="B25" s="5" t="n">
        <v>20221</v>
      </c>
    </row>
    <row r="26" spans="1:3">
      <c r="A26" s="4" t="s">
        <v>335</v>
      </c>
      <c r="B26" s="7" t="n">
        <v>201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5</v>
      </c>
      <c r="D1" s="2" t="s">
        <v>1</v>
      </c>
    </row>
    <row r="2" spans="1:5">
      <c r="B2" s="2" t="s">
        <v>2</v>
      </c>
      <c r="C2" s="2" t="s">
        <v>66</v>
      </c>
      <c r="D2" s="2" t="s">
        <v>2</v>
      </c>
      <c r="E2" s="2" t="s">
        <v>66</v>
      </c>
    </row>
    <row r="3" spans="1:5">
      <c r="A3" s="3" t="s">
        <v>337</v>
      </c>
    </row>
    <row r="4" spans="1:5">
      <c r="A4" s="4" t="s">
        <v>338</v>
      </c>
      <c r="B4" s="7" t="n">
        <v>21486</v>
      </c>
      <c r="C4" s="7" t="n">
        <v>22136</v>
      </c>
      <c r="D4" s="7" t="n">
        <v>66616</v>
      </c>
      <c r="E4" s="7" t="n">
        <v>66621</v>
      </c>
    </row>
    <row r="5" spans="1:5">
      <c r="A5" s="4" t="s">
        <v>339</v>
      </c>
      <c r="B5" s="5" t="n">
        <v>7779</v>
      </c>
      <c r="C5" s="5" t="n">
        <v>2878</v>
      </c>
      <c r="D5" s="5" t="n">
        <v>18562</v>
      </c>
      <c r="E5" s="5" t="n">
        <v>7823</v>
      </c>
    </row>
    <row r="6" spans="1:5">
      <c r="A6" s="4" t="s">
        <v>340</v>
      </c>
      <c r="B6" s="5" t="n">
        <v>21467</v>
      </c>
      <c r="C6" s="5" t="n">
        <v>17308</v>
      </c>
      <c r="D6" s="5" t="n">
        <v>61090</v>
      </c>
      <c r="E6" s="5" t="n">
        <v>51718</v>
      </c>
    </row>
    <row r="7" spans="1:5">
      <c r="A7" s="4" t="s">
        <v>341</v>
      </c>
      <c r="B7" s="5" t="n">
        <v>4239</v>
      </c>
      <c r="C7" s="5" t="n">
        <v>1232</v>
      </c>
      <c r="D7" s="5" t="n">
        <v>10634</v>
      </c>
      <c r="E7" s="5" t="n">
        <v>4900</v>
      </c>
    </row>
    <row r="8" spans="1:5">
      <c r="A8" s="4" t="s">
        <v>127</v>
      </c>
      <c r="B8" s="5" t="n">
        <v>-315</v>
      </c>
      <c r="C8" s="5" t="n">
        <v>-60</v>
      </c>
      <c r="D8" s="5" t="n">
        <v>-520</v>
      </c>
      <c r="E8" s="5" t="n">
        <v>2614</v>
      </c>
    </row>
    <row r="9" spans="1:5">
      <c r="A9" s="4" t="s">
        <v>342</v>
      </c>
      <c r="B9" s="5" t="n">
        <v>108725</v>
      </c>
      <c r="C9" s="5" t="n">
        <v>96901</v>
      </c>
      <c r="D9" s="5" t="n">
        <v>316933</v>
      </c>
      <c r="E9" s="5" t="n">
        <v>291471</v>
      </c>
    </row>
    <row r="10" spans="1:5">
      <c r="A10" s="4" t="s">
        <v>343</v>
      </c>
      <c r="B10" s="5" t="n">
        <v>-4236</v>
      </c>
      <c r="C10" s="5" t="n">
        <v>-3754</v>
      </c>
      <c r="D10" s="5" t="n">
        <v>-12777</v>
      </c>
      <c r="E10" s="5" t="n">
        <v>-12034</v>
      </c>
    </row>
    <row r="11" spans="1:5">
      <c r="A11" s="4" t="s">
        <v>69</v>
      </c>
      <c r="B11" s="5" t="n">
        <v>104489</v>
      </c>
      <c r="C11" s="5" t="n">
        <v>93147</v>
      </c>
      <c r="D11" s="5" t="n">
        <v>304156</v>
      </c>
      <c r="E11" s="5" t="n">
        <v>279437</v>
      </c>
    </row>
    <row r="12" spans="1:5">
      <c r="A12" s="4" t="s">
        <v>344</v>
      </c>
    </row>
    <row r="13" spans="1:5">
      <c r="A13" s="3" t="s">
        <v>337</v>
      </c>
    </row>
    <row r="14" spans="1:5">
      <c r="A14" s="4" t="s">
        <v>345</v>
      </c>
      <c r="B14" s="5" t="n">
        <v>17732</v>
      </c>
      <c r="C14" s="5" t="n">
        <v>16710</v>
      </c>
      <c r="D14" s="5" t="n">
        <v>53030</v>
      </c>
      <c r="E14" s="5" t="n">
        <v>48820</v>
      </c>
    </row>
    <row r="15" spans="1:5">
      <c r="A15" s="4" t="s">
        <v>346</v>
      </c>
    </row>
    <row r="16" spans="1:5">
      <c r="A16" s="3" t="s">
        <v>337</v>
      </c>
    </row>
    <row r="17" spans="1:5">
      <c r="A17" s="4" t="s">
        <v>345</v>
      </c>
      <c r="B17" s="7" t="n">
        <v>36337</v>
      </c>
      <c r="C17" s="7" t="n">
        <v>36697</v>
      </c>
      <c r="D17" s="7" t="n">
        <v>107521</v>
      </c>
      <c r="E17" s="7" t="n">
        <v>1089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5</v>
      </c>
      <c r="D1" s="2" t="s">
        <v>1</v>
      </c>
    </row>
    <row r="2" spans="1:5">
      <c r="B2" s="2" t="s">
        <v>2</v>
      </c>
      <c r="C2" s="2" t="s">
        <v>66</v>
      </c>
      <c r="D2" s="2" t="s">
        <v>2</v>
      </c>
      <c r="E2" s="2" t="s">
        <v>66</v>
      </c>
    </row>
    <row r="3" spans="1:5">
      <c r="A3" s="3" t="s">
        <v>348</v>
      </c>
    </row>
    <row r="4" spans="1:5">
      <c r="A4" s="4" t="s">
        <v>349</v>
      </c>
      <c r="B4" s="7" t="n">
        <v>13831</v>
      </c>
      <c r="C4" s="7" t="n">
        <v>22539</v>
      </c>
      <c r="D4" s="7" t="n">
        <v>35974</v>
      </c>
      <c r="E4" s="7" t="n">
        <v>69706</v>
      </c>
    </row>
    <row r="5" spans="1:5">
      <c r="A5" s="4" t="s">
        <v>350</v>
      </c>
      <c r="B5" s="5" t="n">
        <v>-5461</v>
      </c>
      <c r="C5" s="5" t="n">
        <v>-4302</v>
      </c>
      <c r="D5" s="5" t="n">
        <v>-11409</v>
      </c>
      <c r="E5" s="5" t="n">
        <v>-22332</v>
      </c>
    </row>
    <row r="6" spans="1:5">
      <c r="A6" s="4" t="s">
        <v>351</v>
      </c>
      <c r="B6" s="5" t="n">
        <v>-48377</v>
      </c>
      <c r="C6" s="5" t="n">
        <v>9179</v>
      </c>
      <c r="D6" s="5" t="n">
        <v>-26080</v>
      </c>
      <c r="E6" s="5" t="n">
        <v>18462</v>
      </c>
    </row>
    <row r="7" spans="1:5">
      <c r="A7" s="4" t="s">
        <v>352</v>
      </c>
      <c r="B7" s="5" t="n">
        <v>-3444</v>
      </c>
      <c r="C7" s="5" t="n">
        <v>0</v>
      </c>
      <c r="D7" s="5" t="n">
        <v>-7261</v>
      </c>
      <c r="E7" s="5" t="n">
        <v>-12080</v>
      </c>
    </row>
    <row r="8" spans="1:5">
      <c r="A8" s="4" t="s">
        <v>72</v>
      </c>
      <c r="B8" s="5" t="n">
        <v>-40007</v>
      </c>
      <c r="C8" s="5" t="n">
        <v>27416</v>
      </c>
      <c r="D8" s="5" t="n">
        <v>-1515</v>
      </c>
      <c r="E8" s="5" t="n">
        <v>65836</v>
      </c>
    </row>
    <row r="9" spans="1:5">
      <c r="A9" s="4" t="s">
        <v>353</v>
      </c>
      <c r="B9" s="5" t="n">
        <v>328768</v>
      </c>
      <c r="C9" s="5" t="n">
        <v>26381</v>
      </c>
      <c r="D9" s="5" t="n">
        <v>836258</v>
      </c>
      <c r="E9" s="5" t="n">
        <v>619072</v>
      </c>
    </row>
    <row r="10" spans="1:5">
      <c r="A10" s="4" t="s">
        <v>354</v>
      </c>
    </row>
    <row r="11" spans="1:5">
      <c r="A11" s="3" t="s">
        <v>348</v>
      </c>
    </row>
    <row r="12" spans="1:5">
      <c r="A12" s="4" t="s">
        <v>349</v>
      </c>
      <c r="B12" s="5" t="n">
        <v>3426</v>
      </c>
      <c r="C12" s="5" t="n">
        <v>3698</v>
      </c>
      <c r="D12" s="5" t="n">
        <v>4189</v>
      </c>
      <c r="E12" s="5" t="n">
        <v>4658</v>
      </c>
    </row>
    <row r="13" spans="1:5">
      <c r="A13" s="4" t="s">
        <v>350</v>
      </c>
      <c r="B13" s="5" t="n">
        <v>-663</v>
      </c>
      <c r="C13" s="5" t="n">
        <v>-60</v>
      </c>
      <c r="D13" s="5" t="n">
        <v>-1271</v>
      </c>
      <c r="E13" s="5" t="n">
        <v>-608</v>
      </c>
    </row>
    <row r="14" spans="1:5">
      <c r="A14" s="4" t="s">
        <v>355</v>
      </c>
    </row>
    <row r="15" spans="1:5">
      <c r="A15" s="3" t="s">
        <v>348</v>
      </c>
    </row>
    <row r="16" spans="1:5">
      <c r="A16" s="4" t="s">
        <v>349</v>
      </c>
      <c r="B16" s="5" t="n">
        <v>9276</v>
      </c>
      <c r="C16" s="5" t="n">
        <v>18418</v>
      </c>
      <c r="D16" s="5" t="n">
        <v>25806</v>
      </c>
      <c r="E16" s="5" t="n">
        <v>63931</v>
      </c>
    </row>
    <row r="17" spans="1:5">
      <c r="A17" s="4" t="s">
        <v>350</v>
      </c>
      <c r="B17" s="5" t="n">
        <v>-578</v>
      </c>
      <c r="C17" s="5" t="n">
        <v>-4187</v>
      </c>
      <c r="D17" s="5" t="n">
        <v>-1791</v>
      </c>
      <c r="E17" s="5" t="n">
        <v>-6672</v>
      </c>
    </row>
    <row r="18" spans="1:5">
      <c r="A18" s="4" t="s">
        <v>356</v>
      </c>
    </row>
    <row r="19" spans="1:5">
      <c r="A19" s="3" t="s">
        <v>348</v>
      </c>
    </row>
    <row r="20" spans="1:5">
      <c r="A20" s="4" t="s">
        <v>349</v>
      </c>
      <c r="B20" s="5" t="n">
        <v>1129</v>
      </c>
      <c r="C20" s="5" t="n">
        <v>423</v>
      </c>
      <c r="D20" s="5" t="n">
        <v>5979</v>
      </c>
      <c r="E20" s="5" t="n">
        <v>1117</v>
      </c>
    </row>
    <row r="21" spans="1:5">
      <c r="A21" s="4" t="s">
        <v>350</v>
      </c>
      <c r="B21" s="5" t="n">
        <v>-776</v>
      </c>
      <c r="C21" s="5" t="n">
        <v>-55</v>
      </c>
      <c r="D21" s="5" t="n">
        <v>-1086</v>
      </c>
      <c r="E21" s="5" t="n">
        <v>-2972</v>
      </c>
    </row>
    <row r="22" spans="1:5">
      <c r="A22" s="4" t="s">
        <v>298</v>
      </c>
    </row>
    <row r="23" spans="1:5">
      <c r="A23" s="3" t="s">
        <v>348</v>
      </c>
    </row>
    <row r="24" spans="1:5">
      <c r="A24" s="4" t="s">
        <v>353</v>
      </c>
      <c r="B24" s="5" t="n">
        <v>20428</v>
      </c>
      <c r="C24" s="5" t="n">
        <v>-53962</v>
      </c>
      <c r="D24" s="5" t="n">
        <v>104488</v>
      </c>
      <c r="E24" s="5" t="n">
        <v>399020</v>
      </c>
    </row>
    <row r="25" spans="1:5">
      <c r="A25" s="4" t="s">
        <v>262</v>
      </c>
    </row>
    <row r="26" spans="1:5">
      <c r="A26" s="3" t="s">
        <v>348</v>
      </c>
    </row>
    <row r="27" spans="1:5">
      <c r="A27" s="4" t="s">
        <v>353</v>
      </c>
      <c r="B27" s="5" t="n">
        <v>308324</v>
      </c>
      <c r="C27" s="5" t="n">
        <v>80285</v>
      </c>
      <c r="D27" s="5" t="n">
        <v>731748</v>
      </c>
      <c r="E27" s="5" t="n">
        <v>220029</v>
      </c>
    </row>
    <row r="28" spans="1:5">
      <c r="A28" s="4" t="s">
        <v>318</v>
      </c>
    </row>
    <row r="29" spans="1:5">
      <c r="A29" s="3" t="s">
        <v>348</v>
      </c>
    </row>
    <row r="30" spans="1:5">
      <c r="A30" s="4" t="s">
        <v>353</v>
      </c>
      <c r="B30" s="7" t="n">
        <v>16</v>
      </c>
      <c r="C30" s="7" t="n">
        <v>58</v>
      </c>
      <c r="D30" s="7" t="n">
        <v>22</v>
      </c>
      <c r="E30" s="7" t="n">
        <v>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5</v>
      </c>
      <c r="D1" s="2" t="s">
        <v>1</v>
      </c>
    </row>
    <row r="2" spans="1:5">
      <c r="B2" s="2" t="s">
        <v>2</v>
      </c>
      <c r="C2" s="2" t="s">
        <v>66</v>
      </c>
      <c r="D2" s="2" t="s">
        <v>2</v>
      </c>
      <c r="E2" s="2" t="s">
        <v>66</v>
      </c>
    </row>
    <row r="3" spans="1:5">
      <c r="A3" s="3" t="s">
        <v>358</v>
      </c>
    </row>
    <row r="4" spans="1:5">
      <c r="A4" s="4" t="s">
        <v>72</v>
      </c>
      <c r="B4" s="7" t="n">
        <v>-51639</v>
      </c>
      <c r="C4" s="7" t="n">
        <v>6881</v>
      </c>
      <c r="D4" s="7" t="n">
        <v>-39505</v>
      </c>
      <c r="E4" s="7" t="n">
        <v>20154</v>
      </c>
    </row>
    <row r="5" spans="1:5">
      <c r="A5" s="4" t="s">
        <v>359</v>
      </c>
      <c r="B5" s="5" t="n">
        <v>0</v>
      </c>
      <c r="C5" s="5" t="n">
        <v>0</v>
      </c>
      <c r="D5" s="5" t="n">
        <v>0</v>
      </c>
      <c r="E5" s="5" t="n">
        <v>0</v>
      </c>
    </row>
    <row r="6" spans="1:5">
      <c r="A6" s="4" t="s">
        <v>360</v>
      </c>
      <c r="B6" s="5" t="n">
        <v>0</v>
      </c>
      <c r="C6" s="5" t="n">
        <v>0</v>
      </c>
      <c r="D6" s="5" t="n">
        <v>0</v>
      </c>
      <c r="E6" s="5" t="n">
        <v>0</v>
      </c>
    </row>
    <row r="7" spans="1:5">
      <c r="A7" s="4" t="s">
        <v>361</v>
      </c>
      <c r="B7" s="5" t="n">
        <v>0</v>
      </c>
      <c r="C7" s="5" t="n">
        <v>0</v>
      </c>
      <c r="D7" s="5" t="n">
        <v>0</v>
      </c>
      <c r="E7" s="5" t="n">
        <v>0</v>
      </c>
    </row>
    <row r="8" spans="1:5">
      <c r="A8" s="4" t="s">
        <v>362</v>
      </c>
      <c r="B8" s="5" t="n">
        <v>0</v>
      </c>
      <c r="C8" s="7" t="n">
        <v>0</v>
      </c>
      <c r="D8" s="5" t="n">
        <v>0</v>
      </c>
      <c r="E8" s="7" t="n">
        <v>0</v>
      </c>
    </row>
    <row r="9" spans="1:5">
      <c r="A9" s="4" t="s">
        <v>363</v>
      </c>
    </row>
    <row r="10" spans="1:5">
      <c r="A10" s="3" t="s">
        <v>358</v>
      </c>
    </row>
    <row r="11" spans="1:5">
      <c r="A11" s="4" t="s">
        <v>72</v>
      </c>
      <c r="B11" s="7" t="n">
        <v>-51600</v>
      </c>
      <c r="D11" s="7" t="n">
        <v>-39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99862</v>
      </c>
      <c r="C4" s="7" t="n">
        <v>974244</v>
      </c>
      <c r="D4" s="7" t="n">
        <v>3116038</v>
      </c>
      <c r="E4" s="7" t="n">
        <v>2882789</v>
      </c>
    </row>
    <row r="5" spans="1:5">
      <c r="A5" s="4" t="s">
        <v>69</v>
      </c>
      <c r="B5" s="5" t="n">
        <v>104489</v>
      </c>
      <c r="C5" s="5" t="n">
        <v>93147</v>
      </c>
      <c r="D5" s="5" t="n">
        <v>304156</v>
      </c>
      <c r="E5" s="5" t="n">
        <v>279437</v>
      </c>
    </row>
    <row r="6" spans="1:5">
      <c r="A6" s="4" t="s">
        <v>70</v>
      </c>
      <c r="B6" s="5" t="n">
        <v>-3444</v>
      </c>
      <c r="C6" s="5" t="n">
        <v>0</v>
      </c>
      <c r="D6" s="5" t="n">
        <v>-7261</v>
      </c>
      <c r="E6" s="5" t="n">
        <v>-12080</v>
      </c>
    </row>
    <row r="7" spans="1:5">
      <c r="A7" s="4" t="s">
        <v>71</v>
      </c>
      <c r="B7" s="5" t="n">
        <v>-36563</v>
      </c>
      <c r="C7" s="5" t="n">
        <v>27416</v>
      </c>
      <c r="D7" s="5" t="n">
        <v>5746</v>
      </c>
      <c r="E7" s="5" t="n">
        <v>77916</v>
      </c>
    </row>
    <row r="8" spans="1:5">
      <c r="A8" s="4" t="s">
        <v>72</v>
      </c>
      <c r="B8" s="5" t="n">
        <v>-40007</v>
      </c>
      <c r="C8" s="5" t="n">
        <v>27416</v>
      </c>
      <c r="D8" s="5" t="n">
        <v>-1515</v>
      </c>
      <c r="E8" s="5" t="n">
        <v>65836</v>
      </c>
    </row>
    <row r="9" spans="1:5">
      <c r="A9" s="4" t="s">
        <v>73</v>
      </c>
      <c r="B9" s="5" t="n">
        <v>341804</v>
      </c>
      <c r="C9" s="5" t="n">
        <v>336475</v>
      </c>
      <c r="D9" s="5" t="n">
        <v>980713</v>
      </c>
      <c r="E9" s="5" t="n">
        <v>955339</v>
      </c>
    </row>
    <row r="10" spans="1:5">
      <c r="A10" s="4" t="s">
        <v>74</v>
      </c>
      <c r="B10" s="5" t="n">
        <v>1506148</v>
      </c>
      <c r="C10" s="5" t="n">
        <v>1431282</v>
      </c>
      <c r="D10" s="5" t="n">
        <v>4399392</v>
      </c>
      <c r="E10" s="5" t="n">
        <v>4183401</v>
      </c>
    </row>
    <row r="11" spans="1:5">
      <c r="A11" s="3" t="s">
        <v>75</v>
      </c>
    </row>
    <row r="12" spans="1:5">
      <c r="A12" s="4" t="s">
        <v>76</v>
      </c>
      <c r="B12" s="5" t="n">
        <v>1075432</v>
      </c>
      <c r="C12" s="5" t="n">
        <v>579405</v>
      </c>
      <c r="D12" s="5" t="n">
        <v>2210129</v>
      </c>
      <c r="E12" s="5" t="n">
        <v>1564925</v>
      </c>
    </row>
    <row r="13" spans="1:5">
      <c r="A13" s="4" t="s">
        <v>77</v>
      </c>
      <c r="B13" s="5" t="n">
        <v>395909</v>
      </c>
      <c r="C13" s="5" t="n">
        <v>372521</v>
      </c>
      <c r="D13" s="5" t="n">
        <v>1169175</v>
      </c>
      <c r="E13" s="5" t="n">
        <v>1112789</v>
      </c>
    </row>
    <row r="14" spans="1:5">
      <c r="A14" s="4" t="s">
        <v>78</v>
      </c>
      <c r="B14" s="5" t="n">
        <v>18654</v>
      </c>
      <c r="C14" s="5" t="n">
        <v>17010</v>
      </c>
      <c r="D14" s="5" t="n">
        <v>53450</v>
      </c>
      <c r="E14" s="5" t="n">
        <v>51474</v>
      </c>
    </row>
    <row r="15" spans="1:5">
      <c r="A15" s="4" t="s">
        <v>79</v>
      </c>
      <c r="B15" s="5" t="n">
        <v>344287</v>
      </c>
      <c r="C15" s="5" t="n">
        <v>309713</v>
      </c>
      <c r="D15" s="5" t="n">
        <v>925984</v>
      </c>
      <c r="E15" s="5" t="n">
        <v>862715</v>
      </c>
    </row>
    <row r="16" spans="1:5">
      <c r="A16" s="4" t="s">
        <v>80</v>
      </c>
      <c r="B16" s="5" t="n">
        <v>1834282</v>
      </c>
      <c r="C16" s="5" t="n">
        <v>1278649</v>
      </c>
      <c r="D16" s="5" t="n">
        <v>4358738</v>
      </c>
      <c r="E16" s="5" t="n">
        <v>3591903</v>
      </c>
    </row>
    <row r="17" spans="1:5">
      <c r="A17" s="4" t="s">
        <v>81</v>
      </c>
      <c r="B17" s="5" t="n">
        <v>-328134</v>
      </c>
      <c r="C17" s="5" t="n">
        <v>152633</v>
      </c>
      <c r="D17" s="5" t="n">
        <v>40654</v>
      </c>
      <c r="E17" s="5" t="n">
        <v>591498</v>
      </c>
    </row>
    <row r="18" spans="1:5">
      <c r="A18" s="4" t="s">
        <v>82</v>
      </c>
      <c r="B18" s="5" t="n">
        <v>31814</v>
      </c>
      <c r="C18" s="5" t="n">
        <v>33152</v>
      </c>
      <c r="D18" s="5" t="n">
        <v>97013</v>
      </c>
      <c r="E18" s="5" t="n">
        <v>97690</v>
      </c>
    </row>
    <row r="19" spans="1:5">
      <c r="A19" s="4" t="s">
        <v>83</v>
      </c>
      <c r="B19" s="5" t="n">
        <v>0</v>
      </c>
      <c r="C19" s="5" t="n">
        <v>0</v>
      </c>
      <c r="D19" s="5" t="n">
        <v>0</v>
      </c>
      <c r="E19" s="5" t="n">
        <v>44100</v>
      </c>
    </row>
    <row r="20" spans="1:5">
      <c r="A20" s="4" t="s">
        <v>84</v>
      </c>
      <c r="B20" s="5" t="n">
        <v>-359948</v>
      </c>
      <c r="C20" s="5" t="n">
        <v>119481</v>
      </c>
      <c r="D20" s="5" t="n">
        <v>-56359</v>
      </c>
      <c r="E20" s="5" t="n">
        <v>449708</v>
      </c>
    </row>
    <row r="21" spans="1:5">
      <c r="A21" s="4" t="s">
        <v>85</v>
      </c>
      <c r="B21" s="5" t="n">
        <v>-98913</v>
      </c>
      <c r="C21" s="5" t="n">
        <v>36060</v>
      </c>
      <c r="D21" s="5" t="n">
        <v>-17791</v>
      </c>
      <c r="E21" s="5" t="n">
        <v>121968</v>
      </c>
    </row>
    <row r="22" spans="1:5">
      <c r="A22" s="4" t="s">
        <v>86</v>
      </c>
      <c r="B22" s="5" t="n">
        <v>-261035</v>
      </c>
      <c r="C22" s="5" t="n">
        <v>83421</v>
      </c>
      <c r="D22" s="5" t="n">
        <v>-38568</v>
      </c>
      <c r="E22" s="5" t="n">
        <v>327740</v>
      </c>
    </row>
    <row r="23" spans="1:5">
      <c r="A23" s="4" t="s">
        <v>87</v>
      </c>
      <c r="B23" s="5" t="n">
        <v>-1894</v>
      </c>
      <c r="C23" s="5" t="n">
        <v>-375</v>
      </c>
      <c r="D23" s="5" t="n">
        <v>1044</v>
      </c>
      <c r="E23" s="5" t="n">
        <v>4777</v>
      </c>
    </row>
    <row r="24" spans="1:5">
      <c r="A24" s="4" t="s">
        <v>88</v>
      </c>
      <c r="B24" s="5" t="n">
        <v>-259141</v>
      </c>
      <c r="C24" s="5" t="n">
        <v>83796</v>
      </c>
      <c r="D24" s="5" t="n">
        <v>-39612</v>
      </c>
      <c r="E24" s="5" t="n">
        <v>322963</v>
      </c>
    </row>
    <row r="25" spans="1:5">
      <c r="A25" s="3" t="s">
        <v>89</v>
      </c>
    </row>
    <row r="26" spans="1:5">
      <c r="A26" s="4" t="s">
        <v>90</v>
      </c>
      <c r="B26" s="5" t="n">
        <v>227447</v>
      </c>
      <c r="C26" s="5" t="n">
        <v>23098</v>
      </c>
      <c r="D26" s="5" t="n">
        <v>577796</v>
      </c>
      <c r="E26" s="5" t="n">
        <v>411394</v>
      </c>
    </row>
    <row r="27" spans="1:5">
      <c r="A27" s="4" t="s">
        <v>91</v>
      </c>
      <c r="B27" s="5" t="n">
        <v>0</v>
      </c>
      <c r="C27" s="5" t="n">
        <v>-17</v>
      </c>
      <c r="D27" s="5" t="n">
        <v>0</v>
      </c>
      <c r="E27" s="5" t="n">
        <v>-40</v>
      </c>
    </row>
    <row r="28" spans="1:5">
      <c r="A28" s="4" t="s">
        <v>92</v>
      </c>
      <c r="B28" s="5" t="n">
        <v>-5207</v>
      </c>
      <c r="C28" s="5" t="n">
        <v>-9758</v>
      </c>
      <c r="D28" s="5" t="n">
        <v>-14598</v>
      </c>
      <c r="E28" s="5" t="n">
        <v>-33308</v>
      </c>
    </row>
    <row r="29" spans="1:5">
      <c r="A29" s="4" t="s">
        <v>93</v>
      </c>
      <c r="B29" s="5" t="n">
        <v>222240</v>
      </c>
      <c r="C29" s="5" t="n">
        <v>13323</v>
      </c>
      <c r="D29" s="5" t="n">
        <v>563198</v>
      </c>
      <c r="E29" s="5" t="n">
        <v>378046</v>
      </c>
    </row>
    <row r="30" spans="1:5">
      <c r="A30" s="4" t="s">
        <v>94</v>
      </c>
      <c r="B30" s="5" t="n">
        <v>16263</v>
      </c>
      <c r="C30" s="5" t="n">
        <v>-8349</v>
      </c>
      <c r="D30" s="5" t="n">
        <v>19770</v>
      </c>
      <c r="E30" s="5" t="n">
        <v>-6141</v>
      </c>
    </row>
    <row r="31" spans="1:5">
      <c r="A31" s="4" t="s">
        <v>95</v>
      </c>
      <c r="B31" s="5" t="n">
        <v>773</v>
      </c>
      <c r="C31" s="5" t="n">
        <v>390</v>
      </c>
      <c r="D31" s="5" t="n">
        <v>2391</v>
      </c>
      <c r="E31" s="5" t="n">
        <v>1247</v>
      </c>
    </row>
    <row r="32" spans="1:5">
      <c r="A32" s="4" t="s">
        <v>96</v>
      </c>
      <c r="B32" s="5" t="n">
        <v>239276</v>
      </c>
      <c r="C32" s="5" t="n">
        <v>5364</v>
      </c>
      <c r="D32" s="5" t="n">
        <v>585359</v>
      </c>
      <c r="E32" s="5" t="n">
        <v>373152</v>
      </c>
    </row>
    <row r="33" spans="1:5">
      <c r="A33" s="4" t="s">
        <v>97</v>
      </c>
      <c r="B33" s="5" t="n">
        <v>-21759</v>
      </c>
      <c r="C33" s="5" t="n">
        <v>88785</v>
      </c>
      <c r="D33" s="5" t="n">
        <v>546791</v>
      </c>
      <c r="E33" s="5" t="n">
        <v>700892</v>
      </c>
    </row>
    <row r="34" spans="1:5">
      <c r="A34" s="4" t="s">
        <v>98</v>
      </c>
      <c r="B34" s="5" t="n">
        <v>-1890</v>
      </c>
      <c r="C34" s="5" t="n">
        <v>-376</v>
      </c>
      <c r="D34" s="5" t="n">
        <v>1064</v>
      </c>
      <c r="E34" s="5" t="n">
        <v>4795</v>
      </c>
    </row>
    <row r="35" spans="1:5">
      <c r="A35" s="4" t="s">
        <v>99</v>
      </c>
      <c r="B35" s="7" t="n">
        <v>-19869</v>
      </c>
      <c r="C35" s="7" t="n">
        <v>89161</v>
      </c>
      <c r="D35" s="7" t="n">
        <v>545727</v>
      </c>
      <c r="E35" s="7" t="n">
        <v>696097</v>
      </c>
    </row>
    <row r="36" spans="1:5">
      <c r="A36" s="3" t="s">
        <v>100</v>
      </c>
    </row>
    <row r="37" spans="1:5">
      <c r="A37" s="4" t="s">
        <v>101</v>
      </c>
      <c r="B37" s="8" t="n">
        <v>-18.82</v>
      </c>
      <c r="C37" s="8" t="n">
        <v>5.62</v>
      </c>
      <c r="D37" s="8" t="n">
        <v>-4.52</v>
      </c>
      <c r="E37" s="8" t="n">
        <v>22.27</v>
      </c>
    </row>
    <row r="38" spans="1:5">
      <c r="A38" s="4" t="s">
        <v>102</v>
      </c>
      <c r="B38" s="8" t="n">
        <v>-18.82</v>
      </c>
      <c r="C38" s="8" t="n">
        <v>5.6</v>
      </c>
      <c r="D38" s="8" t="n">
        <v>-4.52</v>
      </c>
      <c r="E38" s="8" t="n">
        <v>2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58</v>
      </c>
    </row>
    <row r="3" spans="1:3">
      <c r="A3" s="4" t="s">
        <v>365</v>
      </c>
      <c r="B3" s="7" t="n">
        <v>9919346</v>
      </c>
      <c r="C3" s="7" t="n">
        <v>9891510</v>
      </c>
    </row>
    <row r="4" spans="1:3">
      <c r="A4" s="4" t="s">
        <v>366</v>
      </c>
      <c r="B4" s="5" t="n">
        <v>5709946</v>
      </c>
      <c r="C4" s="5" t="n">
        <v>4745841</v>
      </c>
    </row>
    <row r="5" spans="1:3">
      <c r="A5" s="4" t="s">
        <v>367</v>
      </c>
      <c r="B5" s="5" t="n">
        <v>1995562</v>
      </c>
      <c r="C5" s="5" t="n">
        <v>2336151</v>
      </c>
    </row>
    <row r="6" spans="1:3">
      <c r="A6" s="4" t="s">
        <v>305</v>
      </c>
      <c r="B6" s="5" t="n">
        <v>17624854</v>
      </c>
      <c r="C6" s="5" t="n">
        <v>16973502</v>
      </c>
    </row>
    <row r="7" spans="1:3">
      <c r="A7" s="4" t="s">
        <v>298</v>
      </c>
    </row>
    <row r="8" spans="1:3">
      <c r="A8" s="3" t="s">
        <v>358</v>
      </c>
    </row>
    <row r="9" spans="1:3">
      <c r="A9" s="4" t="s">
        <v>305</v>
      </c>
      <c r="B9" s="5" t="n">
        <v>9919346</v>
      </c>
      <c r="C9" s="5" t="n">
        <v>9891510</v>
      </c>
    </row>
    <row r="10" spans="1:3">
      <c r="A10" s="4" t="s">
        <v>306</v>
      </c>
    </row>
    <row r="11" spans="1:3">
      <c r="A11" s="3" t="s">
        <v>358</v>
      </c>
    </row>
    <row r="12" spans="1:3">
      <c r="A12" s="4" t="s">
        <v>305</v>
      </c>
      <c r="B12" s="5" t="n">
        <v>128836</v>
      </c>
      <c r="C12" s="5" t="n">
        <v>258584</v>
      </c>
    </row>
    <row r="13" spans="1:3">
      <c r="A13" s="4" t="s">
        <v>307</v>
      </c>
    </row>
    <row r="14" spans="1:3">
      <c r="A14" s="3" t="s">
        <v>358</v>
      </c>
    </row>
    <row r="15" spans="1:3">
      <c r="A15" s="4" t="s">
        <v>305</v>
      </c>
      <c r="B15" s="5" t="n">
        <v>369641</v>
      </c>
      <c r="C15" s="5" t="n">
        <v>423212</v>
      </c>
    </row>
    <row r="16" spans="1:3">
      <c r="A16" s="4" t="s">
        <v>308</v>
      </c>
    </row>
    <row r="17" spans="1:3">
      <c r="A17" s="3" t="s">
        <v>358</v>
      </c>
    </row>
    <row r="18" spans="1:3">
      <c r="A18" s="4" t="s">
        <v>305</v>
      </c>
      <c r="B18" s="5" t="n">
        <v>4552999</v>
      </c>
      <c r="C18" s="5" t="n">
        <v>4428205</v>
      </c>
    </row>
    <row r="19" spans="1:3">
      <c r="A19" s="4" t="s">
        <v>309</v>
      </c>
    </row>
    <row r="20" spans="1:3">
      <c r="A20" s="3" t="s">
        <v>358</v>
      </c>
    </row>
    <row r="21" spans="1:3">
      <c r="A21" s="4" t="s">
        <v>305</v>
      </c>
      <c r="B21" s="5" t="n">
        <v>1545322</v>
      </c>
      <c r="C21" s="5" t="n">
        <v>1463462</v>
      </c>
    </row>
    <row r="22" spans="1:3">
      <c r="A22" s="4" t="s">
        <v>310</v>
      </c>
    </row>
    <row r="23" spans="1:3">
      <c r="A23" s="3" t="s">
        <v>358</v>
      </c>
    </row>
    <row r="24" spans="1:3">
      <c r="A24" s="4" t="s">
        <v>305</v>
      </c>
      <c r="B24" s="5" t="n">
        <v>1191410</v>
      </c>
      <c r="C24" s="5" t="n">
        <v>1040356</v>
      </c>
    </row>
    <row r="25" spans="1:3">
      <c r="A25" s="4" t="s">
        <v>311</v>
      </c>
    </row>
    <row r="26" spans="1:3">
      <c r="A26" s="3" t="s">
        <v>358</v>
      </c>
    </row>
    <row r="27" spans="1:3">
      <c r="A27" s="4" t="s">
        <v>305</v>
      </c>
      <c r="B27" s="5" t="n">
        <v>816062</v>
      </c>
      <c r="C27" s="5" t="n">
        <v>790946</v>
      </c>
    </row>
    <row r="28" spans="1:3">
      <c r="A28" s="4" t="s">
        <v>312</v>
      </c>
    </row>
    <row r="29" spans="1:3">
      <c r="A29" s="3" t="s">
        <v>358</v>
      </c>
    </row>
    <row r="30" spans="1:3">
      <c r="A30" s="4" t="s">
        <v>305</v>
      </c>
      <c r="B30" s="5" t="n">
        <v>20156</v>
      </c>
      <c r="C30" s="5" t="n">
        <v>27338</v>
      </c>
    </row>
    <row r="31" spans="1:3">
      <c r="A31" s="4" t="s">
        <v>313</v>
      </c>
    </row>
    <row r="32" spans="1:3">
      <c r="A32" s="3" t="s">
        <v>358</v>
      </c>
    </row>
    <row r="33" spans="1:3">
      <c r="A33" s="4" t="s">
        <v>305</v>
      </c>
      <c r="B33" s="5" t="n">
        <v>1294920</v>
      </c>
      <c r="C33" s="5" t="n">
        <v>1459407</v>
      </c>
    </row>
    <row r="34" spans="1:3">
      <c r="A34" s="4" t="s">
        <v>262</v>
      </c>
    </row>
    <row r="35" spans="1:3">
      <c r="A35" s="3" t="s">
        <v>358</v>
      </c>
    </row>
    <row r="36" spans="1:3">
      <c r="A36" s="4" t="s">
        <v>305</v>
      </c>
      <c r="B36" s="5" t="n">
        <v>5709946</v>
      </c>
      <c r="C36" s="5" t="n">
        <v>4745841</v>
      </c>
    </row>
    <row r="37" spans="1:3">
      <c r="A37" s="4" t="s">
        <v>315</v>
      </c>
    </row>
    <row r="38" spans="1:3">
      <c r="A38" s="3" t="s">
        <v>358</v>
      </c>
    </row>
    <row r="39" spans="1:3">
      <c r="A39" s="4" t="s">
        <v>305</v>
      </c>
      <c r="B39" s="5" t="n">
        <v>2010271</v>
      </c>
      <c r="C39" s="5" t="n">
        <v>1697810</v>
      </c>
    </row>
    <row r="40" spans="1:3">
      <c r="A40" s="4" t="s">
        <v>316</v>
      </c>
    </row>
    <row r="41" spans="1:3">
      <c r="A41" s="3" t="s">
        <v>358</v>
      </c>
    </row>
    <row r="42" spans="1:3">
      <c r="A42" s="4" t="s">
        <v>305</v>
      </c>
      <c r="B42" s="5" t="n">
        <v>3699675</v>
      </c>
      <c r="C42" s="5" t="n">
        <v>3048031</v>
      </c>
    </row>
    <row r="43" spans="1:3">
      <c r="A43" s="4" t="s">
        <v>368</v>
      </c>
    </row>
    <row r="44" spans="1:3">
      <c r="A44" s="3" t="s">
        <v>358</v>
      </c>
    </row>
    <row r="45" spans="1:3">
      <c r="A45" s="4" t="s">
        <v>365</v>
      </c>
      <c r="B45" s="5" t="n">
        <v>9919346</v>
      </c>
      <c r="C45" s="5" t="n">
        <v>9891510</v>
      </c>
    </row>
    <row r="46" spans="1:3">
      <c r="A46" s="4" t="s">
        <v>366</v>
      </c>
      <c r="B46" s="5" t="n">
        <v>5709946</v>
      </c>
      <c r="C46" s="5" t="n">
        <v>4745841</v>
      </c>
    </row>
    <row r="47" spans="1:3">
      <c r="A47" s="4" t="s">
        <v>367</v>
      </c>
      <c r="B47" s="5" t="n">
        <v>1995562</v>
      </c>
      <c r="C47" s="5" t="n">
        <v>2336151</v>
      </c>
    </row>
    <row r="48" spans="1:3">
      <c r="A48" s="4" t="s">
        <v>305</v>
      </c>
      <c r="B48" s="5" t="n">
        <v>17624854</v>
      </c>
      <c r="C48" s="5" t="n">
        <v>16973502</v>
      </c>
    </row>
    <row r="49" spans="1:3">
      <c r="A49" s="4" t="s">
        <v>369</v>
      </c>
    </row>
    <row r="50" spans="1:3">
      <c r="A50" s="3" t="s">
        <v>358</v>
      </c>
    </row>
    <row r="51" spans="1:3">
      <c r="A51" s="4" t="s">
        <v>365</v>
      </c>
      <c r="B51" s="5" t="n">
        <v>0</v>
      </c>
      <c r="C51" s="5" t="n">
        <v>0</v>
      </c>
    </row>
    <row r="52" spans="1:3">
      <c r="A52" s="4" t="s">
        <v>366</v>
      </c>
      <c r="B52" s="5" t="n">
        <v>5528672</v>
      </c>
      <c r="C52" s="5" t="n">
        <v>4554638</v>
      </c>
    </row>
    <row r="53" spans="1:3">
      <c r="A53" s="4" t="s">
        <v>367</v>
      </c>
      <c r="B53" s="5" t="n">
        <v>1895262</v>
      </c>
      <c r="C53" s="5" t="n">
        <v>2255898</v>
      </c>
    </row>
    <row r="54" spans="1:3">
      <c r="A54" s="4" t="s">
        <v>305</v>
      </c>
      <c r="B54" s="5" t="n">
        <v>7423934</v>
      </c>
      <c r="C54" s="5" t="n">
        <v>6810536</v>
      </c>
    </row>
    <row r="55" spans="1:3">
      <c r="A55" s="4" t="s">
        <v>370</v>
      </c>
    </row>
    <row r="56" spans="1:3">
      <c r="A56" s="3" t="s">
        <v>358</v>
      </c>
    </row>
    <row r="57" spans="1:3">
      <c r="A57" s="4" t="s">
        <v>365</v>
      </c>
      <c r="B57" s="5" t="n">
        <v>9919346</v>
      </c>
      <c r="C57" s="5" t="n">
        <v>9891510</v>
      </c>
    </row>
    <row r="58" spans="1:3">
      <c r="A58" s="4" t="s">
        <v>366</v>
      </c>
      <c r="B58" s="5" t="n">
        <v>0</v>
      </c>
      <c r="C58" s="5" t="n">
        <v>0</v>
      </c>
    </row>
    <row r="59" spans="1:3">
      <c r="A59" s="4" t="s">
        <v>367</v>
      </c>
      <c r="B59" s="5" t="n">
        <v>100300</v>
      </c>
      <c r="C59" s="5" t="n">
        <v>80253</v>
      </c>
    </row>
    <row r="60" spans="1:3">
      <c r="A60" s="4" t="s">
        <v>305</v>
      </c>
      <c r="B60" s="5" t="n">
        <v>10019646</v>
      </c>
      <c r="C60" s="5" t="n">
        <v>9971763</v>
      </c>
    </row>
    <row r="61" spans="1:3">
      <c r="A61" s="4" t="s">
        <v>371</v>
      </c>
    </row>
    <row r="62" spans="1:3">
      <c r="A62" s="3" t="s">
        <v>358</v>
      </c>
    </row>
    <row r="63" spans="1:3">
      <c r="A63" s="4" t="s">
        <v>365</v>
      </c>
      <c r="B63" s="5" t="n">
        <v>0</v>
      </c>
      <c r="C63" s="5" t="n">
        <v>0</v>
      </c>
    </row>
    <row r="64" spans="1:3">
      <c r="A64" s="4" t="s">
        <v>366</v>
      </c>
      <c r="B64" s="5" t="n">
        <v>181274</v>
      </c>
      <c r="C64" s="5" t="n">
        <v>191203</v>
      </c>
    </row>
    <row r="65" spans="1:3">
      <c r="A65" s="4" t="s">
        <v>367</v>
      </c>
      <c r="B65" s="5" t="n">
        <v>0</v>
      </c>
      <c r="C65" s="5" t="n">
        <v>0</v>
      </c>
    </row>
    <row r="66" spans="1:3">
      <c r="A66" s="4" t="s">
        <v>305</v>
      </c>
      <c r="B66" s="5" t="n">
        <v>181274</v>
      </c>
      <c r="C66" s="5" t="n">
        <v>191203</v>
      </c>
    </row>
    <row r="67" spans="1:3">
      <c r="A67" s="4" t="s">
        <v>372</v>
      </c>
    </row>
    <row r="68" spans="1:3">
      <c r="A68" s="3" t="s">
        <v>358</v>
      </c>
    </row>
    <row r="69" spans="1:3">
      <c r="A69" s="4" t="s">
        <v>365</v>
      </c>
      <c r="B69" s="5" t="n">
        <v>128836</v>
      </c>
      <c r="C69" s="5" t="n">
        <v>258584</v>
      </c>
    </row>
    <row r="70" spans="1:3">
      <c r="A70" s="4" t="s">
        <v>373</v>
      </c>
    </row>
    <row r="71" spans="1:3">
      <c r="A71" s="3" t="s">
        <v>358</v>
      </c>
    </row>
    <row r="72" spans="1:3">
      <c r="A72" s="4" t="s">
        <v>365</v>
      </c>
      <c r="B72" s="5" t="n">
        <v>0</v>
      </c>
      <c r="C72" s="5" t="n">
        <v>0</v>
      </c>
    </row>
    <row r="73" spans="1:3">
      <c r="A73" s="4" t="s">
        <v>374</v>
      </c>
    </row>
    <row r="74" spans="1:3">
      <c r="A74" s="3" t="s">
        <v>358</v>
      </c>
    </row>
    <row r="75" spans="1:3">
      <c r="A75" s="4" t="s">
        <v>365</v>
      </c>
      <c r="B75" s="5" t="n">
        <v>128836</v>
      </c>
      <c r="C75" s="5" t="n">
        <v>258584</v>
      </c>
    </row>
    <row r="76" spans="1:3">
      <c r="A76" s="4" t="s">
        <v>375</v>
      </c>
    </row>
    <row r="77" spans="1:3">
      <c r="A77" s="3" t="s">
        <v>358</v>
      </c>
    </row>
    <row r="78" spans="1:3">
      <c r="A78" s="4" t="s">
        <v>365</v>
      </c>
      <c r="B78" s="5" t="n">
        <v>0</v>
      </c>
      <c r="C78" s="5" t="n">
        <v>0</v>
      </c>
    </row>
    <row r="79" spans="1:3">
      <c r="A79" s="4" t="s">
        <v>376</v>
      </c>
    </row>
    <row r="80" spans="1:3">
      <c r="A80" s="3" t="s">
        <v>358</v>
      </c>
    </row>
    <row r="81" spans="1:3">
      <c r="A81" s="4" t="s">
        <v>365</v>
      </c>
      <c r="B81" s="5" t="n">
        <v>369641</v>
      </c>
      <c r="C81" s="5" t="n">
        <v>423212</v>
      </c>
    </row>
    <row r="82" spans="1:3">
      <c r="A82" s="4" t="s">
        <v>377</v>
      </c>
    </row>
    <row r="83" spans="1:3">
      <c r="A83" s="3" t="s">
        <v>358</v>
      </c>
    </row>
    <row r="84" spans="1:3">
      <c r="A84" s="4" t="s">
        <v>365</v>
      </c>
      <c r="B84" s="5" t="n">
        <v>0</v>
      </c>
      <c r="C84" s="5" t="n">
        <v>0</v>
      </c>
    </row>
    <row r="85" spans="1:3">
      <c r="A85" s="4" t="s">
        <v>378</v>
      </c>
    </row>
    <row r="86" spans="1:3">
      <c r="A86" s="3" t="s">
        <v>358</v>
      </c>
    </row>
    <row r="87" spans="1:3">
      <c r="A87" s="4" t="s">
        <v>365</v>
      </c>
      <c r="B87" s="5" t="n">
        <v>369641</v>
      </c>
      <c r="C87" s="5" t="n">
        <v>423212</v>
      </c>
    </row>
    <row r="88" spans="1:3">
      <c r="A88" s="4" t="s">
        <v>379</v>
      </c>
    </row>
    <row r="89" spans="1:3">
      <c r="A89" s="3" t="s">
        <v>358</v>
      </c>
    </row>
    <row r="90" spans="1:3">
      <c r="A90" s="4" t="s">
        <v>365</v>
      </c>
      <c r="B90" s="5" t="n">
        <v>0</v>
      </c>
      <c r="C90" s="5" t="n">
        <v>0</v>
      </c>
    </row>
    <row r="91" spans="1:3">
      <c r="A91" s="4" t="s">
        <v>380</v>
      </c>
    </row>
    <row r="92" spans="1:3">
      <c r="A92" s="3" t="s">
        <v>358</v>
      </c>
    </row>
    <row r="93" spans="1:3">
      <c r="A93" s="4" t="s">
        <v>365</v>
      </c>
      <c r="B93" s="5" t="n">
        <v>4552999</v>
      </c>
      <c r="C93" s="5" t="n">
        <v>4428205</v>
      </c>
    </row>
    <row r="94" spans="1:3">
      <c r="A94" s="4" t="s">
        <v>381</v>
      </c>
    </row>
    <row r="95" spans="1:3">
      <c r="A95" s="3" t="s">
        <v>358</v>
      </c>
    </row>
    <row r="96" spans="1:3">
      <c r="A96" s="4" t="s">
        <v>365</v>
      </c>
      <c r="B96" s="5" t="n">
        <v>0</v>
      </c>
      <c r="C96" s="5" t="n">
        <v>0</v>
      </c>
    </row>
    <row r="97" spans="1:3">
      <c r="A97" s="4" t="s">
        <v>382</v>
      </c>
    </row>
    <row r="98" spans="1:3">
      <c r="A98" s="3" t="s">
        <v>358</v>
      </c>
    </row>
    <row r="99" spans="1:3">
      <c r="A99" s="4" t="s">
        <v>365</v>
      </c>
      <c r="B99" s="5" t="n">
        <v>4552999</v>
      </c>
      <c r="C99" s="5" t="n">
        <v>4428205</v>
      </c>
    </row>
    <row r="100" spans="1:3">
      <c r="A100" s="4" t="s">
        <v>383</v>
      </c>
    </row>
    <row r="101" spans="1:3">
      <c r="A101" s="3" t="s">
        <v>358</v>
      </c>
    </row>
    <row r="102" spans="1:3">
      <c r="A102" s="4" t="s">
        <v>365</v>
      </c>
      <c r="B102" s="5" t="n">
        <v>0</v>
      </c>
      <c r="C102" s="5" t="n">
        <v>0</v>
      </c>
    </row>
    <row r="103" spans="1:3">
      <c r="A103" s="4" t="s">
        <v>384</v>
      </c>
    </row>
    <row r="104" spans="1:3">
      <c r="A104" s="3" t="s">
        <v>358</v>
      </c>
    </row>
    <row r="105" spans="1:3">
      <c r="A105" s="4" t="s">
        <v>365</v>
      </c>
      <c r="B105" s="5" t="n">
        <v>1545322</v>
      </c>
      <c r="C105" s="5" t="n">
        <v>1463462</v>
      </c>
    </row>
    <row r="106" spans="1:3">
      <c r="A106" s="4" t="s">
        <v>385</v>
      </c>
    </row>
    <row r="107" spans="1:3">
      <c r="A107" s="3" t="s">
        <v>358</v>
      </c>
    </row>
    <row r="108" spans="1:3">
      <c r="A108" s="4" t="s">
        <v>365</v>
      </c>
      <c r="B108" s="5" t="n">
        <v>0</v>
      </c>
      <c r="C108" s="5" t="n">
        <v>0</v>
      </c>
    </row>
    <row r="109" spans="1:3">
      <c r="A109" s="4" t="s">
        <v>386</v>
      </c>
    </row>
    <row r="110" spans="1:3">
      <c r="A110" s="3" t="s">
        <v>358</v>
      </c>
    </row>
    <row r="111" spans="1:3">
      <c r="A111" s="4" t="s">
        <v>365</v>
      </c>
      <c r="B111" s="5" t="n">
        <v>1545322</v>
      </c>
      <c r="C111" s="5" t="n">
        <v>1463462</v>
      </c>
    </row>
    <row r="112" spans="1:3">
      <c r="A112" s="4" t="s">
        <v>387</v>
      </c>
    </row>
    <row r="113" spans="1:3">
      <c r="A113" s="3" t="s">
        <v>358</v>
      </c>
    </row>
    <row r="114" spans="1:3">
      <c r="A114" s="4" t="s">
        <v>365</v>
      </c>
      <c r="B114" s="5" t="n">
        <v>0</v>
      </c>
      <c r="C114" s="5" t="n">
        <v>0</v>
      </c>
    </row>
    <row r="115" spans="1:3">
      <c r="A115" s="4" t="s">
        <v>388</v>
      </c>
    </row>
    <row r="116" spans="1:3">
      <c r="A116" s="3" t="s">
        <v>358</v>
      </c>
    </row>
    <row r="117" spans="1:3">
      <c r="A117" s="4" t="s">
        <v>365</v>
      </c>
      <c r="B117" s="5" t="n">
        <v>1191410</v>
      </c>
      <c r="C117" s="5" t="n">
        <v>1040356</v>
      </c>
    </row>
    <row r="118" spans="1:3">
      <c r="A118" s="4" t="s">
        <v>389</v>
      </c>
    </row>
    <row r="119" spans="1:3">
      <c r="A119" s="3" t="s">
        <v>358</v>
      </c>
    </row>
    <row r="120" spans="1:3">
      <c r="A120" s="4" t="s">
        <v>365</v>
      </c>
      <c r="B120" s="5" t="n">
        <v>0</v>
      </c>
      <c r="C120" s="5" t="n">
        <v>0</v>
      </c>
    </row>
    <row r="121" spans="1:3">
      <c r="A121" s="4" t="s">
        <v>390</v>
      </c>
    </row>
    <row r="122" spans="1:3">
      <c r="A122" s="3" t="s">
        <v>358</v>
      </c>
    </row>
    <row r="123" spans="1:3">
      <c r="A123" s="4" t="s">
        <v>365</v>
      </c>
      <c r="B123" s="5" t="n">
        <v>1191410</v>
      </c>
      <c r="C123" s="5" t="n">
        <v>1040356</v>
      </c>
    </row>
    <row r="124" spans="1:3">
      <c r="A124" s="4" t="s">
        <v>391</v>
      </c>
    </row>
    <row r="125" spans="1:3">
      <c r="A125" s="3" t="s">
        <v>358</v>
      </c>
    </row>
    <row r="126" spans="1:3">
      <c r="A126" s="4" t="s">
        <v>365</v>
      </c>
      <c r="B126" s="5" t="n">
        <v>0</v>
      </c>
      <c r="C126" s="5" t="n">
        <v>0</v>
      </c>
    </row>
    <row r="127" spans="1:3">
      <c r="A127" s="4" t="s">
        <v>392</v>
      </c>
    </row>
    <row r="128" spans="1:3">
      <c r="A128" s="3" t="s">
        <v>358</v>
      </c>
    </row>
    <row r="129" spans="1:3">
      <c r="A129" s="4" t="s">
        <v>365</v>
      </c>
      <c r="B129" s="5" t="n">
        <v>816062</v>
      </c>
      <c r="C129" s="5" t="n">
        <v>790946</v>
      </c>
    </row>
    <row r="130" spans="1:3">
      <c r="A130" s="4" t="s">
        <v>393</v>
      </c>
    </row>
    <row r="131" spans="1:3">
      <c r="A131" s="3" t="s">
        <v>358</v>
      </c>
    </row>
    <row r="132" spans="1:3">
      <c r="A132" s="4" t="s">
        <v>365</v>
      </c>
      <c r="B132" s="5" t="n">
        <v>0</v>
      </c>
      <c r="C132" s="5" t="n">
        <v>0</v>
      </c>
    </row>
    <row r="133" spans="1:3">
      <c r="A133" s="4" t="s">
        <v>394</v>
      </c>
    </row>
    <row r="134" spans="1:3">
      <c r="A134" s="3" t="s">
        <v>358</v>
      </c>
    </row>
    <row r="135" spans="1:3">
      <c r="A135" s="4" t="s">
        <v>365</v>
      </c>
      <c r="B135" s="5" t="n">
        <v>816062</v>
      </c>
      <c r="C135" s="5" t="n">
        <v>790946</v>
      </c>
    </row>
    <row r="136" spans="1:3">
      <c r="A136" s="4" t="s">
        <v>395</v>
      </c>
    </row>
    <row r="137" spans="1:3">
      <c r="A137" s="3" t="s">
        <v>358</v>
      </c>
    </row>
    <row r="138" spans="1:3">
      <c r="A138" s="4" t="s">
        <v>365</v>
      </c>
      <c r="B138" s="5" t="n">
        <v>0</v>
      </c>
      <c r="C138" s="5" t="n">
        <v>0</v>
      </c>
    </row>
    <row r="139" spans="1:3">
      <c r="A139" s="4" t="s">
        <v>396</v>
      </c>
    </row>
    <row r="140" spans="1:3">
      <c r="A140" s="3" t="s">
        <v>358</v>
      </c>
    </row>
    <row r="141" spans="1:3">
      <c r="A141" s="4" t="s">
        <v>365</v>
      </c>
      <c r="B141" s="5" t="n">
        <v>20156</v>
      </c>
      <c r="C141" s="5" t="n">
        <v>27338</v>
      </c>
    </row>
    <row r="142" spans="1:3">
      <c r="A142" s="4" t="s">
        <v>397</v>
      </c>
    </row>
    <row r="143" spans="1:3">
      <c r="A143" s="3" t="s">
        <v>358</v>
      </c>
    </row>
    <row r="144" spans="1:3">
      <c r="A144" s="4" t="s">
        <v>365</v>
      </c>
      <c r="B144" s="5" t="n">
        <v>0</v>
      </c>
      <c r="C144" s="5" t="n">
        <v>0</v>
      </c>
    </row>
    <row r="145" spans="1:3">
      <c r="A145" s="4" t="s">
        <v>398</v>
      </c>
    </row>
    <row r="146" spans="1:3">
      <c r="A146" s="3" t="s">
        <v>358</v>
      </c>
    </row>
    <row r="147" spans="1:3">
      <c r="A147" s="4" t="s">
        <v>365</v>
      </c>
      <c r="B147" s="5" t="n">
        <v>20156</v>
      </c>
      <c r="C147" s="5" t="n">
        <v>27338</v>
      </c>
    </row>
    <row r="148" spans="1:3">
      <c r="A148" s="4" t="s">
        <v>399</v>
      </c>
    </row>
    <row r="149" spans="1:3">
      <c r="A149" s="3" t="s">
        <v>358</v>
      </c>
    </row>
    <row r="150" spans="1:3">
      <c r="A150" s="4" t="s">
        <v>365</v>
      </c>
      <c r="B150" s="5" t="n">
        <v>0</v>
      </c>
      <c r="C150" s="5" t="n">
        <v>0</v>
      </c>
    </row>
    <row r="151" spans="1:3">
      <c r="A151" s="4" t="s">
        <v>400</v>
      </c>
    </row>
    <row r="152" spans="1:3">
      <c r="A152" s="3" t="s">
        <v>358</v>
      </c>
    </row>
    <row r="153" spans="1:3">
      <c r="A153" s="4" t="s">
        <v>365</v>
      </c>
      <c r="B153" s="5" t="n">
        <v>1294920</v>
      </c>
      <c r="C153" s="5" t="n">
        <v>1459407</v>
      </c>
    </row>
    <row r="154" spans="1:3">
      <c r="A154" s="4" t="s">
        <v>401</v>
      </c>
    </row>
    <row r="155" spans="1:3">
      <c r="A155" s="3" t="s">
        <v>358</v>
      </c>
    </row>
    <row r="156" spans="1:3">
      <c r="A156" s="4" t="s">
        <v>365</v>
      </c>
      <c r="B156" s="5" t="n">
        <v>0</v>
      </c>
      <c r="C156" s="5" t="n">
        <v>0</v>
      </c>
    </row>
    <row r="157" spans="1:3">
      <c r="A157" s="4" t="s">
        <v>402</v>
      </c>
    </row>
    <row r="158" spans="1:3">
      <c r="A158" s="3" t="s">
        <v>358</v>
      </c>
    </row>
    <row r="159" spans="1:3">
      <c r="A159" s="4" t="s">
        <v>365</v>
      </c>
      <c r="B159" s="5" t="n">
        <v>1294920</v>
      </c>
      <c r="C159" s="5" t="n">
        <v>1459407</v>
      </c>
    </row>
    <row r="160" spans="1:3">
      <c r="A160" s="4" t="s">
        <v>403</v>
      </c>
    </row>
    <row r="161" spans="1:3">
      <c r="A161" s="3" t="s">
        <v>358</v>
      </c>
    </row>
    <row r="162" spans="1:3">
      <c r="A162" s="4" t="s">
        <v>365</v>
      </c>
      <c r="B162" s="5" t="n">
        <v>0</v>
      </c>
      <c r="C162" s="5" t="n">
        <v>0</v>
      </c>
    </row>
    <row r="163" spans="1:3">
      <c r="A163" s="4" t="s">
        <v>404</v>
      </c>
    </row>
    <row r="164" spans="1:3">
      <c r="A164" s="3" t="s">
        <v>358</v>
      </c>
    </row>
    <row r="165" spans="1:3">
      <c r="A165" s="4" t="s">
        <v>366</v>
      </c>
      <c r="B165" s="5" t="n">
        <v>2010271</v>
      </c>
      <c r="C165" s="5" t="n">
        <v>1697810</v>
      </c>
    </row>
    <row r="166" spans="1:3">
      <c r="A166" s="4" t="s">
        <v>405</v>
      </c>
    </row>
    <row r="167" spans="1:3">
      <c r="A167" s="3" t="s">
        <v>358</v>
      </c>
    </row>
    <row r="168" spans="1:3">
      <c r="A168" s="4" t="s">
        <v>366</v>
      </c>
      <c r="B168" s="5" t="n">
        <v>1828997</v>
      </c>
      <c r="C168" s="5" t="n">
        <v>1506607</v>
      </c>
    </row>
    <row r="169" spans="1:3">
      <c r="A169" s="4" t="s">
        <v>406</v>
      </c>
    </row>
    <row r="170" spans="1:3">
      <c r="A170" s="3" t="s">
        <v>358</v>
      </c>
    </row>
    <row r="171" spans="1:3">
      <c r="A171" s="4" t="s">
        <v>366</v>
      </c>
      <c r="B171" s="5" t="n">
        <v>0</v>
      </c>
      <c r="C171" s="5" t="n">
        <v>0</v>
      </c>
    </row>
    <row r="172" spans="1:3">
      <c r="A172" s="4" t="s">
        <v>407</v>
      </c>
    </row>
    <row r="173" spans="1:3">
      <c r="A173" s="3" t="s">
        <v>358</v>
      </c>
    </row>
    <row r="174" spans="1:3">
      <c r="A174" s="4" t="s">
        <v>366</v>
      </c>
      <c r="B174" s="5" t="n">
        <v>181274</v>
      </c>
      <c r="C174" s="5" t="n">
        <v>191203</v>
      </c>
    </row>
    <row r="175" spans="1:3">
      <c r="A175" s="4" t="s">
        <v>408</v>
      </c>
    </row>
    <row r="176" spans="1:3">
      <c r="A176" s="3" t="s">
        <v>358</v>
      </c>
    </row>
    <row r="177" spans="1:3">
      <c r="A177" s="4" t="s">
        <v>366</v>
      </c>
      <c r="B177" s="5" t="n">
        <v>3699675</v>
      </c>
      <c r="C177" s="5" t="n">
        <v>3048031</v>
      </c>
    </row>
    <row r="178" spans="1:3">
      <c r="A178" s="4" t="s">
        <v>409</v>
      </c>
    </row>
    <row r="179" spans="1:3">
      <c r="A179" s="3" t="s">
        <v>358</v>
      </c>
    </row>
    <row r="180" spans="1:3">
      <c r="A180" s="4" t="s">
        <v>366</v>
      </c>
      <c r="B180" s="5" t="n">
        <v>3699675</v>
      </c>
      <c r="C180" s="5" t="n">
        <v>3048031</v>
      </c>
    </row>
    <row r="181" spans="1:3">
      <c r="A181" s="4" t="s">
        <v>410</v>
      </c>
    </row>
    <row r="182" spans="1:3">
      <c r="A182" s="3" t="s">
        <v>358</v>
      </c>
    </row>
    <row r="183" spans="1:3">
      <c r="A183" s="4" t="s">
        <v>366</v>
      </c>
      <c r="B183" s="5" t="n">
        <v>0</v>
      </c>
      <c r="C183" s="5" t="n">
        <v>0</v>
      </c>
    </row>
    <row r="184" spans="1:3">
      <c r="A184" s="4" t="s">
        <v>411</v>
      </c>
    </row>
    <row r="185" spans="1:3">
      <c r="A185" s="3" t="s">
        <v>358</v>
      </c>
    </row>
    <row r="186" spans="1:3">
      <c r="A186" s="4" t="s">
        <v>366</v>
      </c>
      <c r="B186" s="7" t="n">
        <v>0</v>
      </c>
      <c r="C18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2</v>
      </c>
      <c r="C1" s="2" t="s">
        <v>65</v>
      </c>
      <c r="E1" s="2" t="s">
        <v>1</v>
      </c>
    </row>
    <row r="2" spans="1:6">
      <c r="C2" s="2" t="s">
        <v>2</v>
      </c>
      <c r="D2" s="2" t="s">
        <v>66</v>
      </c>
      <c r="E2" s="2" t="s">
        <v>2</v>
      </c>
      <c r="F2" s="2" t="s">
        <v>66</v>
      </c>
    </row>
    <row r="3" spans="1:6">
      <c r="A3" s="3" t="s">
        <v>179</v>
      </c>
    </row>
    <row r="4" spans="1:6">
      <c r="A4" s="4" t="s">
        <v>413</v>
      </c>
      <c r="C4" s="7" t="n">
        <v>183913</v>
      </c>
      <c r="D4" s="7" t="n">
        <v>183523</v>
      </c>
      <c r="E4" s="7" t="n">
        <v>191203</v>
      </c>
      <c r="F4" s="7" t="n">
        <v>0</v>
      </c>
    </row>
    <row r="5" spans="1:6">
      <c r="A5" s="4" t="s">
        <v>414</v>
      </c>
      <c r="C5" s="5" t="n">
        <v>49000</v>
      </c>
      <c r="D5" s="5" t="n">
        <v>0</v>
      </c>
      <c r="E5" s="5" t="n">
        <v>56250</v>
      </c>
      <c r="F5" s="5" t="n">
        <v>195250</v>
      </c>
    </row>
    <row r="6" spans="1:6">
      <c r="A6" s="4" t="s">
        <v>415</v>
      </c>
      <c r="C6" s="5" t="n">
        <v>0</v>
      </c>
      <c r="D6" s="5" t="n">
        <v>0</v>
      </c>
      <c r="E6" s="5" t="n">
        <v>-26674</v>
      </c>
      <c r="F6" s="5" t="n">
        <v>-25000</v>
      </c>
    </row>
    <row r="7" spans="1:6">
      <c r="A7" s="4" t="s">
        <v>416</v>
      </c>
      <c r="C7" s="5" t="n">
        <v>-51639</v>
      </c>
      <c r="D7" s="5" t="n">
        <v>6881</v>
      </c>
      <c r="E7" s="5" t="n">
        <v>-39505</v>
      </c>
      <c r="F7" s="5" t="n">
        <v>20154</v>
      </c>
    </row>
    <row r="8" spans="1:6">
      <c r="A8" s="4" t="s">
        <v>417</v>
      </c>
      <c r="C8" s="5" t="n">
        <v>0</v>
      </c>
      <c r="D8" s="5" t="n">
        <v>0</v>
      </c>
      <c r="E8" s="5" t="n">
        <v>0</v>
      </c>
      <c r="F8" s="5" t="n">
        <v>0</v>
      </c>
    </row>
    <row r="9" spans="1:6">
      <c r="A9" s="4" t="s">
        <v>418</v>
      </c>
      <c r="C9" s="5" t="n">
        <v>0</v>
      </c>
      <c r="D9" s="5" t="n">
        <v>0</v>
      </c>
      <c r="E9" s="5" t="n">
        <v>0</v>
      </c>
      <c r="F9" s="5" t="n">
        <v>0</v>
      </c>
    </row>
    <row r="10" spans="1:6">
      <c r="A10" s="4" t="s">
        <v>419</v>
      </c>
      <c r="C10" s="5" t="n">
        <v>0</v>
      </c>
      <c r="D10" s="5" t="n">
        <v>0</v>
      </c>
      <c r="E10" s="5" t="n">
        <v>0</v>
      </c>
      <c r="F10" s="5" t="n">
        <v>0</v>
      </c>
    </row>
    <row r="11" spans="1:6">
      <c r="A11" s="4" t="s">
        <v>420</v>
      </c>
      <c r="C11" s="5" t="n">
        <v>181274</v>
      </c>
      <c r="D11" s="5" t="n">
        <v>190404</v>
      </c>
      <c r="E11" s="5" t="n">
        <v>181274</v>
      </c>
      <c r="F11" s="5" t="n">
        <v>190404</v>
      </c>
    </row>
    <row r="12" spans="1:6">
      <c r="A12" s="4" t="s">
        <v>421</v>
      </c>
      <c r="B12" s="4" t="s">
        <v>422</v>
      </c>
      <c r="C12" s="7" t="n">
        <v>-51639</v>
      </c>
      <c r="D12" s="7" t="n">
        <v>6881</v>
      </c>
      <c r="E12" s="7" t="n">
        <v>-39505</v>
      </c>
      <c r="F12" s="7" t="n">
        <v>20154</v>
      </c>
    </row>
    <row r="13" spans="1:6"/>
    <row r="14" spans="1:6">
      <c r="A14" s="4" t="s">
        <v>422</v>
      </c>
      <c r="B14" s="4" t="s">
        <v>423</v>
      </c>
    </row>
  </sheetData>
  <mergeCells count="5">
    <mergeCell ref="A1:B2"/>
    <mergeCell ref="C1:D1"/>
    <mergeCell ref="E1:F1"/>
    <mergeCell ref="A13:E13"/>
    <mergeCell ref="B14:E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424</v>
      </c>
      <c r="C1" s="2" t="s">
        <v>65</v>
      </c>
      <c r="E1" s="2" t="s">
        <v>1</v>
      </c>
    </row>
    <row r="2" spans="1:6">
      <c r="C2" s="2" t="s">
        <v>425</v>
      </c>
      <c r="D2" s="2" t="s">
        <v>426</v>
      </c>
      <c r="E2" s="2" t="s">
        <v>427</v>
      </c>
      <c r="F2" s="2" t="s">
        <v>426</v>
      </c>
    </row>
    <row r="3" spans="1:6">
      <c r="A3" s="3" t="s">
        <v>428</v>
      </c>
    </row>
    <row r="4" spans="1:6">
      <c r="A4" s="4" t="s">
        <v>429</v>
      </c>
      <c r="E4" s="5" t="n">
        <v>3</v>
      </c>
    </row>
    <row r="5" spans="1:6">
      <c r="A5" s="4" t="s">
        <v>430</v>
      </c>
      <c r="C5" s="7" t="n">
        <v>1328128</v>
      </c>
      <c r="D5" s="7" t="n">
        <v>1129773</v>
      </c>
      <c r="E5" s="7" t="n">
        <v>4146043</v>
      </c>
      <c r="F5" s="7" t="n">
        <v>3800085</v>
      </c>
    </row>
    <row r="6" spans="1:6">
      <c r="A6" s="4" t="s">
        <v>431</v>
      </c>
      <c r="C6" s="5" t="n">
        <v>1097754</v>
      </c>
      <c r="D6" s="5" t="n">
        <v>929383</v>
      </c>
      <c r="E6" s="5" t="n">
        <v>3495640</v>
      </c>
      <c r="F6" s="5" t="n">
        <v>3161889</v>
      </c>
    </row>
    <row r="7" spans="1:6">
      <c r="A7" s="4" t="s">
        <v>68</v>
      </c>
      <c r="C7" s="5" t="n">
        <v>1099862</v>
      </c>
      <c r="D7" s="5" t="n">
        <v>974244</v>
      </c>
      <c r="E7" s="5" t="n">
        <v>3116038</v>
      </c>
      <c r="F7" s="5" t="n">
        <v>2882789</v>
      </c>
    </row>
    <row r="8" spans="1:6">
      <c r="A8" s="4" t="s">
        <v>432</v>
      </c>
      <c r="C8" s="5" t="n">
        <v>-1226540</v>
      </c>
      <c r="D8" s="5" t="n">
        <v>-660122</v>
      </c>
      <c r="E8" s="5" t="n">
        <v>-2549471</v>
      </c>
      <c r="F8" s="5" t="n">
        <v>-1903645</v>
      </c>
    </row>
    <row r="9" spans="1:6">
      <c r="A9" s="4" t="s">
        <v>433</v>
      </c>
      <c r="C9" s="5" t="n">
        <v>151108</v>
      </c>
      <c r="D9" s="5" t="n">
        <v>80717</v>
      </c>
      <c r="E9" s="5" t="n">
        <v>339342</v>
      </c>
      <c r="F9" s="5" t="n">
        <v>338720</v>
      </c>
    </row>
    <row r="10" spans="1:6">
      <c r="A10" s="4" t="s">
        <v>434</v>
      </c>
      <c r="C10" s="5" t="n">
        <v>-230823</v>
      </c>
      <c r="D10" s="5" t="n">
        <v>-201873</v>
      </c>
      <c r="E10" s="5" t="n">
        <v>-648845</v>
      </c>
      <c r="F10" s="5" t="n">
        <v>-580208</v>
      </c>
    </row>
    <row r="11" spans="1:6">
      <c r="A11" s="4" t="s">
        <v>435</v>
      </c>
      <c r="C11" s="5" t="n">
        <v>-165086</v>
      </c>
      <c r="D11" s="5" t="n">
        <v>-170648</v>
      </c>
      <c r="E11" s="5" t="n">
        <v>-520330</v>
      </c>
      <c r="F11" s="5" t="n">
        <v>-532581</v>
      </c>
    </row>
    <row r="12" spans="1:6">
      <c r="A12" s="4" t="s">
        <v>436</v>
      </c>
      <c r="C12" s="5" t="n">
        <v>-371479</v>
      </c>
      <c r="D12" s="5" t="n">
        <v>22318</v>
      </c>
      <c r="E12" s="5" t="n">
        <v>-263266</v>
      </c>
      <c r="F12" s="5" t="n">
        <v>205075</v>
      </c>
    </row>
    <row r="13" spans="1:6">
      <c r="A13" s="4" t="s">
        <v>69</v>
      </c>
      <c r="C13" s="5" t="n">
        <v>104489</v>
      </c>
      <c r="D13" s="5" t="n">
        <v>93147</v>
      </c>
      <c r="E13" s="5" t="n">
        <v>304156</v>
      </c>
      <c r="F13" s="5" t="n">
        <v>279437</v>
      </c>
    </row>
    <row r="14" spans="1:6">
      <c r="A14" s="4" t="s">
        <v>72</v>
      </c>
      <c r="C14" s="5" t="n">
        <v>-40007</v>
      </c>
      <c r="D14" s="5" t="n">
        <v>27416</v>
      </c>
      <c r="E14" s="5" t="n">
        <v>-1515</v>
      </c>
      <c r="F14" s="5" t="n">
        <v>65836</v>
      </c>
    </row>
    <row r="15" spans="1:6">
      <c r="A15" s="4" t="s">
        <v>437</v>
      </c>
      <c r="C15" s="5" t="n">
        <v>2065</v>
      </c>
      <c r="D15" s="5" t="n">
        <v>2170</v>
      </c>
      <c r="E15" s="5" t="n">
        <v>9963</v>
      </c>
      <c r="F15" s="5" t="n">
        <v>10218</v>
      </c>
    </row>
    <row r="16" spans="1:6">
      <c r="A16" s="4" t="s">
        <v>438</v>
      </c>
      <c r="C16" s="5" t="n">
        <v>-7973</v>
      </c>
      <c r="D16" s="5" t="n">
        <v>-5579</v>
      </c>
      <c r="E16" s="5" t="n">
        <v>-28123</v>
      </c>
      <c r="F16" s="5" t="n">
        <v>-25878</v>
      </c>
    </row>
    <row r="17" spans="1:6">
      <c r="A17" s="4" t="s">
        <v>439</v>
      </c>
      <c r="C17" s="5" t="n">
        <v>-312905</v>
      </c>
      <c r="D17" s="5" t="n">
        <v>139472</v>
      </c>
      <c r="E17" s="5" t="n">
        <v>21215</v>
      </c>
      <c r="F17" s="5" t="n">
        <v>534688</v>
      </c>
    </row>
    <row r="18" spans="1:6">
      <c r="A18" s="4" t="s">
        <v>440</v>
      </c>
      <c r="C18" s="5" t="n">
        <v>339739</v>
      </c>
      <c r="D18" s="5" t="n">
        <v>334305</v>
      </c>
      <c r="E18" s="5" t="n">
        <v>970750</v>
      </c>
      <c r="F18" s="5" t="n">
        <v>945121</v>
      </c>
    </row>
    <row r="19" spans="1:6">
      <c r="A19" s="4" t="s">
        <v>441</v>
      </c>
      <c r="C19" s="5" t="n">
        <v>-336314</v>
      </c>
      <c r="D19" s="5" t="n">
        <v>-304134</v>
      </c>
      <c r="E19" s="5" t="n">
        <v>-897861</v>
      </c>
      <c r="F19" s="5" t="n">
        <v>-836837</v>
      </c>
    </row>
    <row r="20" spans="1:6">
      <c r="A20" s="4" t="s">
        <v>78</v>
      </c>
      <c r="C20" s="5" t="n">
        <v>-18654</v>
      </c>
      <c r="D20" s="5" t="n">
        <v>-17010</v>
      </c>
      <c r="E20" s="5" t="n">
        <v>-53450</v>
      </c>
      <c r="F20" s="5" t="n">
        <v>-51474</v>
      </c>
    </row>
    <row r="21" spans="1:6">
      <c r="A21" s="4" t="s">
        <v>82</v>
      </c>
      <c r="C21" s="5" t="n">
        <v>-31814</v>
      </c>
      <c r="D21" s="5" t="n">
        <v>-33152</v>
      </c>
      <c r="E21" s="5" t="n">
        <v>-97013</v>
      </c>
      <c r="F21" s="5" t="n">
        <v>-97690</v>
      </c>
    </row>
    <row r="22" spans="1:6">
      <c r="A22" s="4" t="s">
        <v>83</v>
      </c>
      <c r="C22" s="5" t="n">
        <v>0</v>
      </c>
      <c r="D22" s="5" t="n">
        <v>0</v>
      </c>
      <c r="E22" s="5" t="n">
        <v>0</v>
      </c>
      <c r="F22" s="5" t="n">
        <v>-44100</v>
      </c>
    </row>
    <row r="23" spans="1:6">
      <c r="A23" s="4" t="s">
        <v>84</v>
      </c>
      <c r="C23" s="7" t="n">
        <v>-359948</v>
      </c>
      <c r="D23" s="7" t="n">
        <v>119481</v>
      </c>
      <c r="E23" s="7" t="n">
        <v>-56359</v>
      </c>
      <c r="F23" s="7" t="n">
        <v>449708</v>
      </c>
    </row>
    <row r="24" spans="1:6">
      <c r="A24" s="4" t="s">
        <v>442</v>
      </c>
      <c r="B24" s="4" t="s">
        <v>422</v>
      </c>
      <c r="C24" s="4" t="s">
        <v>443</v>
      </c>
      <c r="D24" s="4" t="s">
        <v>444</v>
      </c>
      <c r="E24" s="4" t="s">
        <v>445</v>
      </c>
      <c r="F24" s="4" t="s">
        <v>446</v>
      </c>
    </row>
    <row r="25" spans="1:6">
      <c r="A25" s="4" t="s">
        <v>447</v>
      </c>
    </row>
    <row r="26" spans="1:6">
      <c r="A26" s="3" t="s">
        <v>428</v>
      </c>
    </row>
    <row r="27" spans="1:6">
      <c r="A27" s="4" t="s">
        <v>430</v>
      </c>
      <c r="C27" s="7" t="n">
        <v>778323</v>
      </c>
      <c r="D27" s="7" t="n">
        <v>663196</v>
      </c>
      <c r="E27" s="7" t="n">
        <v>2171481</v>
      </c>
      <c r="F27" s="7" t="n">
        <v>2000454</v>
      </c>
    </row>
    <row r="28" spans="1:6">
      <c r="A28" s="4" t="s">
        <v>431</v>
      </c>
      <c r="C28" s="5" t="n">
        <v>653970</v>
      </c>
      <c r="D28" s="5" t="n">
        <v>562215</v>
      </c>
      <c r="E28" s="5" t="n">
        <v>1829528</v>
      </c>
      <c r="F28" s="5" t="n">
        <v>1694193</v>
      </c>
    </row>
    <row r="29" spans="1:6">
      <c r="A29" s="4" t="s">
        <v>68</v>
      </c>
      <c r="C29" s="5" t="n">
        <v>600294</v>
      </c>
      <c r="D29" s="5" t="n">
        <v>548792</v>
      </c>
      <c r="E29" s="5" t="n">
        <v>1727871</v>
      </c>
      <c r="F29" s="5" t="n">
        <v>1614588</v>
      </c>
    </row>
    <row r="30" spans="1:6">
      <c r="A30" s="4" t="s">
        <v>432</v>
      </c>
      <c r="C30" s="5" t="n">
        <v>-533662</v>
      </c>
      <c r="D30" s="5" t="n">
        <v>-370435</v>
      </c>
      <c r="E30" s="5" t="n">
        <v>-1259777</v>
      </c>
      <c r="F30" s="5" t="n">
        <v>-1038860</v>
      </c>
    </row>
    <row r="31" spans="1:6">
      <c r="A31" s="4" t="s">
        <v>433</v>
      </c>
      <c r="C31" s="5" t="n">
        <v>87613</v>
      </c>
      <c r="D31" s="5" t="n">
        <v>21471</v>
      </c>
      <c r="E31" s="5" t="n">
        <v>207499</v>
      </c>
      <c r="F31" s="5" t="n">
        <v>126457</v>
      </c>
    </row>
    <row r="32" spans="1:6">
      <c r="A32" s="4" t="s">
        <v>434</v>
      </c>
      <c r="C32" s="5" t="n">
        <v>-134243</v>
      </c>
      <c r="D32" s="5" t="n">
        <v>-115504</v>
      </c>
      <c r="E32" s="5" t="n">
        <v>-371241</v>
      </c>
      <c r="F32" s="5" t="n">
        <v>-336093</v>
      </c>
    </row>
    <row r="33" spans="1:6">
      <c r="A33" s="4" t="s">
        <v>435</v>
      </c>
      <c r="C33" s="5" t="n">
        <v>-90350</v>
      </c>
      <c r="D33" s="5" t="n">
        <v>-91124</v>
      </c>
      <c r="E33" s="5" t="n">
        <v>-292409</v>
      </c>
      <c r="F33" s="5" t="n">
        <v>-280913</v>
      </c>
    </row>
    <row r="34" spans="1:6">
      <c r="A34" s="4" t="s">
        <v>436</v>
      </c>
      <c r="C34" s="5" t="n">
        <v>-70348</v>
      </c>
      <c r="D34" s="5" t="n">
        <v>-6800</v>
      </c>
      <c r="E34" s="5" t="n">
        <v>11943</v>
      </c>
      <c r="F34" s="5" t="n">
        <v>85179</v>
      </c>
    </row>
    <row r="35" spans="1:6">
      <c r="A35" s="4" t="s">
        <v>69</v>
      </c>
      <c r="C35" s="5" t="n">
        <v>0</v>
      </c>
      <c r="D35" s="5" t="n">
        <v>0</v>
      </c>
      <c r="E35" s="5" t="n">
        <v>0</v>
      </c>
      <c r="F35" s="5" t="n">
        <v>0</v>
      </c>
    </row>
    <row r="36" spans="1:6">
      <c r="A36" s="4" t="s">
        <v>72</v>
      </c>
      <c r="C36" s="5" t="n">
        <v>0</v>
      </c>
      <c r="D36" s="5" t="n">
        <v>0</v>
      </c>
      <c r="E36" s="5" t="n">
        <v>0</v>
      </c>
      <c r="F36" s="5" t="n">
        <v>0</v>
      </c>
    </row>
    <row r="37" spans="1:6">
      <c r="A37" s="4" t="s">
        <v>437</v>
      </c>
      <c r="C37" s="5" t="n">
        <v>979</v>
      </c>
      <c r="D37" s="5" t="n">
        <v>1285</v>
      </c>
      <c r="E37" s="5" t="n">
        <v>2685</v>
      </c>
      <c r="F37" s="5" t="n">
        <v>3662</v>
      </c>
    </row>
    <row r="38" spans="1:6">
      <c r="A38" s="4" t="s">
        <v>438</v>
      </c>
      <c r="C38" s="5" t="n">
        <v>-162</v>
      </c>
      <c r="D38" s="5" t="n">
        <v>-670</v>
      </c>
      <c r="E38" s="5" t="n">
        <v>-1005</v>
      </c>
      <c r="F38" s="5" t="n">
        <v>-2078</v>
      </c>
    </row>
    <row r="39" spans="1:6">
      <c r="A39" s="4" t="s">
        <v>439</v>
      </c>
      <c r="C39" s="7" t="n">
        <v>-69531</v>
      </c>
      <c r="D39" s="7" t="n">
        <v>-6185</v>
      </c>
      <c r="E39" s="7" t="n">
        <v>13623</v>
      </c>
      <c r="F39" s="7" t="n">
        <v>86763</v>
      </c>
    </row>
    <row r="40" spans="1:6">
      <c r="A40" s="4" t="s">
        <v>442</v>
      </c>
      <c r="B40" s="4" t="s">
        <v>422</v>
      </c>
      <c r="C40" s="4" t="s">
        <v>448</v>
      </c>
      <c r="D40" s="4" t="s">
        <v>449</v>
      </c>
      <c r="E40" s="4" t="s">
        <v>450</v>
      </c>
      <c r="F40" s="4" t="s">
        <v>451</v>
      </c>
    </row>
    <row r="41" spans="1:6">
      <c r="A41" s="4" t="s">
        <v>452</v>
      </c>
    </row>
    <row r="42" spans="1:6">
      <c r="A42" s="3" t="s">
        <v>428</v>
      </c>
    </row>
    <row r="43" spans="1:6">
      <c r="A43" s="4" t="s">
        <v>430</v>
      </c>
      <c r="C43" s="7" t="n">
        <v>319914</v>
      </c>
      <c r="D43" s="7" t="n">
        <v>269093</v>
      </c>
      <c r="E43" s="7" t="n">
        <v>949031</v>
      </c>
      <c r="F43" s="7" t="n">
        <v>879078</v>
      </c>
    </row>
    <row r="44" spans="1:6">
      <c r="A44" s="4" t="s">
        <v>431</v>
      </c>
      <c r="C44" s="5" t="n">
        <v>254326</v>
      </c>
      <c r="D44" s="5" t="n">
        <v>209656</v>
      </c>
      <c r="E44" s="5" t="n">
        <v>766571</v>
      </c>
      <c r="F44" s="5" t="n">
        <v>680691</v>
      </c>
    </row>
    <row r="45" spans="1:6">
      <c r="A45" s="4" t="s">
        <v>68</v>
      </c>
      <c r="C45" s="5" t="n">
        <v>240145</v>
      </c>
      <c r="D45" s="5" t="n">
        <v>218968</v>
      </c>
      <c r="E45" s="5" t="n">
        <v>673606</v>
      </c>
      <c r="F45" s="5" t="n">
        <v>637365</v>
      </c>
    </row>
    <row r="46" spans="1:6">
      <c r="A46" s="4" t="s">
        <v>432</v>
      </c>
      <c r="C46" s="5" t="n">
        <v>-274581</v>
      </c>
      <c r="D46" s="5" t="n">
        <v>-159812</v>
      </c>
      <c r="E46" s="5" t="n">
        <v>-579601</v>
      </c>
      <c r="F46" s="5" t="n">
        <v>-451741</v>
      </c>
    </row>
    <row r="47" spans="1:6">
      <c r="A47" s="4" t="s">
        <v>433</v>
      </c>
      <c r="C47" s="5" t="n">
        <v>40740</v>
      </c>
      <c r="D47" s="5" t="n">
        <v>42705</v>
      </c>
      <c r="E47" s="5" t="n">
        <v>146268</v>
      </c>
      <c r="F47" s="5" t="n">
        <v>111359</v>
      </c>
    </row>
    <row r="48" spans="1:6">
      <c r="A48" s="4" t="s">
        <v>434</v>
      </c>
      <c r="C48" s="5" t="n">
        <v>-43140</v>
      </c>
      <c r="D48" s="5" t="n">
        <v>-38075</v>
      </c>
      <c r="E48" s="5" t="n">
        <v>-114219</v>
      </c>
      <c r="F48" s="5" t="n">
        <v>-105220</v>
      </c>
    </row>
    <row r="49" spans="1:6">
      <c r="A49" s="4" t="s">
        <v>435</v>
      </c>
      <c r="C49" s="5" t="n">
        <v>-50771</v>
      </c>
      <c r="D49" s="5" t="n">
        <v>-44716</v>
      </c>
      <c r="E49" s="5" t="n">
        <v>-157249</v>
      </c>
      <c r="F49" s="5" t="n">
        <v>-162739</v>
      </c>
    </row>
    <row r="50" spans="1:6">
      <c r="A50" s="4" t="s">
        <v>436</v>
      </c>
      <c r="C50" s="5" t="n">
        <v>-87607</v>
      </c>
      <c r="D50" s="5" t="n">
        <v>19070</v>
      </c>
      <c r="E50" s="5" t="n">
        <v>-31195</v>
      </c>
      <c r="F50" s="5" t="n">
        <v>29024</v>
      </c>
    </row>
    <row r="51" spans="1:6">
      <c r="A51" s="4" t="s">
        <v>69</v>
      </c>
      <c r="C51" s="5" t="n">
        <v>0</v>
      </c>
      <c r="D51" s="5" t="n">
        <v>0</v>
      </c>
      <c r="E51" s="5" t="n">
        <v>0</v>
      </c>
      <c r="F51" s="5" t="n">
        <v>0</v>
      </c>
    </row>
    <row r="52" spans="1:6">
      <c r="A52" s="4" t="s">
        <v>72</v>
      </c>
      <c r="C52" s="5" t="n">
        <v>0</v>
      </c>
      <c r="D52" s="5" t="n">
        <v>0</v>
      </c>
      <c r="E52" s="5" t="n">
        <v>0</v>
      </c>
      <c r="F52" s="5" t="n">
        <v>0</v>
      </c>
    </row>
    <row r="53" spans="1:6">
      <c r="A53" s="4" t="s">
        <v>437</v>
      </c>
      <c r="C53" s="5" t="n">
        <v>658</v>
      </c>
      <c r="D53" s="5" t="n">
        <v>419</v>
      </c>
      <c r="E53" s="5" t="n">
        <v>5227</v>
      </c>
      <c r="F53" s="5" t="n">
        <v>5149</v>
      </c>
    </row>
    <row r="54" spans="1:6">
      <c r="A54" s="4" t="s">
        <v>438</v>
      </c>
      <c r="C54" s="5" t="n">
        <v>-1035</v>
      </c>
      <c r="D54" s="5" t="n">
        <v>-677</v>
      </c>
      <c r="E54" s="5" t="n">
        <v>-6109</v>
      </c>
      <c r="F54" s="5" t="n">
        <v>-4368</v>
      </c>
    </row>
    <row r="55" spans="1:6">
      <c r="A55" s="4" t="s">
        <v>439</v>
      </c>
      <c r="C55" s="7" t="n">
        <v>-87984</v>
      </c>
      <c r="D55" s="7" t="n">
        <v>18812</v>
      </c>
      <c r="E55" s="7" t="n">
        <v>-32077</v>
      </c>
      <c r="F55" s="7" t="n">
        <v>29805</v>
      </c>
    </row>
    <row r="56" spans="1:6">
      <c r="A56" s="4" t="s">
        <v>442</v>
      </c>
      <c r="B56" s="4" t="s">
        <v>422</v>
      </c>
      <c r="C56" s="4" t="s">
        <v>453</v>
      </c>
      <c r="D56" s="4" t="s">
        <v>454</v>
      </c>
      <c r="E56" s="4" t="s">
        <v>455</v>
      </c>
      <c r="F56" s="4" t="s">
        <v>451</v>
      </c>
    </row>
    <row r="57" spans="1:6">
      <c r="A57" s="4" t="s">
        <v>456</v>
      </c>
    </row>
    <row r="58" spans="1:6">
      <c r="A58" s="3" t="s">
        <v>428</v>
      </c>
    </row>
    <row r="59" spans="1:6">
      <c r="A59" s="4" t="s">
        <v>430</v>
      </c>
      <c r="C59" s="7" t="n">
        <v>230077</v>
      </c>
      <c r="D59" s="7" t="n">
        <v>196948</v>
      </c>
      <c r="E59" s="7" t="n">
        <v>1025716</v>
      </c>
      <c r="F59" s="7" t="n">
        <v>920038</v>
      </c>
    </row>
    <row r="60" spans="1:6">
      <c r="A60" s="4" t="s">
        <v>431</v>
      </c>
      <c r="C60" s="5" t="n">
        <v>189636</v>
      </c>
      <c r="D60" s="5" t="n">
        <v>157043</v>
      </c>
      <c r="E60" s="5" t="n">
        <v>899698</v>
      </c>
      <c r="F60" s="5" t="n">
        <v>786450</v>
      </c>
    </row>
    <row r="61" spans="1:6">
      <c r="A61" s="4" t="s">
        <v>68</v>
      </c>
      <c r="C61" s="5" t="n">
        <v>259601</v>
      </c>
      <c r="D61" s="5" t="n">
        <v>206018</v>
      </c>
      <c r="E61" s="5" t="n">
        <v>714718</v>
      </c>
      <c r="F61" s="5" t="n">
        <v>630151</v>
      </c>
    </row>
    <row r="62" spans="1:6">
      <c r="A62" s="4" t="s">
        <v>432</v>
      </c>
      <c r="C62" s="5" t="n">
        <v>-418297</v>
      </c>
      <c r="D62" s="5" t="n">
        <v>-129875</v>
      </c>
      <c r="E62" s="5" t="n">
        <v>-710093</v>
      </c>
      <c r="F62" s="5" t="n">
        <v>-413044</v>
      </c>
    </row>
    <row r="63" spans="1:6">
      <c r="A63" s="4" t="s">
        <v>433</v>
      </c>
      <c r="C63" s="5" t="n">
        <v>21164</v>
      </c>
      <c r="D63" s="5" t="n">
        <v>19135</v>
      </c>
      <c r="E63" s="5" t="n">
        <v>-22248</v>
      </c>
      <c r="F63" s="5" t="n">
        <v>90140</v>
      </c>
    </row>
    <row r="64" spans="1:6">
      <c r="A64" s="4" t="s">
        <v>434</v>
      </c>
      <c r="C64" s="5" t="n">
        <v>-53440</v>
      </c>
      <c r="D64" s="5" t="n">
        <v>-48294</v>
      </c>
      <c r="E64" s="5" t="n">
        <v>-163385</v>
      </c>
      <c r="F64" s="5" t="n">
        <v>-138895</v>
      </c>
    </row>
    <row r="65" spans="1:6">
      <c r="A65" s="4" t="s">
        <v>435</v>
      </c>
      <c r="C65" s="5" t="n">
        <v>-23885</v>
      </c>
      <c r="D65" s="5" t="n">
        <v>-34196</v>
      </c>
      <c r="E65" s="5" t="n">
        <v>-70293</v>
      </c>
      <c r="F65" s="5" t="n">
        <v>-88243</v>
      </c>
    </row>
    <row r="66" spans="1:6">
      <c r="A66" s="4" t="s">
        <v>436</v>
      </c>
      <c r="C66" s="5" t="n">
        <v>-214857</v>
      </c>
      <c r="D66" s="5" t="n">
        <v>12788</v>
      </c>
      <c r="E66" s="5" t="n">
        <v>-251301</v>
      </c>
      <c r="F66" s="5" t="n">
        <v>80109</v>
      </c>
    </row>
    <row r="67" spans="1:6">
      <c r="A67" s="4" t="s">
        <v>69</v>
      </c>
      <c r="C67" s="5" t="n">
        <v>0</v>
      </c>
      <c r="D67" s="5" t="n">
        <v>0</v>
      </c>
      <c r="E67" s="5" t="n">
        <v>0</v>
      </c>
      <c r="F67" s="5" t="n">
        <v>0</v>
      </c>
    </row>
    <row r="68" spans="1:6">
      <c r="A68" s="4" t="s">
        <v>72</v>
      </c>
      <c r="C68" s="5" t="n">
        <v>0</v>
      </c>
      <c r="D68" s="5" t="n">
        <v>0</v>
      </c>
      <c r="E68" s="5" t="n">
        <v>0</v>
      </c>
      <c r="F68" s="5" t="n">
        <v>0</v>
      </c>
    </row>
    <row r="69" spans="1:6">
      <c r="A69" s="4" t="s">
        <v>437</v>
      </c>
      <c r="C69" s="5" t="n">
        <v>0</v>
      </c>
      <c r="D69" s="5" t="n">
        <v>0</v>
      </c>
      <c r="E69" s="5" t="n">
        <v>417</v>
      </c>
      <c r="F69" s="5" t="n">
        <v>0</v>
      </c>
    </row>
    <row r="70" spans="1:6">
      <c r="A70" s="4" t="s">
        <v>438</v>
      </c>
      <c r="C70" s="5" t="n">
        <v>0</v>
      </c>
      <c r="D70" s="5" t="n">
        <v>0</v>
      </c>
      <c r="E70" s="5" t="n">
        <v>0</v>
      </c>
      <c r="F70" s="5" t="n">
        <v>0</v>
      </c>
    </row>
    <row r="71" spans="1:6">
      <c r="A71" s="4" t="s">
        <v>439</v>
      </c>
      <c r="C71" s="7" t="n">
        <v>-214857</v>
      </c>
      <c r="D71" s="7" t="n">
        <v>12788</v>
      </c>
      <c r="E71" s="7" t="n">
        <v>-250884</v>
      </c>
      <c r="F71" s="7" t="n">
        <v>80109</v>
      </c>
    </row>
    <row r="72" spans="1:6">
      <c r="A72" s="4" t="s">
        <v>442</v>
      </c>
      <c r="B72" s="4" t="s">
        <v>422</v>
      </c>
      <c r="C72" s="4" t="s">
        <v>457</v>
      </c>
      <c r="D72" s="4" t="s">
        <v>458</v>
      </c>
      <c r="E72" s="4" t="s">
        <v>459</v>
      </c>
      <c r="F72" s="4" t="s">
        <v>460</v>
      </c>
    </row>
    <row r="73" spans="1:6">
      <c r="A73" s="4" t="s">
        <v>461</v>
      </c>
    </row>
    <row r="74" spans="1:6">
      <c r="A74" s="3" t="s">
        <v>428</v>
      </c>
    </row>
    <row r="75" spans="1:6">
      <c r="A75" s="4" t="s">
        <v>430</v>
      </c>
      <c r="C75" s="7" t="n">
        <v>-186</v>
      </c>
      <c r="D75" s="7" t="n">
        <v>536</v>
      </c>
      <c r="E75" s="7" t="n">
        <v>-185</v>
      </c>
      <c r="F75" s="7" t="n">
        <v>515</v>
      </c>
    </row>
    <row r="76" spans="1:6">
      <c r="A76" s="4" t="s">
        <v>431</v>
      </c>
      <c r="C76" s="5" t="n">
        <v>-178</v>
      </c>
      <c r="D76" s="5" t="n">
        <v>469</v>
      </c>
      <c r="E76" s="5" t="n">
        <v>-157</v>
      </c>
      <c r="F76" s="5" t="n">
        <v>555</v>
      </c>
    </row>
    <row r="77" spans="1:6">
      <c r="A77" s="4" t="s">
        <v>68</v>
      </c>
      <c r="C77" s="5" t="n">
        <v>-178</v>
      </c>
      <c r="D77" s="5" t="n">
        <v>466</v>
      </c>
      <c r="E77" s="5" t="n">
        <v>-157</v>
      </c>
      <c r="F77" s="5" t="n">
        <v>685</v>
      </c>
    </row>
    <row r="78" spans="1:6">
      <c r="A78" s="4" t="s">
        <v>432</v>
      </c>
      <c r="C78" s="5" t="n">
        <v>0</v>
      </c>
      <c r="D78" s="5" t="n">
        <v>0</v>
      </c>
      <c r="E78" s="5" t="n">
        <v>0</v>
      </c>
      <c r="F78" s="5" t="n">
        <v>0</v>
      </c>
    </row>
    <row r="79" spans="1:6">
      <c r="A79" s="4" t="s">
        <v>433</v>
      </c>
      <c r="C79" s="5" t="n">
        <v>1591</v>
      </c>
      <c r="D79" s="5" t="n">
        <v>-2594</v>
      </c>
      <c r="E79" s="5" t="n">
        <v>7823</v>
      </c>
      <c r="F79" s="5" t="n">
        <v>10764</v>
      </c>
    </row>
    <row r="80" spans="1:6">
      <c r="A80" s="4" t="s">
        <v>434</v>
      </c>
      <c r="C80" s="5" t="n">
        <v>0</v>
      </c>
      <c r="D80" s="5" t="n">
        <v>0</v>
      </c>
      <c r="E80" s="5" t="n">
        <v>0</v>
      </c>
      <c r="F80" s="5" t="n">
        <v>0</v>
      </c>
    </row>
    <row r="81" spans="1:6">
      <c r="A81" s="4" t="s">
        <v>435</v>
      </c>
      <c r="C81" s="5" t="n">
        <v>-80</v>
      </c>
      <c r="D81" s="5" t="n">
        <v>-612</v>
      </c>
      <c r="E81" s="5" t="n">
        <v>-379</v>
      </c>
      <c r="F81" s="5" t="n">
        <v>-686</v>
      </c>
    </row>
    <row r="82" spans="1:6">
      <c r="A82" s="4" t="s">
        <v>436</v>
      </c>
      <c r="C82" s="5" t="n">
        <v>1333</v>
      </c>
      <c r="D82" s="5" t="n">
        <v>-2740</v>
      </c>
      <c r="E82" s="5" t="n">
        <v>7287</v>
      </c>
      <c r="F82" s="5" t="n">
        <v>10763</v>
      </c>
    </row>
    <row r="83" spans="1:6">
      <c r="A83" s="4" t="s">
        <v>69</v>
      </c>
      <c r="C83" s="5" t="n">
        <v>0</v>
      </c>
      <c r="D83" s="5" t="n">
        <v>0</v>
      </c>
      <c r="E83" s="5" t="n">
        <v>0</v>
      </c>
      <c r="F83" s="5" t="n">
        <v>0</v>
      </c>
    </row>
    <row r="84" spans="1:6">
      <c r="A84" s="4" t="s">
        <v>72</v>
      </c>
      <c r="C84" s="5" t="n">
        <v>0</v>
      </c>
      <c r="D84" s="5" t="n">
        <v>0</v>
      </c>
      <c r="E84" s="5" t="n">
        <v>0</v>
      </c>
      <c r="F84" s="5" t="n">
        <v>0</v>
      </c>
    </row>
    <row r="85" spans="1:6">
      <c r="A85" s="4" t="s">
        <v>437</v>
      </c>
      <c r="C85" s="5" t="n">
        <v>428</v>
      </c>
      <c r="D85" s="5" t="n">
        <v>466</v>
      </c>
      <c r="E85" s="5" t="n">
        <v>1634</v>
      </c>
      <c r="F85" s="5" t="n">
        <v>1407</v>
      </c>
    </row>
    <row r="86" spans="1:6">
      <c r="A86" s="4" t="s">
        <v>438</v>
      </c>
      <c r="C86" s="5" t="n">
        <v>-6776</v>
      </c>
      <c r="D86" s="5" t="n">
        <v>-4232</v>
      </c>
      <c r="E86" s="5" t="n">
        <v>-21009</v>
      </c>
      <c r="F86" s="5" t="n">
        <v>-19432</v>
      </c>
    </row>
    <row r="87" spans="1:6">
      <c r="A87" s="4" t="s">
        <v>439</v>
      </c>
      <c r="C87" s="7" t="n">
        <v>-5015</v>
      </c>
      <c r="D87" s="7" t="n">
        <v>-6506</v>
      </c>
      <c r="E87" s="7" t="n">
        <v>-12088</v>
      </c>
      <c r="F87" s="7" t="n">
        <v>-7262</v>
      </c>
    </row>
    <row r="88" spans="1:6">
      <c r="A88" s="4" t="s">
        <v>462</v>
      </c>
      <c r="B88" s="4" t="s">
        <v>463</v>
      </c>
      <c r="C88" s="4" t="s">
        <v>464</v>
      </c>
      <c r="D88" s="4" t="s">
        <v>464</v>
      </c>
      <c r="E88" s="4" t="s">
        <v>464</v>
      </c>
      <c r="F88" s="4" t="s">
        <v>464</v>
      </c>
    </row>
    <row r="89" spans="1:6">
      <c r="A89" s="4" t="s">
        <v>465</v>
      </c>
    </row>
    <row r="90" spans="1:6">
      <c r="A90" s="3" t="s">
        <v>428</v>
      </c>
    </row>
    <row r="91" spans="1:6">
      <c r="A91" s="4" t="s">
        <v>430</v>
      </c>
      <c r="C91" s="7" t="n">
        <v>0</v>
      </c>
      <c r="D91" s="7" t="n">
        <v>0</v>
      </c>
      <c r="E91" s="7" t="n">
        <v>0</v>
      </c>
      <c r="F91" s="7" t="n">
        <v>0</v>
      </c>
    </row>
    <row r="92" spans="1:6">
      <c r="A92" s="4" t="s">
        <v>431</v>
      </c>
      <c r="C92" s="5" t="n">
        <v>0</v>
      </c>
      <c r="D92" s="5" t="n">
        <v>0</v>
      </c>
      <c r="E92" s="5" t="n">
        <v>0</v>
      </c>
      <c r="F92" s="5" t="n">
        <v>0</v>
      </c>
    </row>
    <row r="93" spans="1:6">
      <c r="A93" s="4" t="s">
        <v>68</v>
      </c>
      <c r="C93" s="5" t="n">
        <v>0</v>
      </c>
      <c r="D93" s="5" t="n">
        <v>0</v>
      </c>
      <c r="E93" s="5" t="n">
        <v>0</v>
      </c>
      <c r="F93" s="5" t="n">
        <v>0</v>
      </c>
    </row>
    <row r="94" spans="1:6">
      <c r="A94" s="4" t="s">
        <v>432</v>
      </c>
      <c r="C94" s="5" t="n">
        <v>0</v>
      </c>
      <c r="D94" s="5" t="n">
        <v>0</v>
      </c>
      <c r="E94" s="5" t="n">
        <v>0</v>
      </c>
      <c r="F94" s="5" t="n">
        <v>0</v>
      </c>
    </row>
    <row r="95" spans="1:6">
      <c r="A95" s="4" t="s">
        <v>433</v>
      </c>
      <c r="C95" s="5" t="n">
        <v>0</v>
      </c>
      <c r="D95" s="5" t="n">
        <v>0</v>
      </c>
      <c r="E95" s="5" t="n">
        <v>0</v>
      </c>
      <c r="F95" s="5" t="n">
        <v>0</v>
      </c>
    </row>
    <row r="96" spans="1:6">
      <c r="A96" s="4" t="s">
        <v>434</v>
      </c>
      <c r="C96" s="5" t="n">
        <v>0</v>
      </c>
      <c r="D96" s="5" t="n">
        <v>0</v>
      </c>
      <c r="E96" s="5" t="n">
        <v>0</v>
      </c>
      <c r="F96" s="5" t="n">
        <v>0</v>
      </c>
    </row>
    <row r="97" spans="1:6">
      <c r="A97" s="4" t="s">
        <v>435</v>
      </c>
      <c r="C97" s="5" t="n">
        <v>0</v>
      </c>
      <c r="D97" s="5" t="n">
        <v>0</v>
      </c>
      <c r="E97" s="5" t="n">
        <v>0</v>
      </c>
      <c r="F97" s="5" t="n">
        <v>0</v>
      </c>
    </row>
    <row r="98" spans="1:6">
      <c r="A98" s="4" t="s">
        <v>436</v>
      </c>
      <c r="C98" s="5" t="n">
        <v>0</v>
      </c>
      <c r="D98" s="5" t="n">
        <v>0</v>
      </c>
      <c r="E98" s="5" t="n">
        <v>0</v>
      </c>
      <c r="F98" s="5" t="n">
        <v>0</v>
      </c>
    </row>
    <row r="99" spans="1:6">
      <c r="A99" s="4" t="s">
        <v>69</v>
      </c>
      <c r="C99" s="5" t="n">
        <v>104489</v>
      </c>
      <c r="D99" s="5" t="n">
        <v>93147</v>
      </c>
      <c r="E99" s="5" t="n">
        <v>304156</v>
      </c>
      <c r="F99" s="5" t="n">
        <v>279437</v>
      </c>
    </row>
    <row r="100" spans="1:6">
      <c r="A100" s="4" t="s">
        <v>72</v>
      </c>
      <c r="C100" s="5" t="n">
        <v>-40007</v>
      </c>
      <c r="D100" s="5" t="n">
        <v>27416</v>
      </c>
      <c r="E100" s="5" t="n">
        <v>-1515</v>
      </c>
      <c r="F100" s="5" t="n">
        <v>65836</v>
      </c>
    </row>
    <row r="101" spans="1:6">
      <c r="A101" s="4" t="s">
        <v>437</v>
      </c>
      <c r="C101" s="5" t="n">
        <v>0</v>
      </c>
      <c r="D101" s="5" t="n">
        <v>0</v>
      </c>
      <c r="E101" s="5" t="n">
        <v>0</v>
      </c>
      <c r="F101" s="5" t="n">
        <v>0</v>
      </c>
    </row>
    <row r="102" spans="1:6">
      <c r="A102" s="4" t="s">
        <v>438</v>
      </c>
      <c r="C102" s="5" t="n">
        <v>0</v>
      </c>
      <c r="D102" s="5" t="n">
        <v>0</v>
      </c>
      <c r="E102" s="5" t="n">
        <v>0</v>
      </c>
      <c r="F102" s="5" t="n">
        <v>0</v>
      </c>
    </row>
    <row r="103" spans="1:6">
      <c r="A103" s="4" t="s">
        <v>439</v>
      </c>
      <c r="C103" s="7" t="n">
        <v>64482</v>
      </c>
      <c r="D103" s="7" t="n">
        <v>120563</v>
      </c>
      <c r="E103" s="7" t="n">
        <v>302641</v>
      </c>
      <c r="F103" s="7" t="n">
        <v>345273</v>
      </c>
    </row>
    <row r="104" spans="1:6"/>
    <row r="105" spans="1:6">
      <c r="A105" s="4" t="s">
        <v>422</v>
      </c>
      <c r="B105" s="4" t="s">
        <v>466</v>
      </c>
    </row>
    <row r="106" spans="1:6">
      <c r="A106" s="4" t="s">
        <v>467</v>
      </c>
      <c r="B106" s="4" t="s">
        <v>468</v>
      </c>
    </row>
  </sheetData>
  <mergeCells count="6">
    <mergeCell ref="A1:B2"/>
    <mergeCell ref="C1:D1"/>
    <mergeCell ref="E1:F1"/>
    <mergeCell ref="A104:E104"/>
    <mergeCell ref="B105:E105"/>
    <mergeCell ref="B106:E10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3" t="s">
        <v>428</v>
      </c>
    </row>
    <row r="3" spans="1:3">
      <c r="A3" s="4" t="s">
        <v>470</v>
      </c>
      <c r="B3" s="7" t="n">
        <v>28519411</v>
      </c>
      <c r="C3" s="7" t="n">
        <v>25875299</v>
      </c>
    </row>
    <row r="4" spans="1:3">
      <c r="A4" s="4" t="s">
        <v>471</v>
      </c>
    </row>
    <row r="5" spans="1:3">
      <c r="A5" s="3" t="s">
        <v>428</v>
      </c>
    </row>
    <row r="6" spans="1:3">
      <c r="A6" s="4" t="s">
        <v>470</v>
      </c>
      <c r="B6" s="5" t="n">
        <v>2106984</v>
      </c>
      <c r="C6" s="5" t="n">
        <v>1448019</v>
      </c>
    </row>
    <row r="7" spans="1:3">
      <c r="A7" s="4" t="s">
        <v>472</v>
      </c>
    </row>
    <row r="8" spans="1:3">
      <c r="A8" s="3" t="s">
        <v>428</v>
      </c>
    </row>
    <row r="9" spans="1:3">
      <c r="A9" s="4" t="s">
        <v>470</v>
      </c>
      <c r="B9" s="5" t="n">
        <v>26412427</v>
      </c>
      <c r="C9" s="5" t="n">
        <v>24427280</v>
      </c>
    </row>
    <row r="10" spans="1:3">
      <c r="A10" s="4" t="s">
        <v>473</v>
      </c>
    </row>
    <row r="11" spans="1:3">
      <c r="A11" s="3" t="s">
        <v>428</v>
      </c>
    </row>
    <row r="12" spans="1:3">
      <c r="A12" s="4" t="s">
        <v>470</v>
      </c>
      <c r="B12" s="5" t="n">
        <v>19884334</v>
      </c>
      <c r="C12" s="5" t="n">
        <v>19029584</v>
      </c>
    </row>
    <row r="13" spans="1:3">
      <c r="A13" s="4" t="s">
        <v>474</v>
      </c>
    </row>
    <row r="14" spans="1:3">
      <c r="A14" s="3" t="s">
        <v>428</v>
      </c>
    </row>
    <row r="15" spans="1:3">
      <c r="A15" s="4" t="s">
        <v>470</v>
      </c>
      <c r="B15" s="7" t="n">
        <v>6528093</v>
      </c>
      <c r="C15" s="7" t="n">
        <v>53976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65</v>
      </c>
      <c r="D1" s="2" t="s">
        <v>1</v>
      </c>
    </row>
    <row r="2" spans="1:6">
      <c r="B2" s="2" t="s">
        <v>2</v>
      </c>
      <c r="C2" s="2" t="s">
        <v>66</v>
      </c>
      <c r="D2" s="2" t="s">
        <v>2</v>
      </c>
      <c r="E2" s="2" t="s">
        <v>66</v>
      </c>
      <c r="F2" s="2" t="s">
        <v>476</v>
      </c>
    </row>
    <row r="3" spans="1:6">
      <c r="A3" s="3" t="s">
        <v>477</v>
      </c>
    </row>
    <row r="4" spans="1:6">
      <c r="A4" s="4" t="s">
        <v>478</v>
      </c>
      <c r="F4" s="7" t="n">
        <v>69100</v>
      </c>
    </row>
    <row r="5" spans="1:6">
      <c r="A5" s="4" t="s">
        <v>479</v>
      </c>
      <c r="D5" s="7" t="n">
        <v>3900</v>
      </c>
    </row>
    <row r="6" spans="1:6">
      <c r="A6" s="4" t="s">
        <v>480</v>
      </c>
      <c r="E6" s="7" t="n">
        <v>11700</v>
      </c>
    </row>
    <row r="7" spans="1:6">
      <c r="A7" s="4" t="s">
        <v>481</v>
      </c>
      <c r="D7" s="5" t="n">
        <v>12702</v>
      </c>
      <c r="E7" s="5" t="n">
        <v>0</v>
      </c>
    </row>
    <row r="8" spans="1:6">
      <c r="A8" s="4" t="s">
        <v>482</v>
      </c>
      <c r="B8" s="7" t="n">
        <v>1226540</v>
      </c>
      <c r="C8" s="7" t="n">
        <v>660122</v>
      </c>
      <c r="D8" s="5" t="n">
        <v>2549471</v>
      </c>
      <c r="E8" s="5" t="n">
        <v>1903645</v>
      </c>
    </row>
    <row r="9" spans="1:6">
      <c r="A9" s="4" t="s">
        <v>483</v>
      </c>
      <c r="B9" s="5" t="n">
        <v>540100</v>
      </c>
      <c r="C9" s="7" t="n">
        <v>83300</v>
      </c>
      <c r="D9" s="5" t="n">
        <v>748700</v>
      </c>
      <c r="E9" s="5" t="n">
        <v>289400</v>
      </c>
    </row>
    <row r="10" spans="1:6">
      <c r="A10" s="4" t="s">
        <v>484</v>
      </c>
      <c r="D10" s="7" t="n">
        <v>335494</v>
      </c>
      <c r="E10" s="5" t="n">
        <v>327064</v>
      </c>
    </row>
    <row r="11" spans="1:6">
      <c r="A11" s="4" t="s">
        <v>485</v>
      </c>
      <c r="D11" s="4" t="s">
        <v>486</v>
      </c>
    </row>
    <row r="12" spans="1:6">
      <c r="A12" s="4" t="s">
        <v>487</v>
      </c>
      <c r="D12" s="4" t="s">
        <v>488</v>
      </c>
    </row>
    <row r="13" spans="1:6">
      <c r="A13" s="4" t="s">
        <v>489</v>
      </c>
    </row>
    <row r="14" spans="1:6">
      <c r="A14" s="3" t="s">
        <v>477</v>
      </c>
    </row>
    <row r="15" spans="1:6">
      <c r="A15" s="4" t="s">
        <v>484</v>
      </c>
      <c r="D15" s="7" t="n">
        <v>302500</v>
      </c>
    </row>
    <row r="16" spans="1:6">
      <c r="A16" s="4" t="s">
        <v>490</v>
      </c>
    </row>
    <row r="17" spans="1:6">
      <c r="A17" s="3" t="s">
        <v>477</v>
      </c>
    </row>
    <row r="18" spans="1:6">
      <c r="A18" s="4" t="s">
        <v>484</v>
      </c>
      <c r="D18" s="5" t="n">
        <v>-85000</v>
      </c>
    </row>
    <row r="19" spans="1:6">
      <c r="A19" s="4" t="s">
        <v>491</v>
      </c>
    </row>
    <row r="20" spans="1:6">
      <c r="A20" s="3" t="s">
        <v>477</v>
      </c>
    </row>
    <row r="21" spans="1:6">
      <c r="A21" s="4" t="s">
        <v>484</v>
      </c>
      <c r="E21" s="5" t="n">
        <v>263300</v>
      </c>
    </row>
    <row r="22" spans="1:6">
      <c r="A22" s="4" t="s">
        <v>492</v>
      </c>
    </row>
    <row r="23" spans="1:6">
      <c r="A23" s="3" t="s">
        <v>477</v>
      </c>
    </row>
    <row r="24" spans="1:6">
      <c r="A24" s="4" t="s">
        <v>484</v>
      </c>
      <c r="E24" s="7" t="n">
        <v>-71400</v>
      </c>
    </row>
    <row r="25" spans="1:6">
      <c r="A25" s="4" t="s">
        <v>493</v>
      </c>
    </row>
    <row r="26" spans="1:6">
      <c r="A26" s="3" t="s">
        <v>477</v>
      </c>
    </row>
    <row r="27" spans="1:6">
      <c r="A27" s="4" t="s">
        <v>494</v>
      </c>
      <c r="D27" s="5" t="n">
        <v>503000</v>
      </c>
    </row>
    <row r="28" spans="1:6">
      <c r="A28" s="4" t="s">
        <v>482</v>
      </c>
      <c r="D28" s="5" t="n">
        <v>521200</v>
      </c>
    </row>
    <row r="29" spans="1:6">
      <c r="A29" s="4" t="s">
        <v>495</v>
      </c>
      <c r="D29" s="5" t="n">
        <v>18200</v>
      </c>
    </row>
    <row r="30" spans="1:6">
      <c r="A30" s="4" t="s">
        <v>483</v>
      </c>
      <c r="B30" s="7" t="n">
        <v>464400</v>
      </c>
      <c r="D30" s="7" t="n">
        <v>464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65</v>
      </c>
      <c r="D1" s="2" t="s">
        <v>1</v>
      </c>
    </row>
    <row r="2" spans="1:6">
      <c r="B2" s="2" t="s">
        <v>2</v>
      </c>
      <c r="C2" s="2" t="s">
        <v>66</v>
      </c>
      <c r="D2" s="2" t="s">
        <v>2</v>
      </c>
      <c r="E2" s="2" t="s">
        <v>66</v>
      </c>
      <c r="F2" s="2" t="s">
        <v>23</v>
      </c>
    </row>
    <row r="3" spans="1:6">
      <c r="A3" s="3" t="s">
        <v>185</v>
      </c>
    </row>
    <row r="4" spans="1:6">
      <c r="A4" s="4" t="s">
        <v>497</v>
      </c>
      <c r="D4" s="7" t="n">
        <v>8108717</v>
      </c>
      <c r="E4" s="7" t="n">
        <v>8235288</v>
      </c>
    </row>
    <row r="5" spans="1:6">
      <c r="A5" s="4" t="s">
        <v>498</v>
      </c>
      <c r="B5" s="7" t="n">
        <v>158360</v>
      </c>
      <c r="C5" s="7" t="n">
        <v>-56741</v>
      </c>
      <c r="D5" s="5" t="n">
        <v>158360</v>
      </c>
      <c r="E5" s="5" t="n">
        <v>-56741</v>
      </c>
    </row>
    <row r="6" spans="1:6">
      <c r="A6" s="4" t="s">
        <v>499</v>
      </c>
      <c r="D6" s="5" t="n">
        <v>8267077</v>
      </c>
      <c r="E6" s="5" t="n">
        <v>8178547</v>
      </c>
    </row>
    <row r="7" spans="1:6">
      <c r="A7" s="4" t="s">
        <v>500</v>
      </c>
      <c r="B7" s="5" t="n">
        <v>1226540</v>
      </c>
      <c r="C7" s="5" t="n">
        <v>660122</v>
      </c>
      <c r="D7" s="5" t="n">
        <v>2549471</v>
      </c>
      <c r="E7" s="5" t="n">
        <v>1903645</v>
      </c>
    </row>
    <row r="8" spans="1:6">
      <c r="A8" s="4" t="s">
        <v>501</v>
      </c>
      <c r="D8" s="5" t="n">
        <v>-335494</v>
      </c>
      <c r="E8" s="5" t="n">
        <v>-327064</v>
      </c>
    </row>
    <row r="9" spans="1:6">
      <c r="A9" s="4" t="s">
        <v>502</v>
      </c>
      <c r="D9" s="5" t="n">
        <v>2213977</v>
      </c>
      <c r="E9" s="5" t="n">
        <v>1576581</v>
      </c>
    </row>
    <row r="10" spans="1:6">
      <c r="A10" s="4" t="s">
        <v>503</v>
      </c>
      <c r="D10" s="5" t="n">
        <v>342055</v>
      </c>
      <c r="E10" s="5" t="n">
        <v>319049</v>
      </c>
    </row>
    <row r="11" spans="1:6">
      <c r="A11" s="4" t="s">
        <v>504</v>
      </c>
      <c r="D11" s="5" t="n">
        <v>1185689</v>
      </c>
      <c r="E11" s="5" t="n">
        <v>1219755</v>
      </c>
    </row>
    <row r="12" spans="1:6">
      <c r="A12" s="4" t="s">
        <v>505</v>
      </c>
      <c r="D12" s="5" t="n">
        <v>1527744</v>
      </c>
      <c r="E12" s="5" t="n">
        <v>1538804</v>
      </c>
    </row>
    <row r="13" spans="1:6">
      <c r="A13" s="4" t="s">
        <v>506</v>
      </c>
      <c r="D13" s="5" t="n">
        <v>10582</v>
      </c>
      <c r="E13" s="5" t="n">
        <v>38</v>
      </c>
    </row>
    <row r="14" spans="1:6">
      <c r="A14" s="4" t="s">
        <v>481</v>
      </c>
      <c r="D14" s="5" t="n">
        <v>12702</v>
      </c>
      <c r="E14" s="5" t="n">
        <v>0</v>
      </c>
    </row>
    <row r="15" spans="1:6">
      <c r="A15" s="4" t="s">
        <v>507</v>
      </c>
      <c r="B15" s="5" t="n">
        <v>8976594</v>
      </c>
      <c r="C15" s="5" t="n">
        <v>8216362</v>
      </c>
      <c r="D15" s="5" t="n">
        <v>8976594</v>
      </c>
      <c r="E15" s="5" t="n">
        <v>8216362</v>
      </c>
    </row>
    <row r="16" spans="1:6">
      <c r="A16" s="4" t="s">
        <v>32</v>
      </c>
      <c r="B16" s="5" t="n">
        <v>2466554</v>
      </c>
      <c r="C16" s="5" t="n">
        <v>2041928</v>
      </c>
      <c r="D16" s="5" t="n">
        <v>2466554</v>
      </c>
      <c r="E16" s="5" t="n">
        <v>2041928</v>
      </c>
      <c r="F16" s="7" t="n">
        <v>2006945</v>
      </c>
    </row>
    <row r="17" spans="1:6">
      <c r="A17" s="4" t="s">
        <v>508</v>
      </c>
      <c r="B17" s="7" t="n">
        <v>11443148</v>
      </c>
      <c r="C17" s="7" t="n">
        <v>10258290</v>
      </c>
      <c r="D17" s="7" t="n">
        <v>11443148</v>
      </c>
      <c r="E17" s="7" t="n">
        <v>102582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266</v>
      </c>
      <c r="D2" s="2" t="s">
        <v>23</v>
      </c>
    </row>
    <row r="3" spans="1:4">
      <c r="A3" s="3" t="s">
        <v>510</v>
      </c>
    </row>
    <row r="4" spans="1:4">
      <c r="A4" s="4" t="s">
        <v>511</v>
      </c>
      <c r="B4" s="9" t="n">
        <v>84.3</v>
      </c>
    </row>
    <row r="5" spans="1:4">
      <c r="A5" s="4" t="s">
        <v>512</v>
      </c>
    </row>
    <row r="6" spans="1:4">
      <c r="A6" s="3" t="s">
        <v>510</v>
      </c>
    </row>
    <row r="7" spans="1:4">
      <c r="A7" s="4" t="s">
        <v>513</v>
      </c>
      <c r="C7" s="4" t="s">
        <v>514</v>
      </c>
    </row>
    <row r="8" spans="1:4">
      <c r="A8" s="4" t="s">
        <v>515</v>
      </c>
      <c r="D8" s="9" t="n">
        <v>90.5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5</v>
      </c>
      <c r="D1" s="2" t="s">
        <v>1</v>
      </c>
    </row>
    <row r="2" spans="1:5">
      <c r="B2" s="2" t="s">
        <v>2</v>
      </c>
      <c r="C2" s="2" t="s">
        <v>66</v>
      </c>
      <c r="D2" s="2" t="s">
        <v>2</v>
      </c>
      <c r="E2" s="2" t="s">
        <v>66</v>
      </c>
    </row>
    <row r="3" spans="1:5">
      <c r="A3" s="3" t="s">
        <v>517</v>
      </c>
    </row>
    <row r="4" spans="1:5">
      <c r="A4" s="4" t="s">
        <v>73</v>
      </c>
      <c r="B4" s="7" t="n">
        <v>341804</v>
      </c>
      <c r="C4" s="7" t="n">
        <v>336475</v>
      </c>
      <c r="D4" s="7" t="n">
        <v>980713</v>
      </c>
      <c r="E4" s="7" t="n">
        <v>955339</v>
      </c>
    </row>
    <row r="5" spans="1:5">
      <c r="A5" s="4" t="s">
        <v>79</v>
      </c>
      <c r="B5" s="5" t="n">
        <v>344287</v>
      </c>
      <c r="C5" s="5" t="n">
        <v>309713</v>
      </c>
      <c r="D5" s="5" t="n">
        <v>925984</v>
      </c>
      <c r="E5" s="5" t="n">
        <v>862715</v>
      </c>
    </row>
    <row r="6" spans="1:5">
      <c r="A6" s="4" t="s">
        <v>518</v>
      </c>
    </row>
    <row r="7" spans="1:5">
      <c r="A7" s="3" t="s">
        <v>517</v>
      </c>
    </row>
    <row r="8" spans="1:5">
      <c r="A8" s="4" t="s">
        <v>73</v>
      </c>
      <c r="B8" s="5" t="n">
        <v>2065</v>
      </c>
      <c r="C8" s="5" t="n">
        <v>2170</v>
      </c>
      <c r="D8" s="5" t="n">
        <v>9963</v>
      </c>
      <c r="E8" s="5" t="n">
        <v>10218</v>
      </c>
    </row>
    <row r="9" spans="1:5">
      <c r="A9" s="4" t="s">
        <v>79</v>
      </c>
      <c r="B9" s="5" t="n">
        <v>7973</v>
      </c>
      <c r="C9" s="5" t="n">
        <v>5579</v>
      </c>
      <c r="D9" s="5" t="n">
        <v>28123</v>
      </c>
      <c r="E9" s="5" t="n">
        <v>25878</v>
      </c>
    </row>
    <row r="10" spans="1:5">
      <c r="A10" s="4" t="s">
        <v>471</v>
      </c>
    </row>
    <row r="11" spans="1:5">
      <c r="A11" s="3" t="s">
        <v>517</v>
      </c>
    </row>
    <row r="12" spans="1:5">
      <c r="A12" s="4" t="s">
        <v>73</v>
      </c>
      <c r="B12" s="5" t="n">
        <v>339739</v>
      </c>
      <c r="C12" s="5" t="n">
        <v>334305</v>
      </c>
      <c r="D12" s="5" t="n">
        <v>970750</v>
      </c>
      <c r="E12" s="5" t="n">
        <v>945121</v>
      </c>
    </row>
    <row r="13" spans="1:5">
      <c r="A13" s="4" t="s">
        <v>79</v>
      </c>
      <c r="B13" s="5" t="n">
        <v>336314</v>
      </c>
      <c r="C13" s="5" t="n">
        <v>304134</v>
      </c>
      <c r="D13" s="5" t="n">
        <v>897861</v>
      </c>
      <c r="E13" s="5" t="n">
        <v>836837</v>
      </c>
    </row>
    <row r="14" spans="1:5">
      <c r="A14" s="4" t="s">
        <v>519</v>
      </c>
    </row>
    <row r="15" spans="1:5">
      <c r="A15" s="3" t="s">
        <v>517</v>
      </c>
    </row>
    <row r="16" spans="1:5">
      <c r="A16" s="4" t="s">
        <v>73</v>
      </c>
      <c r="B16" s="5" t="n">
        <v>1637</v>
      </c>
      <c r="C16" s="5" t="n">
        <v>1704</v>
      </c>
      <c r="D16" s="5" t="n">
        <v>7912</v>
      </c>
      <c r="E16" s="5" t="n">
        <v>8811</v>
      </c>
    </row>
    <row r="17" spans="1:5">
      <c r="A17" s="4" t="s">
        <v>79</v>
      </c>
      <c r="B17" s="5" t="n">
        <v>1134</v>
      </c>
      <c r="C17" s="5" t="n">
        <v>1347</v>
      </c>
      <c r="D17" s="5" t="n">
        <v>4480</v>
      </c>
      <c r="E17" s="5" t="n">
        <v>6446</v>
      </c>
    </row>
    <row r="18" spans="1:5">
      <c r="A18" s="4" t="s">
        <v>520</v>
      </c>
    </row>
    <row r="19" spans="1:5">
      <c r="A19" s="3" t="s">
        <v>517</v>
      </c>
    </row>
    <row r="20" spans="1:5">
      <c r="A20" s="4" t="s">
        <v>73</v>
      </c>
      <c r="B20" s="5" t="n">
        <v>428</v>
      </c>
      <c r="C20" s="5" t="n">
        <v>466</v>
      </c>
      <c r="D20" s="5" t="n">
        <v>1634</v>
      </c>
      <c r="E20" s="5" t="n">
        <v>1407</v>
      </c>
    </row>
    <row r="21" spans="1:5">
      <c r="A21" s="4" t="s">
        <v>79</v>
      </c>
      <c r="B21" s="5" t="n">
        <v>6776</v>
      </c>
      <c r="C21" s="5" t="n">
        <v>4232</v>
      </c>
      <c r="D21" s="5" t="n">
        <v>21009</v>
      </c>
      <c r="E21" s="5" t="n">
        <v>19432</v>
      </c>
    </row>
    <row r="22" spans="1:5">
      <c r="A22" s="4" t="s">
        <v>521</v>
      </c>
    </row>
    <row r="23" spans="1:5">
      <c r="A23" s="3" t="s">
        <v>517</v>
      </c>
    </row>
    <row r="24" spans="1:5">
      <c r="A24" s="4" t="s">
        <v>73</v>
      </c>
      <c r="B24" s="5" t="n">
        <v>0</v>
      </c>
      <c r="C24" s="5" t="n">
        <v>0</v>
      </c>
      <c r="D24" s="5" t="n">
        <v>417</v>
      </c>
      <c r="E24" s="5" t="n">
        <v>0</v>
      </c>
    </row>
    <row r="25" spans="1:5">
      <c r="A25" s="4" t="s">
        <v>79</v>
      </c>
      <c r="B25" s="5" t="n">
        <v>63</v>
      </c>
      <c r="C25" s="5" t="n">
        <v>0</v>
      </c>
      <c r="D25" s="5" t="n">
        <v>2634</v>
      </c>
      <c r="E25" s="5" t="n">
        <v>0</v>
      </c>
    </row>
    <row r="26" spans="1:5">
      <c r="A26" s="4" t="s">
        <v>522</v>
      </c>
    </row>
    <row r="27" spans="1:5">
      <c r="A27" s="3" t="s">
        <v>517</v>
      </c>
    </row>
    <row r="28" spans="1:5">
      <c r="A28" s="4" t="s">
        <v>73</v>
      </c>
      <c r="B28" s="5" t="n">
        <v>195535</v>
      </c>
      <c r="C28" s="5" t="n">
        <v>203909</v>
      </c>
      <c r="D28" s="5" t="n">
        <v>556691</v>
      </c>
      <c r="E28" s="5" t="n">
        <v>589752</v>
      </c>
    </row>
    <row r="29" spans="1:5">
      <c r="A29" s="4" t="s">
        <v>79</v>
      </c>
      <c r="B29" s="5" t="n">
        <v>173174</v>
      </c>
      <c r="C29" s="5" t="n">
        <v>171595</v>
      </c>
      <c r="D29" s="5" t="n">
        <v>483724</v>
      </c>
      <c r="E29" s="5" t="n">
        <v>491188</v>
      </c>
    </row>
    <row r="30" spans="1:5">
      <c r="A30" s="4" t="s">
        <v>523</v>
      </c>
    </row>
    <row r="31" spans="1:5">
      <c r="A31" s="3" t="s">
        <v>517</v>
      </c>
    </row>
    <row r="32" spans="1:5">
      <c r="A32" s="4" t="s">
        <v>73</v>
      </c>
      <c r="B32" s="5" t="n">
        <v>137213</v>
      </c>
      <c r="C32" s="5" t="n">
        <v>117433</v>
      </c>
      <c r="D32" s="5" t="n">
        <v>376589</v>
      </c>
      <c r="E32" s="5" t="n">
        <v>315863</v>
      </c>
    </row>
    <row r="33" spans="1:5">
      <c r="A33" s="4" t="s">
        <v>79</v>
      </c>
      <c r="B33" s="5" t="n">
        <v>145434</v>
      </c>
      <c r="C33" s="5" t="n">
        <v>115529</v>
      </c>
      <c r="D33" s="5" t="n">
        <v>357549</v>
      </c>
      <c r="E33" s="5" t="n">
        <v>295647</v>
      </c>
    </row>
    <row r="34" spans="1:5">
      <c r="A34" s="4" t="s">
        <v>524</v>
      </c>
    </row>
    <row r="35" spans="1:5">
      <c r="A35" s="3" t="s">
        <v>517</v>
      </c>
    </row>
    <row r="36" spans="1:5">
      <c r="A36" s="4" t="s">
        <v>73</v>
      </c>
      <c r="B36" s="5" t="n">
        <v>1248</v>
      </c>
      <c r="C36" s="5" t="n">
        <v>8297</v>
      </c>
      <c r="D36" s="5" t="n">
        <v>19884</v>
      </c>
      <c r="E36" s="5" t="n">
        <v>22820</v>
      </c>
    </row>
    <row r="37" spans="1:5">
      <c r="A37" s="4" t="s">
        <v>79</v>
      </c>
      <c r="B37" s="5" t="n">
        <v>11552</v>
      </c>
      <c r="C37" s="5" t="n">
        <v>10385</v>
      </c>
      <c r="D37" s="5" t="n">
        <v>37682</v>
      </c>
      <c r="E37" s="5" t="n">
        <v>31151</v>
      </c>
    </row>
    <row r="38" spans="1:5">
      <c r="A38" s="4" t="s">
        <v>525</v>
      </c>
    </row>
    <row r="39" spans="1:5">
      <c r="A39" s="3" t="s">
        <v>517</v>
      </c>
    </row>
    <row r="40" spans="1:5">
      <c r="A40" s="4" t="s">
        <v>73</v>
      </c>
      <c r="B40" s="5" t="n">
        <v>5743</v>
      </c>
      <c r="C40" s="5" t="n">
        <v>4666</v>
      </c>
      <c r="D40" s="5" t="n">
        <v>17586</v>
      </c>
      <c r="E40" s="5" t="n">
        <v>16686</v>
      </c>
    </row>
    <row r="41" spans="1:5">
      <c r="A41" s="4" t="s">
        <v>79</v>
      </c>
      <c r="B41" s="7" t="n">
        <v>6154</v>
      </c>
      <c r="C41" s="7" t="n">
        <v>6625</v>
      </c>
      <c r="D41" s="7" t="n">
        <v>18906</v>
      </c>
      <c r="E41" s="7" t="n">
        <v>188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5</v>
      </c>
      <c r="D1" s="2" t="s">
        <v>1</v>
      </c>
    </row>
    <row r="2" spans="1:5">
      <c r="B2" s="2" t="s">
        <v>2</v>
      </c>
      <c r="C2" s="2" t="s">
        <v>66</v>
      </c>
      <c r="D2" s="2" t="s">
        <v>2</v>
      </c>
      <c r="E2" s="2" t="s">
        <v>66</v>
      </c>
    </row>
    <row r="3" spans="1:5">
      <c r="A3" s="3" t="s">
        <v>477</v>
      </c>
    </row>
    <row r="4" spans="1:5">
      <c r="A4" s="4" t="s">
        <v>527</v>
      </c>
      <c r="B4" s="4" t="s">
        <v>528</v>
      </c>
      <c r="C4" s="4" t="s">
        <v>528</v>
      </c>
      <c r="D4" s="4" t="s">
        <v>529</v>
      </c>
      <c r="E4" s="4" t="s">
        <v>530</v>
      </c>
    </row>
    <row r="5" spans="1:5">
      <c r="A5" s="4" t="s">
        <v>531</v>
      </c>
      <c r="B5" s="4" t="s">
        <v>532</v>
      </c>
      <c r="C5" s="4" t="s">
        <v>533</v>
      </c>
      <c r="D5" s="4" t="s">
        <v>534</v>
      </c>
      <c r="E5" s="4" t="s">
        <v>533</v>
      </c>
    </row>
    <row r="6" spans="1:5">
      <c r="A6" s="4" t="s">
        <v>483</v>
      </c>
      <c r="B6" s="9" t="n">
        <v>540.1</v>
      </c>
      <c r="C6" s="9" t="n">
        <v>83.3</v>
      </c>
      <c r="D6" s="9" t="n">
        <v>748.7</v>
      </c>
      <c r="E6" s="9" t="n">
        <v>289.4</v>
      </c>
    </row>
    <row r="7" spans="1:5">
      <c r="A7" s="4" t="s">
        <v>493</v>
      </c>
    </row>
    <row r="8" spans="1:5">
      <c r="A8" s="3" t="s">
        <v>477</v>
      </c>
    </row>
    <row r="9" spans="1:5">
      <c r="A9" s="4" t="s">
        <v>483</v>
      </c>
      <c r="B9" s="9" t="n">
        <v>464.4</v>
      </c>
      <c r="D9" s="9" t="n">
        <v>46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5</v>
      </c>
      <c r="D1" s="2" t="s">
        <v>1</v>
      </c>
    </row>
    <row r="2" spans="1:5">
      <c r="B2" s="2" t="s">
        <v>2</v>
      </c>
      <c r="C2" s="2" t="s">
        <v>66</v>
      </c>
      <c r="D2" s="2" t="s">
        <v>2</v>
      </c>
      <c r="E2" s="2" t="s">
        <v>66</v>
      </c>
    </row>
    <row r="3" spans="1:5">
      <c r="A3" s="3" t="s">
        <v>194</v>
      </c>
    </row>
    <row r="4" spans="1:5">
      <c r="A4" s="4" t="s">
        <v>536</v>
      </c>
      <c r="B4" s="7" t="n">
        <v>1035705</v>
      </c>
      <c r="C4" s="7" t="n">
        <v>888009</v>
      </c>
      <c r="D4" s="7" t="n">
        <v>2932022</v>
      </c>
      <c r="E4" s="7" t="n">
        <v>2724341</v>
      </c>
    </row>
    <row r="5" spans="1:5">
      <c r="A5" s="4" t="s">
        <v>537</v>
      </c>
      <c r="B5" s="5" t="n">
        <v>966735</v>
      </c>
      <c r="C5" s="5" t="n">
        <v>883687</v>
      </c>
      <c r="D5" s="5" t="n">
        <v>2743970</v>
      </c>
      <c r="E5" s="5" t="n">
        <v>2617074</v>
      </c>
    </row>
    <row r="6" spans="1:5">
      <c r="A6" s="4" t="s">
        <v>538</v>
      </c>
      <c r="B6" s="5" t="n">
        <v>292423</v>
      </c>
      <c r="C6" s="5" t="n">
        <v>241764</v>
      </c>
      <c r="D6" s="5" t="n">
        <v>1214021</v>
      </c>
      <c r="E6" s="5" t="n">
        <v>1075744</v>
      </c>
    </row>
    <row r="7" spans="1:5">
      <c r="A7" s="4" t="s">
        <v>539</v>
      </c>
      <c r="B7" s="5" t="n">
        <v>356529</v>
      </c>
      <c r="C7" s="5" t="n">
        <v>292951</v>
      </c>
      <c r="D7" s="5" t="n">
        <v>976636</v>
      </c>
      <c r="E7" s="5" t="n">
        <v>878882</v>
      </c>
    </row>
    <row r="8" spans="1:5">
      <c r="A8" s="4" t="s">
        <v>540</v>
      </c>
      <c r="B8" s="5" t="n">
        <v>-230374</v>
      </c>
      <c r="C8" s="5" t="n">
        <v>-200390</v>
      </c>
      <c r="D8" s="5" t="n">
        <v>-650403</v>
      </c>
      <c r="E8" s="5" t="n">
        <v>-638196</v>
      </c>
    </row>
    <row r="9" spans="1:5">
      <c r="A9" s="4" t="s">
        <v>541</v>
      </c>
      <c r="B9" s="5" t="n">
        <v>-223402</v>
      </c>
      <c r="C9" s="5" t="n">
        <v>-202394</v>
      </c>
      <c r="D9" s="5" t="n">
        <v>-604568</v>
      </c>
      <c r="E9" s="5" t="n">
        <v>-613167</v>
      </c>
    </row>
    <row r="10" spans="1:5">
      <c r="A10" s="4" t="s">
        <v>542</v>
      </c>
      <c r="B10" s="5" t="n">
        <v>1097754</v>
      </c>
      <c r="C10" s="5" t="n">
        <v>929383</v>
      </c>
      <c r="D10" s="5" t="n">
        <v>3495640</v>
      </c>
      <c r="E10" s="5" t="n">
        <v>3161889</v>
      </c>
    </row>
    <row r="11" spans="1:5">
      <c r="A11" s="4" t="s">
        <v>543</v>
      </c>
      <c r="B11" s="7" t="n">
        <v>1099862</v>
      </c>
      <c r="C11" s="7" t="n">
        <v>974244</v>
      </c>
      <c r="D11" s="7" t="n">
        <v>3116038</v>
      </c>
      <c r="E11" s="7" t="n">
        <v>28827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r="1" spans="1:9">
      <c r="A1" s="1" t="s">
        <v>103</v>
      </c>
      <c r="B1" s="2" t="s">
        <v>104</v>
      </c>
      <c r="C1" s="2" t="s">
        <v>105</v>
      </c>
      <c r="D1" s="2" t="s">
        <v>106</v>
      </c>
      <c r="E1" s="2" t="s">
        <v>107</v>
      </c>
      <c r="F1" s="2" t="s">
        <v>108</v>
      </c>
      <c r="G1" s="2" t="s">
        <v>109</v>
      </c>
      <c r="H1" s="2" t="s">
        <v>110</v>
      </c>
      <c r="I1" s="2" t="s">
        <v>111</v>
      </c>
    </row>
    <row r="2" spans="1:9">
      <c r="A2" s="4" t="s">
        <v>112</v>
      </c>
      <c r="C2" s="7" t="n">
        <v>7840609</v>
      </c>
      <c r="D2" s="7" t="n">
        <v>7834150</v>
      </c>
      <c r="E2" s="7" t="n">
        <v>3342357</v>
      </c>
      <c r="F2" s="7" t="n">
        <v>3137285</v>
      </c>
      <c r="G2" s="7" t="n">
        <v>1354508</v>
      </c>
      <c r="H2" s="7" t="n">
        <v>6459</v>
      </c>
    </row>
    <row r="3" spans="1:9">
      <c r="A3" s="4" t="s">
        <v>113</v>
      </c>
      <c r="E3" s="5" t="n">
        <v>13959</v>
      </c>
    </row>
    <row r="4" spans="1:9">
      <c r="A4" s="4" t="s">
        <v>114</v>
      </c>
      <c r="I4" s="7" t="n">
        <v>62958</v>
      </c>
    </row>
    <row r="5" spans="1:9">
      <c r="A5" s="4" t="s">
        <v>115</v>
      </c>
      <c r="B5" s="7" t="n">
        <v>327740</v>
      </c>
      <c r="C5" s="5" t="n">
        <v>323568</v>
      </c>
      <c r="D5" s="5" t="n">
        <v>322963</v>
      </c>
      <c r="F5" s="5" t="n">
        <v>322963</v>
      </c>
      <c r="G5" s="5" t="n">
        <v>0</v>
      </c>
      <c r="H5" s="5" t="n">
        <v>605</v>
      </c>
      <c r="I5" s="5" t="n">
        <v>4172</v>
      </c>
    </row>
    <row r="6" spans="1:9">
      <c r="A6" s="4" t="s">
        <v>116</v>
      </c>
      <c r="B6" s="5" t="n">
        <v>373152</v>
      </c>
      <c r="C6" s="5" t="n">
        <v>373134</v>
      </c>
      <c r="D6" s="5" t="n">
        <v>373134</v>
      </c>
      <c r="F6" s="5" t="n">
        <v>0</v>
      </c>
      <c r="G6" s="5" t="n">
        <v>373134</v>
      </c>
      <c r="H6" s="5" t="n">
        <v>0</v>
      </c>
      <c r="I6" s="5" t="n">
        <v>18</v>
      </c>
    </row>
    <row r="7" spans="1:9">
      <c r="A7" s="4" t="s">
        <v>97</v>
      </c>
      <c r="B7" s="5" t="n">
        <v>700892</v>
      </c>
      <c r="C7" s="5" t="n">
        <v>696702</v>
      </c>
      <c r="D7" s="5" t="n">
        <v>696097</v>
      </c>
      <c r="H7" s="5" t="n">
        <v>605</v>
      </c>
      <c r="I7" s="5" t="n">
        <v>4190</v>
      </c>
    </row>
    <row r="8" spans="1:9">
      <c r="A8" s="4" t="s">
        <v>117</v>
      </c>
      <c r="C8" s="5" t="n">
        <v>4531</v>
      </c>
      <c r="D8" s="5" t="n">
        <v>4531</v>
      </c>
      <c r="E8" s="7" t="n">
        <v>4531</v>
      </c>
      <c r="F8" s="5" t="n">
        <v>0</v>
      </c>
      <c r="G8" s="5" t="n">
        <v>0</v>
      </c>
      <c r="H8" s="5" t="n">
        <v>0</v>
      </c>
      <c r="I8" s="5" t="n">
        <v>0</v>
      </c>
    </row>
    <row r="9" spans="1:9">
      <c r="A9" s="4" t="s">
        <v>118</v>
      </c>
      <c r="E9" s="5" t="n">
        <v>48</v>
      </c>
    </row>
    <row r="10" spans="1:9">
      <c r="A10" s="4" t="s">
        <v>119</v>
      </c>
      <c r="C10" s="5" t="n">
        <v>-15503</v>
      </c>
      <c r="D10" s="5" t="n">
        <v>-15503</v>
      </c>
      <c r="E10" s="7" t="n">
        <v>0</v>
      </c>
      <c r="F10" s="5" t="n">
        <v>-15503</v>
      </c>
      <c r="G10" s="5" t="n">
        <v>0</v>
      </c>
      <c r="H10" s="5" t="n">
        <v>0</v>
      </c>
      <c r="I10" s="5" t="n">
        <v>0</v>
      </c>
    </row>
    <row r="11" spans="1:9">
      <c r="A11" s="4" t="s">
        <v>120</v>
      </c>
      <c r="E11" s="5" t="n">
        <v>-16</v>
      </c>
    </row>
    <row r="12" spans="1:9">
      <c r="A12" s="4" t="s">
        <v>121</v>
      </c>
      <c r="C12" s="5" t="n">
        <v>18512</v>
      </c>
      <c r="D12" s="5" t="n">
        <v>18512</v>
      </c>
      <c r="E12" s="7" t="n">
        <v>18512</v>
      </c>
      <c r="F12" s="5" t="n">
        <v>0</v>
      </c>
      <c r="G12" s="5" t="n">
        <v>0</v>
      </c>
      <c r="H12" s="5" t="n">
        <v>0</v>
      </c>
      <c r="I12" s="5" t="n">
        <v>0</v>
      </c>
    </row>
    <row r="13" spans="1:9">
      <c r="A13" s="4" t="s">
        <v>122</v>
      </c>
      <c r="E13" s="5" t="n">
        <v>0</v>
      </c>
    </row>
    <row r="14" spans="1:9">
      <c r="A14" s="4" t="s">
        <v>123</v>
      </c>
      <c r="C14" s="5" t="n">
        <v>-10909</v>
      </c>
      <c r="D14" s="5" t="n">
        <v>-10909</v>
      </c>
      <c r="E14" s="7" t="n">
        <v>0</v>
      </c>
      <c r="F14" s="5" t="n">
        <v>-10909</v>
      </c>
      <c r="G14" s="5" t="n">
        <v>0</v>
      </c>
      <c r="H14" s="5" t="n">
        <v>0</v>
      </c>
      <c r="I14" s="5" t="n">
        <v>10909</v>
      </c>
    </row>
    <row r="15" spans="1:9">
      <c r="A15" s="4" t="s">
        <v>124</v>
      </c>
      <c r="E15" s="5" t="n">
        <v>0</v>
      </c>
    </row>
    <row r="16" spans="1:9">
      <c r="A16" s="4" t="s">
        <v>125</v>
      </c>
      <c r="C16" s="5" t="n">
        <v>350</v>
      </c>
      <c r="D16" s="5" t="n">
        <v>350</v>
      </c>
      <c r="E16" s="7" t="n">
        <v>350</v>
      </c>
      <c r="F16" s="5" t="n">
        <v>0</v>
      </c>
      <c r="G16" s="5" t="n">
        <v>0</v>
      </c>
      <c r="H16" s="5" t="n">
        <v>0</v>
      </c>
      <c r="I16" s="5" t="n">
        <v>-3517</v>
      </c>
    </row>
    <row r="17" spans="1:9">
      <c r="A17" s="4" t="s">
        <v>126</v>
      </c>
      <c r="E17" s="5" t="n">
        <v>0</v>
      </c>
    </row>
    <row r="18" spans="1:9">
      <c r="A18" s="4" t="s">
        <v>127</v>
      </c>
      <c r="C18" s="5" t="n">
        <v>-17</v>
      </c>
      <c r="D18" s="5" t="n">
        <v>55</v>
      </c>
      <c r="E18" s="7" t="n">
        <v>0</v>
      </c>
      <c r="F18" s="5" t="n">
        <v>55</v>
      </c>
      <c r="G18" s="5" t="n">
        <v>0</v>
      </c>
      <c r="H18" s="5" t="n">
        <v>-72</v>
      </c>
      <c r="I18" s="5" t="n">
        <v>-3880</v>
      </c>
    </row>
    <row r="19" spans="1:9">
      <c r="A19" s="4" t="s">
        <v>128</v>
      </c>
      <c r="E19" s="5" t="n">
        <v>0</v>
      </c>
    </row>
    <row r="20" spans="1:9">
      <c r="A20" s="4" t="s">
        <v>129</v>
      </c>
      <c r="C20" s="5" t="n">
        <v>8534275</v>
      </c>
      <c r="D20" s="5" t="n">
        <v>8527283</v>
      </c>
      <c r="E20" s="7" t="n">
        <v>3365750</v>
      </c>
      <c r="F20" s="5" t="n">
        <v>3433891</v>
      </c>
      <c r="G20" s="5" t="n">
        <v>1727642</v>
      </c>
      <c r="H20" s="5" t="n">
        <v>6992</v>
      </c>
    </row>
    <row r="21" spans="1:9">
      <c r="A21" s="4" t="s">
        <v>130</v>
      </c>
      <c r="E21" s="5" t="n">
        <v>13991</v>
      </c>
    </row>
    <row r="22" spans="1:9">
      <c r="A22" s="4" t="s">
        <v>131</v>
      </c>
      <c r="I22" s="5" t="n">
        <v>70660</v>
      </c>
    </row>
    <row r="23" spans="1:9">
      <c r="A23" s="4" t="s">
        <v>132</v>
      </c>
      <c r="B23" s="5" t="n">
        <v>8467411</v>
      </c>
      <c r="C23" s="5" t="n">
        <v>8467411</v>
      </c>
      <c r="D23" s="5" t="n">
        <v>8460927</v>
      </c>
      <c r="E23" s="7" t="n">
        <v>3368666</v>
      </c>
      <c r="F23" s="5" t="n">
        <v>3526395</v>
      </c>
      <c r="G23" s="5" t="n">
        <v>1565866</v>
      </c>
      <c r="H23" s="5" t="n">
        <v>6484</v>
      </c>
    </row>
    <row r="24" spans="1:9">
      <c r="A24" s="4" t="s">
        <v>133</v>
      </c>
      <c r="E24" s="5" t="n">
        <v>13955</v>
      </c>
    </row>
    <row r="25" spans="1:9">
      <c r="A25" s="4" t="s">
        <v>134</v>
      </c>
      <c r="B25" s="5" t="n">
        <v>73678</v>
      </c>
      <c r="I25" s="5" t="n">
        <v>73678</v>
      </c>
    </row>
    <row r="26" spans="1:9">
      <c r="A26" s="4" t="s">
        <v>115</v>
      </c>
      <c r="B26" s="5" t="n">
        <v>-38568</v>
      </c>
      <c r="C26" s="5" t="n">
        <v>-40105</v>
      </c>
      <c r="D26" s="5" t="n">
        <v>-39612</v>
      </c>
      <c r="F26" s="5" t="n">
        <v>-39612</v>
      </c>
      <c r="G26" s="5" t="n">
        <v>0</v>
      </c>
      <c r="H26" s="5" t="n">
        <v>-493</v>
      </c>
      <c r="I26" s="5" t="n">
        <v>1537</v>
      </c>
    </row>
    <row r="27" spans="1:9">
      <c r="A27" s="4" t="s">
        <v>116</v>
      </c>
      <c r="B27" s="5" t="n">
        <v>585359</v>
      </c>
      <c r="C27" s="5" t="n">
        <v>585339</v>
      </c>
      <c r="D27" s="5" t="n">
        <v>585339</v>
      </c>
      <c r="F27" s="5" t="n">
        <v>0</v>
      </c>
      <c r="G27" s="5" t="n">
        <v>585339</v>
      </c>
      <c r="H27" s="5" t="n">
        <v>0</v>
      </c>
      <c r="I27" s="5" t="n">
        <v>20</v>
      </c>
    </row>
    <row r="28" spans="1:9">
      <c r="A28" s="4" t="s">
        <v>97</v>
      </c>
      <c r="B28" s="5" t="n">
        <v>546791</v>
      </c>
      <c r="C28" s="5" t="n">
        <v>545234</v>
      </c>
      <c r="D28" s="5" t="n">
        <v>545727</v>
      </c>
      <c r="H28" s="5" t="n">
        <v>-493</v>
      </c>
      <c r="I28" s="5" t="n">
        <v>1557</v>
      </c>
    </row>
    <row r="29" spans="1:9">
      <c r="A29" s="4" t="s">
        <v>117</v>
      </c>
      <c r="C29" s="5" t="n">
        <v>359</v>
      </c>
      <c r="D29" s="5" t="n">
        <v>359</v>
      </c>
      <c r="E29" s="7" t="n">
        <v>359</v>
      </c>
      <c r="F29" s="5" t="n">
        <v>0</v>
      </c>
      <c r="G29" s="5" t="n">
        <v>0</v>
      </c>
      <c r="H29" s="5" t="n">
        <v>0</v>
      </c>
      <c r="I29" s="5" t="n">
        <v>0</v>
      </c>
    </row>
    <row r="30" spans="1:9">
      <c r="A30" s="4" t="s">
        <v>118</v>
      </c>
      <c r="E30" s="5" t="n">
        <v>24</v>
      </c>
    </row>
    <row r="31" spans="1:9">
      <c r="A31" s="4" t="s">
        <v>119</v>
      </c>
      <c r="C31" s="5" t="n">
        <v>-84436</v>
      </c>
      <c r="D31" s="5" t="n">
        <v>-84436</v>
      </c>
      <c r="E31" s="7" t="n">
        <v>0</v>
      </c>
      <c r="F31" s="5" t="n">
        <v>-84436</v>
      </c>
      <c r="G31" s="5" t="n">
        <v>0</v>
      </c>
      <c r="H31" s="5" t="n">
        <v>0</v>
      </c>
      <c r="I31" s="5" t="n">
        <v>0</v>
      </c>
    </row>
    <row r="32" spans="1:9">
      <c r="A32" s="4" t="s">
        <v>120</v>
      </c>
      <c r="E32" s="5" t="n">
        <v>-85</v>
      </c>
    </row>
    <row r="33" spans="1:9">
      <c r="A33" s="4" t="s">
        <v>121</v>
      </c>
      <c r="C33" s="5" t="n">
        <v>13389</v>
      </c>
      <c r="D33" s="5" t="n">
        <v>13389</v>
      </c>
      <c r="E33" s="7" t="n">
        <v>13389</v>
      </c>
      <c r="F33" s="5" t="n">
        <v>0</v>
      </c>
      <c r="G33" s="5" t="n">
        <v>0</v>
      </c>
      <c r="H33" s="5" t="n">
        <v>0</v>
      </c>
      <c r="I33" s="5" t="n">
        <v>0</v>
      </c>
    </row>
    <row r="34" spans="1:9">
      <c r="A34" s="4" t="s">
        <v>122</v>
      </c>
      <c r="E34" s="5" t="n">
        <v>0</v>
      </c>
    </row>
    <row r="35" spans="1:9">
      <c r="A35" s="4" t="s">
        <v>135</v>
      </c>
      <c r="C35" s="5" t="n">
        <v>0</v>
      </c>
      <c r="D35" s="5" t="n">
        <v>0</v>
      </c>
      <c r="E35" s="7" t="n">
        <v>0</v>
      </c>
      <c r="F35" s="5" t="n">
        <v>0</v>
      </c>
      <c r="G35" s="5" t="n">
        <v>0</v>
      </c>
      <c r="H35" s="5" t="n">
        <v>0</v>
      </c>
      <c r="I35" s="5" t="n">
        <v>66600</v>
      </c>
    </row>
    <row r="36" spans="1:9">
      <c r="A36" s="4" t="s">
        <v>136</v>
      </c>
      <c r="E36" s="5" t="n">
        <v>0</v>
      </c>
    </row>
    <row r="37" spans="1:9">
      <c r="A37" s="4" t="s">
        <v>123</v>
      </c>
      <c r="C37" s="5" t="n">
        <v>-23582</v>
      </c>
      <c r="D37" s="5" t="n">
        <v>-23582</v>
      </c>
      <c r="E37" s="7" t="n">
        <v>0</v>
      </c>
      <c r="F37" s="5" t="n">
        <v>-23582</v>
      </c>
      <c r="G37" s="5" t="n">
        <v>0</v>
      </c>
      <c r="H37" s="5" t="n">
        <v>0</v>
      </c>
      <c r="I37" s="5" t="n">
        <v>23582</v>
      </c>
    </row>
    <row r="38" spans="1:9">
      <c r="A38" s="4" t="s">
        <v>124</v>
      </c>
      <c r="E38" s="5" t="n">
        <v>0</v>
      </c>
    </row>
    <row r="39" spans="1:9">
      <c r="A39" s="4" t="s">
        <v>125</v>
      </c>
      <c r="C39" s="5" t="n">
        <v>-11019</v>
      </c>
      <c r="D39" s="5" t="n">
        <v>-2910</v>
      </c>
      <c r="E39" s="7" t="n">
        <v>-2910</v>
      </c>
      <c r="F39" s="5" t="n">
        <v>0</v>
      </c>
      <c r="G39" s="5" t="n">
        <v>0</v>
      </c>
      <c r="H39" s="5" t="n">
        <v>-8109</v>
      </c>
      <c r="I39" s="5" t="n">
        <v>-6179</v>
      </c>
    </row>
    <row r="40" spans="1:9">
      <c r="A40" s="4" t="s">
        <v>126</v>
      </c>
      <c r="E40" s="5" t="n">
        <v>0</v>
      </c>
    </row>
    <row r="41" spans="1:9">
      <c r="A41" s="4" t="s">
        <v>127</v>
      </c>
      <c r="C41" s="5" t="n">
        <v>-512</v>
      </c>
      <c r="D41" s="5" t="n">
        <v>-589</v>
      </c>
      <c r="E41" s="7" t="n">
        <v>-348</v>
      </c>
      <c r="F41" s="5" t="n">
        <v>-241</v>
      </c>
      <c r="G41" s="5" t="n">
        <v>0</v>
      </c>
      <c r="H41" s="5" t="n">
        <v>77</v>
      </c>
      <c r="I41" s="5" t="n">
        <v>-5928</v>
      </c>
    </row>
    <row r="42" spans="1:9">
      <c r="A42" s="4" t="s">
        <v>128</v>
      </c>
      <c r="E42" s="5" t="n">
        <v>0</v>
      </c>
    </row>
    <row r="43" spans="1:9">
      <c r="A43" s="4" t="s">
        <v>137</v>
      </c>
      <c r="B43" s="5" t="n">
        <v>8906844</v>
      </c>
      <c r="C43" s="7" t="n">
        <v>8906844</v>
      </c>
      <c r="D43" s="7" t="n">
        <v>8908885</v>
      </c>
      <c r="E43" s="7" t="n">
        <v>3379156</v>
      </c>
      <c r="F43" s="7" t="n">
        <v>3378524</v>
      </c>
      <c r="G43" s="7" t="n">
        <v>2151205</v>
      </c>
      <c r="H43" s="7" t="n">
        <v>-2041</v>
      </c>
    </row>
    <row r="44" spans="1:9">
      <c r="A44" s="4" t="s">
        <v>138</v>
      </c>
      <c r="E44" s="5" t="n">
        <v>13894</v>
      </c>
    </row>
    <row r="45" spans="1:9">
      <c r="A45" s="4" t="s">
        <v>139</v>
      </c>
      <c r="B45" s="7" t="n">
        <v>153310</v>
      </c>
      <c r="I45" s="7" t="n">
        <v>1533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4</v>
      </c>
      <c r="B1" s="2" t="s">
        <v>65</v>
      </c>
      <c r="D1" s="2" t="s">
        <v>1</v>
      </c>
    </row>
    <row r="2" spans="1:5">
      <c r="B2" s="2" t="s">
        <v>2</v>
      </c>
      <c r="C2" s="2" t="s">
        <v>66</v>
      </c>
      <c r="D2" s="2" t="s">
        <v>2</v>
      </c>
      <c r="E2" s="2" t="s">
        <v>66</v>
      </c>
    </row>
    <row r="3" spans="1:5">
      <c r="A3" s="3" t="s">
        <v>197</v>
      </c>
    </row>
    <row r="4" spans="1:5">
      <c r="A4" s="4" t="s">
        <v>545</v>
      </c>
      <c r="B4" s="7" t="n">
        <v>0</v>
      </c>
      <c r="C4" s="9" t="n">
        <v>9.6</v>
      </c>
      <c r="D4" s="7" t="n">
        <v>0</v>
      </c>
      <c r="E4" s="9" t="n">
        <v>5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65</v>
      </c>
      <c r="D1" s="2" t="s">
        <v>1</v>
      </c>
    </row>
    <row r="2" spans="1:6">
      <c r="B2" s="2" t="s">
        <v>2</v>
      </c>
      <c r="C2" s="2" t="s">
        <v>66</v>
      </c>
      <c r="D2" s="2" t="s">
        <v>2</v>
      </c>
      <c r="E2" s="2" t="s">
        <v>66</v>
      </c>
      <c r="F2" s="2" t="s">
        <v>23</v>
      </c>
    </row>
    <row r="3" spans="1:6">
      <c r="A3" s="3" t="s">
        <v>547</v>
      </c>
    </row>
    <row r="4" spans="1:6">
      <c r="A4" s="4" t="s">
        <v>548</v>
      </c>
      <c r="B4" s="7" t="n">
        <v>341804</v>
      </c>
      <c r="C4" s="7" t="n">
        <v>336475</v>
      </c>
      <c r="D4" s="7" t="n">
        <v>980713</v>
      </c>
      <c r="E4" s="7" t="n">
        <v>955339</v>
      </c>
    </row>
    <row r="5" spans="1:6">
      <c r="A5" s="4" t="s">
        <v>549</v>
      </c>
      <c r="B5" s="5" t="n">
        <v>4500000</v>
      </c>
      <c r="D5" s="5" t="n">
        <v>4500000</v>
      </c>
    </row>
    <row r="6" spans="1:6">
      <c r="A6" s="4" t="s">
        <v>550</v>
      </c>
    </row>
    <row r="7" spans="1:6">
      <c r="A7" s="3" t="s">
        <v>547</v>
      </c>
    </row>
    <row r="8" spans="1:6">
      <c r="A8" s="4" t="s">
        <v>551</v>
      </c>
      <c r="B8" s="5" t="n">
        <v>183300</v>
      </c>
      <c r="D8" s="5" t="n">
        <v>183300</v>
      </c>
      <c r="F8" s="7" t="n">
        <v>166800</v>
      </c>
    </row>
    <row r="9" spans="1:6">
      <c r="A9" s="4" t="s">
        <v>552</v>
      </c>
      <c r="B9" s="5" t="n">
        <v>62800</v>
      </c>
      <c r="D9" s="5" t="n">
        <v>62800</v>
      </c>
      <c r="F9" s="5" t="n">
        <v>64600</v>
      </c>
    </row>
    <row r="10" spans="1:6">
      <c r="A10" s="4" t="s">
        <v>553</v>
      </c>
      <c r="B10" s="7" t="n">
        <v>180700</v>
      </c>
      <c r="D10" s="7" t="n">
        <v>180700</v>
      </c>
      <c r="F10" s="7" t="n">
        <v>165100</v>
      </c>
    </row>
    <row r="11" spans="1:6">
      <c r="A11" s="4" t="s">
        <v>554</v>
      </c>
      <c r="B11" s="4" t="s">
        <v>555</v>
      </c>
      <c r="D11" s="4" t="s">
        <v>555</v>
      </c>
      <c r="F11" s="4" t="s">
        <v>556</v>
      </c>
    </row>
    <row r="12" spans="1:6">
      <c r="A12" s="4" t="s">
        <v>557</v>
      </c>
      <c r="B12" s="7" t="n">
        <v>62500</v>
      </c>
      <c r="D12" s="7" t="n">
        <v>62500</v>
      </c>
      <c r="F12" s="7" t="n">
        <v>62500</v>
      </c>
    </row>
    <row r="13" spans="1:6">
      <c r="A13" s="4" t="s">
        <v>471</v>
      </c>
    </row>
    <row r="14" spans="1:6">
      <c r="A14" s="3" t="s">
        <v>547</v>
      </c>
    </row>
    <row r="15" spans="1:6">
      <c r="A15" s="4" t="s">
        <v>548</v>
      </c>
      <c r="B15" s="5" t="n">
        <v>339739</v>
      </c>
      <c r="C15" s="5" t="n">
        <v>334305</v>
      </c>
      <c r="D15" s="5" t="n">
        <v>970750</v>
      </c>
      <c r="E15" s="5" t="n">
        <v>945121</v>
      </c>
    </row>
    <row r="16" spans="1:6">
      <c r="A16" s="4" t="s">
        <v>524</v>
      </c>
    </row>
    <row r="17" spans="1:6">
      <c r="A17" s="3" t="s">
        <v>547</v>
      </c>
    </row>
    <row r="18" spans="1:6">
      <c r="A18" s="4" t="s">
        <v>548</v>
      </c>
      <c r="B18" s="7" t="n">
        <v>1248</v>
      </c>
      <c r="C18" s="7" t="n">
        <v>8297</v>
      </c>
      <c r="D18" s="7" t="n">
        <v>19884</v>
      </c>
      <c r="E18" s="7" t="n">
        <v>228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5</v>
      </c>
      <c r="D1" s="2" t="s">
        <v>1</v>
      </c>
    </row>
    <row r="2" spans="1:5">
      <c r="B2" s="2" t="s">
        <v>2</v>
      </c>
      <c r="C2" s="2" t="s">
        <v>66</v>
      </c>
      <c r="D2" s="2" t="s">
        <v>2</v>
      </c>
      <c r="E2" s="2" t="s">
        <v>66</v>
      </c>
    </row>
    <row r="3" spans="1:5">
      <c r="A3" s="3" t="s">
        <v>559</v>
      </c>
    </row>
    <row r="4" spans="1:5">
      <c r="A4" s="4" t="s">
        <v>560</v>
      </c>
      <c r="B4" s="7" t="n">
        <v>-259141</v>
      </c>
      <c r="C4" s="7" t="n">
        <v>83796</v>
      </c>
      <c r="D4" s="7" t="n">
        <v>-39612</v>
      </c>
      <c r="E4" s="7" t="n">
        <v>322963</v>
      </c>
    </row>
    <row r="5" spans="1:5">
      <c r="A5" s="4" t="s">
        <v>123</v>
      </c>
      <c r="B5" s="5" t="n">
        <v>-3298</v>
      </c>
      <c r="C5" s="5" t="n">
        <v>-4928</v>
      </c>
      <c r="D5" s="5" t="n">
        <v>-23582</v>
      </c>
      <c r="E5" s="5" t="n">
        <v>-10909</v>
      </c>
    </row>
    <row r="6" spans="1:5">
      <c r="A6" s="4" t="s">
        <v>561</v>
      </c>
      <c r="B6" s="7" t="n">
        <v>-262439</v>
      </c>
      <c r="C6" s="7" t="n">
        <v>78868</v>
      </c>
      <c r="D6" s="7" t="n">
        <v>-63194</v>
      </c>
      <c r="E6" s="7" t="n">
        <v>312054</v>
      </c>
    </row>
    <row r="7" spans="1:5">
      <c r="A7" s="4" t="s">
        <v>562</v>
      </c>
      <c r="B7" s="5" t="n">
        <v>13947</v>
      </c>
      <c r="C7" s="5" t="n">
        <v>14033</v>
      </c>
      <c r="D7" s="5" t="n">
        <v>13974</v>
      </c>
      <c r="E7" s="5" t="n">
        <v>14013</v>
      </c>
    </row>
    <row r="8" spans="1:5">
      <c r="A8" s="4" t="s">
        <v>563</v>
      </c>
      <c r="B8" s="5" t="n">
        <v>13990</v>
      </c>
      <c r="C8" s="5" t="n">
        <v>14085</v>
      </c>
      <c r="D8" s="5" t="n">
        <v>14018</v>
      </c>
      <c r="E8" s="5" t="n">
        <v>14079</v>
      </c>
    </row>
    <row r="9" spans="1:5">
      <c r="A9" s="4" t="s">
        <v>564</v>
      </c>
      <c r="B9" s="8" t="n">
        <v>-18.82</v>
      </c>
      <c r="C9" s="8" t="n">
        <v>5.62</v>
      </c>
      <c r="D9" s="8" t="n">
        <v>-4.52</v>
      </c>
      <c r="E9" s="8" t="n">
        <v>22.27</v>
      </c>
    </row>
    <row r="10" spans="1:5">
      <c r="A10" s="4" t="s">
        <v>565</v>
      </c>
      <c r="B10" s="8" t="n">
        <v>-18.82</v>
      </c>
      <c r="C10" s="8" t="n">
        <v>5.6</v>
      </c>
      <c r="D10" s="8" t="n">
        <v>-4.52</v>
      </c>
      <c r="E10" s="8" t="n">
        <v>22.16</v>
      </c>
    </row>
    <row r="11" spans="1:5">
      <c r="A11" s="4" t="s">
        <v>566</v>
      </c>
    </row>
    <row r="12" spans="1:5">
      <c r="A12" s="3" t="s">
        <v>559</v>
      </c>
    </row>
    <row r="13" spans="1:5">
      <c r="A13" s="4" t="s">
        <v>567</v>
      </c>
      <c r="B13" s="5" t="n">
        <v>1</v>
      </c>
      <c r="C13" s="5" t="n">
        <v>3</v>
      </c>
      <c r="D13" s="5" t="n">
        <v>2</v>
      </c>
      <c r="E13" s="5" t="n">
        <v>4</v>
      </c>
    </row>
    <row r="14" spans="1:5">
      <c r="A14" s="4" t="s">
        <v>568</v>
      </c>
    </row>
    <row r="15" spans="1:5">
      <c r="A15" s="3" t="s">
        <v>559</v>
      </c>
    </row>
    <row r="16" spans="1:5">
      <c r="A16" s="4" t="s">
        <v>567</v>
      </c>
      <c r="B16" s="5" t="n">
        <v>42</v>
      </c>
      <c r="C16" s="5" t="n">
        <v>49</v>
      </c>
      <c r="D16" s="5" t="n">
        <v>42</v>
      </c>
      <c r="E16" s="5" t="n">
        <v>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66</v>
      </c>
    </row>
    <row r="3" spans="1:3">
      <c r="A3" s="3" t="s">
        <v>570</v>
      </c>
    </row>
    <row r="4" spans="1:3">
      <c r="A4" s="4" t="s">
        <v>571</v>
      </c>
      <c r="B4" s="7" t="n">
        <v>1565866</v>
      </c>
      <c r="C4" s="7" t="n">
        <v>1354508</v>
      </c>
    </row>
    <row r="5" spans="1:3">
      <c r="A5" s="4" t="s">
        <v>572</v>
      </c>
      <c r="B5" s="5" t="n">
        <v>597546</v>
      </c>
      <c r="C5" s="5" t="n">
        <v>405195</v>
      </c>
    </row>
    <row r="6" spans="1:3">
      <c r="A6" s="4" t="s">
        <v>573</v>
      </c>
      <c r="B6" s="5" t="n">
        <v>-12207</v>
      </c>
      <c r="C6" s="5" t="n">
        <v>-32061</v>
      </c>
    </row>
    <row r="7" spans="1:3">
      <c r="A7" s="4" t="s">
        <v>574</v>
      </c>
      <c r="B7" s="5" t="n">
        <v>585339</v>
      </c>
      <c r="C7" s="5" t="n">
        <v>373134</v>
      </c>
    </row>
    <row r="8" spans="1:3">
      <c r="A8" s="4" t="s">
        <v>575</v>
      </c>
      <c r="B8" s="5" t="n">
        <v>2151205</v>
      </c>
      <c r="C8" s="5" t="n">
        <v>1727642</v>
      </c>
    </row>
    <row r="9" spans="1:3">
      <c r="A9" s="4" t="s">
        <v>576</v>
      </c>
    </row>
    <row r="10" spans="1:3">
      <c r="A10" s="3" t="s">
        <v>570</v>
      </c>
    </row>
    <row r="11" spans="1:3">
      <c r="A11" s="4" t="s">
        <v>571</v>
      </c>
      <c r="B11" s="5" t="n">
        <v>1714930</v>
      </c>
      <c r="C11" s="5" t="n">
        <v>1472762</v>
      </c>
    </row>
    <row r="12" spans="1:3">
      <c r="A12" s="4" t="s">
        <v>572</v>
      </c>
      <c r="B12" s="5" t="n">
        <v>577796</v>
      </c>
      <c r="C12" s="5" t="n">
        <v>411354</v>
      </c>
    </row>
    <row r="13" spans="1:3">
      <c r="A13" s="4" t="s">
        <v>573</v>
      </c>
      <c r="B13" s="5" t="n">
        <v>-14598</v>
      </c>
      <c r="C13" s="5" t="n">
        <v>-33308</v>
      </c>
    </row>
    <row r="14" spans="1:3">
      <c r="A14" s="4" t="s">
        <v>574</v>
      </c>
      <c r="B14" s="5" t="n">
        <v>563198</v>
      </c>
      <c r="C14" s="5" t="n">
        <v>378046</v>
      </c>
    </row>
    <row r="15" spans="1:3">
      <c r="A15" s="4" t="s">
        <v>575</v>
      </c>
      <c r="B15" s="5" t="n">
        <v>2278128</v>
      </c>
      <c r="C15" s="5" t="n">
        <v>1850808</v>
      </c>
    </row>
    <row r="16" spans="1:3">
      <c r="A16" s="4" t="s">
        <v>577</v>
      </c>
    </row>
    <row r="17" spans="1:3">
      <c r="A17" s="3" t="s">
        <v>570</v>
      </c>
    </row>
    <row r="18" spans="1:3">
      <c r="A18" s="4" t="s">
        <v>571</v>
      </c>
      <c r="B18" s="5" t="n">
        <v>-84406</v>
      </c>
      <c r="C18" s="5" t="n">
        <v>-72696</v>
      </c>
    </row>
    <row r="19" spans="1:3">
      <c r="A19" s="4" t="s">
        <v>572</v>
      </c>
      <c r="B19" s="5" t="n">
        <v>19750</v>
      </c>
      <c r="C19" s="5" t="n">
        <v>-6159</v>
      </c>
    </row>
    <row r="20" spans="1:3">
      <c r="A20" s="4" t="s">
        <v>573</v>
      </c>
      <c r="B20" s="5" t="n">
        <v>0</v>
      </c>
      <c r="C20" s="5" t="n">
        <v>0</v>
      </c>
    </row>
    <row r="21" spans="1:3">
      <c r="A21" s="4" t="s">
        <v>574</v>
      </c>
      <c r="B21" s="5" t="n">
        <v>19750</v>
      </c>
      <c r="C21" s="5" t="n">
        <v>-6159</v>
      </c>
    </row>
    <row r="22" spans="1:3">
      <c r="A22" s="4" t="s">
        <v>575</v>
      </c>
      <c r="B22" s="5" t="n">
        <v>-64656</v>
      </c>
      <c r="C22" s="5" t="n">
        <v>-78855</v>
      </c>
    </row>
    <row r="23" spans="1:3">
      <c r="A23" s="4" t="s">
        <v>578</v>
      </c>
    </row>
    <row r="24" spans="1:3">
      <c r="A24" s="3" t="s">
        <v>570</v>
      </c>
    </row>
    <row r="25" spans="1:3">
      <c r="A25" s="4" t="s">
        <v>571</v>
      </c>
      <c r="B25" s="5" t="n">
        <v>-64658</v>
      </c>
      <c r="C25" s="5" t="n">
        <v>-45558</v>
      </c>
    </row>
    <row r="26" spans="1:3">
      <c r="A26" s="4" t="s">
        <v>572</v>
      </c>
      <c r="B26" s="5" t="n">
        <v>0</v>
      </c>
      <c r="C26" s="5" t="n">
        <v>0</v>
      </c>
    </row>
    <row r="27" spans="1:3">
      <c r="A27" s="4" t="s">
        <v>573</v>
      </c>
      <c r="B27" s="5" t="n">
        <v>2391</v>
      </c>
      <c r="C27" s="5" t="n">
        <v>1247</v>
      </c>
    </row>
    <row r="28" spans="1:3">
      <c r="A28" s="4" t="s">
        <v>574</v>
      </c>
      <c r="B28" s="5" t="n">
        <v>2391</v>
      </c>
      <c r="C28" s="5" t="n">
        <v>1247</v>
      </c>
    </row>
    <row r="29" spans="1:3">
      <c r="A29" s="4" t="s">
        <v>575</v>
      </c>
      <c r="B29" s="7" t="n">
        <v>-62267</v>
      </c>
      <c r="C29" s="7" t="n">
        <v>-443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5</v>
      </c>
      <c r="D1" s="2" t="s">
        <v>1</v>
      </c>
    </row>
    <row r="2" spans="1:5">
      <c r="B2" s="2" t="s">
        <v>2</v>
      </c>
      <c r="C2" s="2" t="s">
        <v>66</v>
      </c>
      <c r="D2" s="2" t="s">
        <v>2</v>
      </c>
      <c r="E2" s="2" t="s">
        <v>66</v>
      </c>
    </row>
    <row r="3" spans="1:5">
      <c r="A3" s="3" t="s">
        <v>205</v>
      </c>
    </row>
    <row r="4" spans="1:5">
      <c r="A4" s="4" t="s">
        <v>90</v>
      </c>
      <c r="B4" s="7" t="n">
        <v>109338</v>
      </c>
      <c r="C4" s="7" t="n">
        <v>8309</v>
      </c>
      <c r="D4" s="7" t="n">
        <v>278266</v>
      </c>
      <c r="E4" s="7" t="n">
        <v>196189</v>
      </c>
    </row>
    <row r="5" spans="1:5">
      <c r="A5" s="4" t="s">
        <v>91</v>
      </c>
      <c r="B5" s="5" t="n">
        <v>0</v>
      </c>
      <c r="C5" s="5" t="n">
        <v>-3</v>
      </c>
      <c r="D5" s="5" t="n">
        <v>0</v>
      </c>
      <c r="E5" s="5" t="n">
        <v>-9</v>
      </c>
    </row>
    <row r="6" spans="1:5">
      <c r="A6" s="4" t="s">
        <v>580</v>
      </c>
      <c r="B6" s="5" t="n">
        <v>-2810</v>
      </c>
      <c r="C6" s="5" t="n">
        <v>-4811</v>
      </c>
      <c r="D6" s="5" t="n">
        <v>-5206</v>
      </c>
      <c r="E6" s="5" t="n">
        <v>-12621</v>
      </c>
    </row>
    <row r="7" spans="1:5">
      <c r="A7" s="4" t="s">
        <v>581</v>
      </c>
      <c r="B7" s="5" t="n">
        <v>106528</v>
      </c>
      <c r="C7" s="5" t="n">
        <v>3495</v>
      </c>
      <c r="D7" s="5" t="n">
        <v>273060</v>
      </c>
      <c r="E7" s="5" t="n">
        <v>183559</v>
      </c>
    </row>
    <row r="8" spans="1:5">
      <c r="A8" s="4" t="s">
        <v>582</v>
      </c>
      <c r="B8" s="5" t="n">
        <v>656</v>
      </c>
      <c r="C8" s="5" t="n">
        <v>2847</v>
      </c>
      <c r="D8" s="5" t="n">
        <v>153</v>
      </c>
      <c r="E8" s="5" t="n">
        <v>1152</v>
      </c>
    </row>
    <row r="9" spans="1:5">
      <c r="A9" s="4" t="s">
        <v>583</v>
      </c>
      <c r="B9" s="5" t="n">
        <v>159</v>
      </c>
      <c r="C9" s="5" t="n">
        <v>86</v>
      </c>
      <c r="D9" s="5" t="n">
        <v>492</v>
      </c>
      <c r="E9" s="5" t="n">
        <v>274</v>
      </c>
    </row>
    <row r="10" spans="1:5">
      <c r="A10" s="4" t="s">
        <v>104</v>
      </c>
      <c r="B10" s="7" t="n">
        <v>107343</v>
      </c>
      <c r="C10" s="7" t="n">
        <v>6428</v>
      </c>
      <c r="D10" s="7" t="n">
        <v>273705</v>
      </c>
      <c r="E10" s="7" t="n">
        <v>1849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65</v>
      </c>
      <c r="D1" s="2" t="s">
        <v>1</v>
      </c>
    </row>
    <row r="2" spans="1:5">
      <c r="B2" s="2" t="s">
        <v>2</v>
      </c>
      <c r="C2" s="2" t="s">
        <v>66</v>
      </c>
      <c r="D2" s="2" t="s">
        <v>2</v>
      </c>
      <c r="E2" s="2" t="s">
        <v>66</v>
      </c>
    </row>
    <row r="3" spans="1:5">
      <c r="A3" s="3" t="s">
        <v>585</v>
      </c>
    </row>
    <row r="4" spans="1:5">
      <c r="A4" s="4" t="s">
        <v>352</v>
      </c>
      <c r="B4" s="7" t="n">
        <v>-3444</v>
      </c>
      <c r="C4" s="7" t="n">
        <v>0</v>
      </c>
      <c r="D4" s="7" t="n">
        <v>-7261</v>
      </c>
      <c r="E4" s="7" t="n">
        <v>-12080</v>
      </c>
    </row>
    <row r="5" spans="1:5">
      <c r="A5" s="4" t="s">
        <v>586</v>
      </c>
      <c r="B5" s="5" t="n">
        <v>-36563</v>
      </c>
      <c r="C5" s="5" t="n">
        <v>27416</v>
      </c>
      <c r="D5" s="5" t="n">
        <v>5746</v>
      </c>
      <c r="E5" s="5" t="n">
        <v>77916</v>
      </c>
    </row>
    <row r="6" spans="1:5">
      <c r="A6" s="4" t="s">
        <v>84</v>
      </c>
      <c r="B6" s="5" t="n">
        <v>-359948</v>
      </c>
      <c r="C6" s="5" t="n">
        <v>119481</v>
      </c>
      <c r="D6" s="5" t="n">
        <v>-56359</v>
      </c>
      <c r="E6" s="5" t="n">
        <v>449708</v>
      </c>
    </row>
    <row r="7" spans="1:5">
      <c r="A7" s="4" t="s">
        <v>77</v>
      </c>
      <c r="B7" s="5" t="n">
        <v>-395909</v>
      </c>
      <c r="C7" s="5" t="n">
        <v>-372521</v>
      </c>
      <c r="D7" s="5" t="n">
        <v>-1169175</v>
      </c>
      <c r="E7" s="5" t="n">
        <v>-1112789</v>
      </c>
    </row>
    <row r="8" spans="1:5">
      <c r="A8" s="4" t="s">
        <v>587</v>
      </c>
      <c r="B8" s="5" t="n">
        <v>98913</v>
      </c>
      <c r="C8" s="5" t="n">
        <v>-36060</v>
      </c>
      <c r="D8" s="5" t="n">
        <v>17791</v>
      </c>
      <c r="E8" s="5" t="n">
        <v>-121968</v>
      </c>
    </row>
    <row r="9" spans="1:5">
      <c r="A9" s="4" t="s">
        <v>86</v>
      </c>
      <c r="B9" s="5" t="n">
        <v>-261035</v>
      </c>
      <c r="C9" s="5" t="n">
        <v>83421</v>
      </c>
      <c r="D9" s="5" t="n">
        <v>-38568</v>
      </c>
      <c r="E9" s="5" t="n">
        <v>327740</v>
      </c>
    </row>
    <row r="10" spans="1:5">
      <c r="A10" s="4" t="s">
        <v>588</v>
      </c>
    </row>
    <row r="11" spans="1:5">
      <c r="A11" s="3" t="s">
        <v>585</v>
      </c>
    </row>
    <row r="12" spans="1:5">
      <c r="A12" s="4" t="s">
        <v>352</v>
      </c>
      <c r="B12" s="5" t="n">
        <v>-3444</v>
      </c>
      <c r="C12" s="5" t="n">
        <v>0</v>
      </c>
      <c r="D12" s="5" t="n">
        <v>-7261</v>
      </c>
      <c r="E12" s="5" t="n">
        <v>-12080</v>
      </c>
    </row>
    <row r="13" spans="1:5">
      <c r="A13" s="4" t="s">
        <v>586</v>
      </c>
      <c r="B13" s="5" t="n">
        <v>11461</v>
      </c>
      <c r="C13" s="5" t="n">
        <v>14569</v>
      </c>
      <c r="D13" s="5" t="n">
        <v>27065</v>
      </c>
      <c r="E13" s="5" t="n">
        <v>58009</v>
      </c>
    </row>
    <row r="14" spans="1:5">
      <c r="A14" s="4" t="s">
        <v>84</v>
      </c>
      <c r="B14" s="5" t="n">
        <v>8017</v>
      </c>
      <c r="C14" s="5" t="n">
        <v>14569</v>
      </c>
      <c r="D14" s="5" t="n">
        <v>19804</v>
      </c>
      <c r="E14" s="5" t="n">
        <v>45929</v>
      </c>
    </row>
    <row r="15" spans="1:5">
      <c r="A15" s="4" t="s">
        <v>587</v>
      </c>
      <c r="B15" s="5" t="n">
        <v>-2810</v>
      </c>
      <c r="C15" s="5" t="n">
        <v>-4811</v>
      </c>
      <c r="D15" s="5" t="n">
        <v>-5206</v>
      </c>
      <c r="E15" s="5" t="n">
        <v>-12621</v>
      </c>
    </row>
    <row r="16" spans="1:5">
      <c r="A16" s="4" t="s">
        <v>86</v>
      </c>
      <c r="B16" s="5" t="n">
        <v>5207</v>
      </c>
      <c r="C16" s="5" t="n">
        <v>9758</v>
      </c>
      <c r="D16" s="5" t="n">
        <v>14598</v>
      </c>
      <c r="E16" s="5" t="n">
        <v>33308</v>
      </c>
    </row>
    <row r="17" spans="1:5">
      <c r="A17" s="4" t="s">
        <v>589</v>
      </c>
    </row>
    <row r="18" spans="1:5">
      <c r="A18" s="3" t="s">
        <v>585</v>
      </c>
    </row>
    <row r="19" spans="1:5">
      <c r="A19" s="4" t="s">
        <v>77</v>
      </c>
      <c r="B19" s="5" t="n">
        <v>-932</v>
      </c>
      <c r="C19" s="5" t="n">
        <v>-476</v>
      </c>
      <c r="D19" s="5" t="n">
        <v>-2883</v>
      </c>
      <c r="E19" s="5" t="n">
        <v>-1521</v>
      </c>
    </row>
    <row r="20" spans="1:5">
      <c r="A20" s="4" t="s">
        <v>587</v>
      </c>
      <c r="B20" s="5" t="n">
        <v>159</v>
      </c>
      <c r="C20" s="5" t="n">
        <v>86</v>
      </c>
      <c r="D20" s="5" t="n">
        <v>492</v>
      </c>
      <c r="E20" s="5" t="n">
        <v>274</v>
      </c>
    </row>
    <row r="21" spans="1:5">
      <c r="A21" s="4" t="s">
        <v>86</v>
      </c>
      <c r="B21" s="7" t="n">
        <v>-773</v>
      </c>
      <c r="C21" s="7" t="n">
        <v>-390</v>
      </c>
      <c r="D21" s="7" t="n">
        <v>-2391</v>
      </c>
      <c r="E21" s="7" t="n">
        <v>-12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25</v>
      </c>
    </row>
    <row r="2" spans="1:2">
      <c r="A2" s="4" t="s">
        <v>591</v>
      </c>
    </row>
    <row r="3" spans="1:2">
      <c r="A3" s="3" t="s">
        <v>592</v>
      </c>
    </row>
    <row r="4" spans="1:2">
      <c r="A4" s="4" t="s">
        <v>593</v>
      </c>
      <c r="B4" s="9" t="n">
        <v>47.3</v>
      </c>
    </row>
    <row r="5" spans="1:2">
      <c r="A5" s="4" t="s">
        <v>594</v>
      </c>
    </row>
    <row r="6" spans="1:2">
      <c r="A6" s="3" t="s">
        <v>592</v>
      </c>
    </row>
    <row r="7" spans="1:2">
      <c r="A7" s="4" t="s">
        <v>593</v>
      </c>
      <c r="B7" s="10" t="n">
        <v>11.1</v>
      </c>
    </row>
    <row r="8" spans="1:2">
      <c r="A8" s="4" t="s">
        <v>595</v>
      </c>
    </row>
    <row r="9" spans="1:2">
      <c r="A9" s="3" t="s">
        <v>592</v>
      </c>
    </row>
    <row r="10" spans="1:2">
      <c r="A10" s="4" t="s">
        <v>593</v>
      </c>
      <c r="B10" s="9" t="n">
        <v>9.699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s>
  <sheetData>
    <row r="1" spans="1:6">
      <c r="A1" s="1" t="s">
        <v>596</v>
      </c>
      <c r="B1" s="2" t="s">
        <v>597</v>
      </c>
      <c r="C1" s="2" t="s">
        <v>65</v>
      </c>
      <c r="E1" s="2" t="s">
        <v>1</v>
      </c>
    </row>
    <row r="2" spans="1:6">
      <c r="B2" s="2" t="s">
        <v>598</v>
      </c>
      <c r="C2" s="2" t="s">
        <v>2</v>
      </c>
      <c r="D2" s="2" t="s">
        <v>66</v>
      </c>
      <c r="E2" s="2" t="s">
        <v>2</v>
      </c>
      <c r="F2" s="2" t="s">
        <v>66</v>
      </c>
    </row>
    <row r="3" spans="1:6">
      <c r="A3" s="3" t="s">
        <v>599</v>
      </c>
    </row>
    <row r="4" spans="1:6">
      <c r="A4" s="4" t="s">
        <v>600</v>
      </c>
      <c r="C4" s="7" t="n">
        <v>1075432</v>
      </c>
      <c r="D4" s="7" t="n">
        <v>579405</v>
      </c>
      <c r="E4" s="7" t="n">
        <v>2210129</v>
      </c>
      <c r="F4" s="7" t="n">
        <v>1564925</v>
      </c>
    </row>
    <row r="5" spans="1:6">
      <c r="A5" s="4" t="s">
        <v>601</v>
      </c>
    </row>
    <row r="6" spans="1:6">
      <c r="A6" s="3" t="s">
        <v>599</v>
      </c>
    </row>
    <row r="7" spans="1:6">
      <c r="A7" s="4" t="s">
        <v>600</v>
      </c>
      <c r="B7" s="7" t="n">
        <v>40000</v>
      </c>
    </row>
    <row r="8" spans="1:6">
      <c r="A8" s="4" t="s">
        <v>602</v>
      </c>
    </row>
    <row r="9" spans="1:6">
      <c r="A9" s="3" t="s">
        <v>599</v>
      </c>
    </row>
    <row r="10" spans="1:6">
      <c r="A10" s="4" t="s">
        <v>600</v>
      </c>
      <c r="B10" s="7" t="n">
        <v>8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6</v>
      </c>
    </row>
    <row r="3" spans="1:3">
      <c r="A3" s="3" t="s">
        <v>141</v>
      </c>
    </row>
    <row r="4" spans="1:3">
      <c r="A4" s="4" t="s">
        <v>115</v>
      </c>
      <c r="B4" s="7" t="n">
        <v>-38568</v>
      </c>
      <c r="C4" s="7" t="n">
        <v>327740</v>
      </c>
    </row>
    <row r="5" spans="1:3">
      <c r="A5" s="4" t="s">
        <v>142</v>
      </c>
      <c r="B5" s="5" t="n">
        <v>637271</v>
      </c>
      <c r="C5" s="5" t="n">
        <v>-3383</v>
      </c>
    </row>
    <row r="6" spans="1:3">
      <c r="A6" s="4" t="s">
        <v>143</v>
      </c>
      <c r="B6" s="5" t="n">
        <v>598703</v>
      </c>
      <c r="C6" s="5" t="n">
        <v>324357</v>
      </c>
    </row>
    <row r="7" spans="1:3">
      <c r="A7" s="3" t="s">
        <v>144</v>
      </c>
    </row>
    <row r="8" spans="1:3">
      <c r="A8" s="4" t="s">
        <v>145</v>
      </c>
      <c r="B8" s="5" t="n">
        <v>360327</v>
      </c>
      <c r="C8" s="5" t="n">
        <v>330110</v>
      </c>
    </row>
    <row r="9" spans="1:3">
      <c r="A9" s="4" t="s">
        <v>146</v>
      </c>
      <c r="B9" s="5" t="n">
        <v>948756</v>
      </c>
      <c r="C9" s="5" t="n">
        <v>734010</v>
      </c>
    </row>
    <row r="10" spans="1:3">
      <c r="A10" s="4" t="s">
        <v>147</v>
      </c>
      <c r="B10" s="5" t="n">
        <v>-1162438</v>
      </c>
      <c r="C10" s="5" t="n">
        <v>-1728396</v>
      </c>
    </row>
    <row r="11" spans="1:3">
      <c r="A11" s="4" t="s">
        <v>148</v>
      </c>
      <c r="B11" s="5" t="n">
        <v>406138</v>
      </c>
      <c r="C11" s="5" t="n">
        <v>-340742</v>
      </c>
    </row>
    <row r="12" spans="1:3">
      <c r="A12" s="4" t="s">
        <v>149</v>
      </c>
      <c r="B12" s="5" t="n">
        <v>2938</v>
      </c>
      <c r="C12" s="5" t="n">
        <v>9325</v>
      </c>
    </row>
    <row r="13" spans="1:3">
      <c r="A13" s="4" t="s">
        <v>150</v>
      </c>
      <c r="B13" s="5" t="n">
        <v>-50099</v>
      </c>
      <c r="C13" s="5" t="n">
        <v>-49565</v>
      </c>
    </row>
    <row r="14" spans="1:3">
      <c r="A14" s="4" t="s">
        <v>151</v>
      </c>
      <c r="B14" s="5" t="n">
        <v>-592045</v>
      </c>
      <c r="C14" s="5" t="n">
        <v>-5762</v>
      </c>
    </row>
    <row r="15" spans="1:3">
      <c r="A15" s="4" t="s">
        <v>127</v>
      </c>
      <c r="B15" s="5" t="n">
        <v>-7802</v>
      </c>
      <c r="C15" s="5" t="n">
        <v>-4618</v>
      </c>
    </row>
    <row r="16" spans="1:3">
      <c r="A16" s="4" t="s">
        <v>152</v>
      </c>
      <c r="B16" s="5" t="n">
        <v>-94225</v>
      </c>
      <c r="C16" s="5" t="n">
        <v>-1055638</v>
      </c>
    </row>
    <row r="17" spans="1:3">
      <c r="A17" s="3" t="s">
        <v>153</v>
      </c>
    </row>
    <row r="18" spans="1:3">
      <c r="A18" s="4" t="s">
        <v>154</v>
      </c>
      <c r="B18" s="5" t="n">
        <v>42638</v>
      </c>
      <c r="C18" s="5" t="n">
        <v>553537</v>
      </c>
    </row>
    <row r="19" spans="1:3">
      <c r="A19" s="4" t="s">
        <v>155</v>
      </c>
      <c r="B19" s="5" t="n">
        <v>-224516</v>
      </c>
      <c r="C19" s="5" t="n">
        <v>-260086</v>
      </c>
    </row>
    <row r="20" spans="1:3">
      <c r="A20" s="4" t="s">
        <v>156</v>
      </c>
      <c r="B20" s="5" t="n">
        <v>0</v>
      </c>
      <c r="C20" s="5" t="n">
        <v>-43691</v>
      </c>
    </row>
    <row r="21" spans="1:3">
      <c r="A21" s="4" t="s">
        <v>157</v>
      </c>
      <c r="B21" s="5" t="n">
        <v>-84436</v>
      </c>
      <c r="C21" s="5" t="n">
        <v>-15503</v>
      </c>
    </row>
    <row r="22" spans="1:3">
      <c r="A22" s="4" t="s">
        <v>117</v>
      </c>
      <c r="B22" s="5" t="n">
        <v>359</v>
      </c>
      <c r="C22" s="5" t="n">
        <v>4531</v>
      </c>
    </row>
    <row r="23" spans="1:3">
      <c r="A23" s="4" t="s">
        <v>158</v>
      </c>
      <c r="B23" s="5" t="n">
        <v>-5018</v>
      </c>
      <c r="C23" s="5" t="n">
        <v>-14219</v>
      </c>
    </row>
    <row r="24" spans="1:3">
      <c r="A24" s="4" t="s">
        <v>159</v>
      </c>
      <c r="B24" s="5" t="n">
        <v>-18068</v>
      </c>
      <c r="C24" s="5" t="n">
        <v>-3167</v>
      </c>
    </row>
    <row r="25" spans="1:3">
      <c r="A25" s="4" t="s">
        <v>160</v>
      </c>
      <c r="B25" s="5" t="n">
        <v>-5929</v>
      </c>
      <c r="C25" s="5" t="n">
        <v>-3931</v>
      </c>
    </row>
    <row r="26" spans="1:3">
      <c r="A26" s="4" t="s">
        <v>127</v>
      </c>
      <c r="B26" s="5" t="n">
        <v>-4345</v>
      </c>
      <c r="C26" s="5" t="n">
        <v>-14478</v>
      </c>
    </row>
    <row r="27" spans="1:3">
      <c r="A27" s="4" t="s">
        <v>161</v>
      </c>
      <c r="B27" s="5" t="n">
        <v>-299315</v>
      </c>
      <c r="C27" s="5" t="n">
        <v>202993</v>
      </c>
    </row>
    <row r="28" spans="1:3">
      <c r="A28" s="4" t="s">
        <v>162</v>
      </c>
      <c r="B28" s="5" t="n">
        <v>65338</v>
      </c>
      <c r="C28" s="5" t="n">
        <v>-1484</v>
      </c>
    </row>
    <row r="29" spans="1:3">
      <c r="A29" s="4" t="s">
        <v>163</v>
      </c>
      <c r="B29" s="5" t="n">
        <v>270501</v>
      </c>
      <c r="C29" s="5" t="n">
        <v>-529772</v>
      </c>
    </row>
    <row r="30" spans="1:3">
      <c r="A30" s="4" t="s">
        <v>164</v>
      </c>
      <c r="B30" s="5" t="n">
        <v>2085164</v>
      </c>
      <c r="C30" s="5" t="n">
        <v>3070141</v>
      </c>
    </row>
    <row r="31" spans="1:3">
      <c r="A31" s="4" t="s">
        <v>165</v>
      </c>
      <c r="B31" s="7" t="n">
        <v>2355665</v>
      </c>
      <c r="C31" s="7" t="n">
        <v>25403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38:34Z</dcterms:created>
  <dcterms:modified xmlns:dcterms="http://purl.org/dc/terms/" xmlns:xsi="http://www.w3.org/2001/XMLSchema-instance" xsi:type="dcterms:W3CDTF">2017-10-25T16:38:34Z</dcterms:modified>
</cp:coreProperties>
</file>